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incipal Activities and Reorga" sheetId="9" state="visible" r:id="rId9"/>
    <sheet xmlns:r="http://schemas.openxmlformats.org/officeDocument/2006/relationships" name="Significant Accounting Policies" sheetId="10" state="visible" r:id="rId10"/>
    <sheet xmlns:r="http://schemas.openxmlformats.org/officeDocument/2006/relationships" name="Concentration and Risks" sheetId="11" state="visible" r:id="rId11"/>
    <sheet xmlns:r="http://schemas.openxmlformats.org/officeDocument/2006/relationships" name="Cash and Cash Equivalents and R"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Accrued Expenses and Other Liab" sheetId="21" state="visible" r:id="rId21"/>
    <sheet xmlns:r="http://schemas.openxmlformats.org/officeDocument/2006/relationships" name="Leases" sheetId="22" state="visible" r:id="rId22"/>
    <sheet xmlns:r="http://schemas.openxmlformats.org/officeDocument/2006/relationships" name="Revenues" sheetId="23" state="visible" r:id="rId23"/>
    <sheet xmlns:r="http://schemas.openxmlformats.org/officeDocument/2006/relationships" name="Income Tax Expenses" sheetId="24" state="visible" r:id="rId24"/>
    <sheet xmlns:r="http://schemas.openxmlformats.org/officeDocument/2006/relationships" name="Ordinary Shares" sheetId="25" state="visible" r:id="rId25"/>
    <sheet xmlns:r="http://schemas.openxmlformats.org/officeDocument/2006/relationships" name="Share-Based Compensation" sheetId="26" state="visible" r:id="rId26"/>
    <sheet xmlns:r="http://schemas.openxmlformats.org/officeDocument/2006/relationships" name="Net Loss Per Share" sheetId="27" state="visible" r:id="rId27"/>
    <sheet xmlns:r="http://schemas.openxmlformats.org/officeDocument/2006/relationships" name="Related Party Transactions"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Restricted Net Assets" sheetId="32" state="visible" r:id="rId32"/>
    <sheet xmlns:r="http://schemas.openxmlformats.org/officeDocument/2006/relationships" name="Schedule I" sheetId="33" state="visible" r:id="rId33"/>
    <sheet xmlns:r="http://schemas.openxmlformats.org/officeDocument/2006/relationships" name="Segment Information" sheetId="34" state="visible" r:id="rId34"/>
    <sheet xmlns:r="http://schemas.openxmlformats.org/officeDocument/2006/relationships" name="Significant Accounting Polici_2" sheetId="35" state="visible" r:id="rId35"/>
    <sheet xmlns:r="http://schemas.openxmlformats.org/officeDocument/2006/relationships" name="Principal Activities and Reor_2" sheetId="36" state="visible" r:id="rId36"/>
    <sheet xmlns:r="http://schemas.openxmlformats.org/officeDocument/2006/relationships" name="Significant Accounting Polici_3" sheetId="37" state="visible" r:id="rId37"/>
    <sheet xmlns:r="http://schemas.openxmlformats.org/officeDocument/2006/relationships" name="Cash and Cash Equivalents and_2"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Prepayments and other current_2"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Other Non-Current Assets (Table" sheetId="46" state="visible" r:id="rId46"/>
    <sheet xmlns:r="http://schemas.openxmlformats.org/officeDocument/2006/relationships" name="Accrued Expenses and Other Li_2" sheetId="47" state="visible" r:id="rId47"/>
    <sheet xmlns:r="http://schemas.openxmlformats.org/officeDocument/2006/relationships" name="Leases (Tables)" sheetId="48" state="visible" r:id="rId48"/>
    <sheet xmlns:r="http://schemas.openxmlformats.org/officeDocument/2006/relationships" name="Revenues (Tables)" sheetId="49" state="visible" r:id="rId49"/>
    <sheet xmlns:r="http://schemas.openxmlformats.org/officeDocument/2006/relationships" name="Income Tax Expenses (Tables)" sheetId="50" state="visible" r:id="rId50"/>
    <sheet xmlns:r="http://schemas.openxmlformats.org/officeDocument/2006/relationships" name="Share-Based Compensation (Table" sheetId="51" state="visible" r:id="rId51"/>
    <sheet xmlns:r="http://schemas.openxmlformats.org/officeDocument/2006/relationships" name="Net Loss Per Share (Tables)" sheetId="52" state="visible" r:id="rId52"/>
    <sheet xmlns:r="http://schemas.openxmlformats.org/officeDocument/2006/relationships" name="Related Party Transactions (Tab" sheetId="53" state="visible" r:id="rId53"/>
    <sheet xmlns:r="http://schemas.openxmlformats.org/officeDocument/2006/relationships" name="Segment Information (Tables)" sheetId="54" state="visible" r:id="rId54"/>
    <sheet xmlns:r="http://schemas.openxmlformats.org/officeDocument/2006/relationships" name="Principal Activities and Reor_3" sheetId="55" state="visible" r:id="rId55"/>
    <sheet xmlns:r="http://schemas.openxmlformats.org/officeDocument/2006/relationships" name="Principal Activities and Reor_4" sheetId="56" state="visible" r:id="rId56"/>
    <sheet xmlns:r="http://schemas.openxmlformats.org/officeDocument/2006/relationships" name="Principal Activities and Reor_5"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Concentration and Risks - Addit" sheetId="61" state="visible" r:id="rId61"/>
    <sheet xmlns:r="http://schemas.openxmlformats.org/officeDocument/2006/relationships" name="Cash and Cash Equivalents and_3" sheetId="62" state="visible" r:id="rId62"/>
    <sheet xmlns:r="http://schemas.openxmlformats.org/officeDocument/2006/relationships" name="Accounts Receivable - Schedule " sheetId="63" state="visible" r:id="rId63"/>
    <sheet xmlns:r="http://schemas.openxmlformats.org/officeDocument/2006/relationships" name="Inventories - Schedule of Inven" sheetId="64" state="visible" r:id="rId64"/>
    <sheet xmlns:r="http://schemas.openxmlformats.org/officeDocument/2006/relationships" name="Prepayments And Other Current_3" sheetId="65" state="visible" r:id="rId65"/>
    <sheet xmlns:r="http://schemas.openxmlformats.org/officeDocument/2006/relationships" name="Investments - Summary of Forth " sheetId="66" state="visible" r:id="rId66"/>
    <sheet xmlns:r="http://schemas.openxmlformats.org/officeDocument/2006/relationships" name="Property and Equipment, Net - S" sheetId="67" state="visible" r:id="rId67"/>
    <sheet xmlns:r="http://schemas.openxmlformats.org/officeDocument/2006/relationships" name="Property and Equipment Net - Ad" sheetId="68" state="visible" r:id="rId68"/>
    <sheet xmlns:r="http://schemas.openxmlformats.org/officeDocument/2006/relationships" name="Goodwill - Schedule of Changes " sheetId="69" state="visible" r:id="rId69"/>
    <sheet xmlns:r="http://schemas.openxmlformats.org/officeDocument/2006/relationships" name="Goodwill - Additional Informati" sheetId="70" state="visible" r:id="rId70"/>
    <sheet xmlns:r="http://schemas.openxmlformats.org/officeDocument/2006/relationships" name="Intangible Assets, Net - Schedu" sheetId="71" state="visible" r:id="rId71"/>
    <sheet xmlns:r="http://schemas.openxmlformats.org/officeDocument/2006/relationships" name="Intangible Assets, Net - Additi" sheetId="72" state="visible" r:id="rId72"/>
    <sheet xmlns:r="http://schemas.openxmlformats.org/officeDocument/2006/relationships" name="Intangible Assets,Net - Summary" sheetId="73" state="visible" r:id="rId73"/>
    <sheet xmlns:r="http://schemas.openxmlformats.org/officeDocument/2006/relationships" name="Other Non-Current Assets - Sche" sheetId="74" state="visible" r:id="rId74"/>
    <sheet xmlns:r="http://schemas.openxmlformats.org/officeDocument/2006/relationships" name="Accrued Expenses and Other Li_3" sheetId="75" state="visible" r:id="rId75"/>
    <sheet xmlns:r="http://schemas.openxmlformats.org/officeDocument/2006/relationships" name="Leases - Summary of Supplementa" sheetId="76" state="visible" r:id="rId76"/>
    <sheet xmlns:r="http://schemas.openxmlformats.org/officeDocument/2006/relationships" name="Leases - Summary of Lease Cost " sheetId="77" state="visible" r:id="rId77"/>
    <sheet xmlns:r="http://schemas.openxmlformats.org/officeDocument/2006/relationships" name="Leases - Summary of Maturity of" sheetId="78" state="visible" r:id="rId78"/>
    <sheet xmlns:r="http://schemas.openxmlformats.org/officeDocument/2006/relationships" name="Revenues - Summary of Revenue B" sheetId="79" state="visible" r:id="rId79"/>
    <sheet xmlns:r="http://schemas.openxmlformats.org/officeDocument/2006/relationships" name="Income Tax Expenses - Additiona" sheetId="80" state="visible" r:id="rId80"/>
    <sheet xmlns:r="http://schemas.openxmlformats.org/officeDocument/2006/relationships" name="Income Tax Expenses - Summary o" sheetId="81" state="visible" r:id="rId81"/>
    <sheet xmlns:r="http://schemas.openxmlformats.org/officeDocument/2006/relationships" name="Income Tax Expenses - Effective" sheetId="82" state="visible" r:id="rId82"/>
    <sheet xmlns:r="http://schemas.openxmlformats.org/officeDocument/2006/relationships" name="Income Tax Expenses - Schedule " sheetId="83" state="visible" r:id="rId83"/>
    <sheet xmlns:r="http://schemas.openxmlformats.org/officeDocument/2006/relationships" name="Income Tax Expenses - Movement " sheetId="84" state="visible" r:id="rId84"/>
    <sheet xmlns:r="http://schemas.openxmlformats.org/officeDocument/2006/relationships" name="Income Tax Expenses - Schedul_2" sheetId="85" state="visible" r:id="rId85"/>
    <sheet xmlns:r="http://schemas.openxmlformats.org/officeDocument/2006/relationships" name="Ordinary Shares - Additional In" sheetId="86" state="visible" r:id="rId86"/>
    <sheet xmlns:r="http://schemas.openxmlformats.org/officeDocument/2006/relationships" name="Share-Based Compensation - Sche" sheetId="87" state="visible" r:id="rId87"/>
    <sheet xmlns:r="http://schemas.openxmlformats.org/officeDocument/2006/relationships" name="Share-Based Compensation - Addi" sheetId="88" state="visible" r:id="rId88"/>
    <sheet xmlns:r="http://schemas.openxmlformats.org/officeDocument/2006/relationships" name="Share-Based Compensation - Move" sheetId="89" state="visible" r:id="rId89"/>
    <sheet xmlns:r="http://schemas.openxmlformats.org/officeDocument/2006/relationships" name="Share-Based Compensation - Sc_2" sheetId="90" state="visible" r:id="rId90"/>
    <sheet xmlns:r="http://schemas.openxmlformats.org/officeDocument/2006/relationships" name="Share-Based Compensation - Sc_3" sheetId="91" state="visible" r:id="rId91"/>
    <sheet xmlns:r="http://schemas.openxmlformats.org/officeDocument/2006/relationships" name="Net Loss Per Share - Summary of" sheetId="92" state="visible" r:id="rId92"/>
    <sheet xmlns:r="http://schemas.openxmlformats.org/officeDocument/2006/relationships" name="Net Loss Per Share - Summary _2" sheetId="93" state="visible" r:id="rId93"/>
    <sheet xmlns:r="http://schemas.openxmlformats.org/officeDocument/2006/relationships" name="Related Party Transactions - Sc" sheetId="94" state="visible" r:id="rId94"/>
    <sheet xmlns:r="http://schemas.openxmlformats.org/officeDocument/2006/relationships" name="Related Party Transactions - _2" sheetId="95" state="visible" r:id="rId95"/>
    <sheet xmlns:r="http://schemas.openxmlformats.org/officeDocument/2006/relationships" name="Fair Value Measurements - Addit" sheetId="96" state="visible" r:id="rId96"/>
    <sheet xmlns:r="http://schemas.openxmlformats.org/officeDocument/2006/relationships" name="Commitments And Contingencies (" sheetId="97" state="visible" r:id="rId97"/>
    <sheet xmlns:r="http://schemas.openxmlformats.org/officeDocument/2006/relationships" name="Subsequent Events - Additional " sheetId="98" state="visible" r:id="rId98"/>
    <sheet xmlns:r="http://schemas.openxmlformats.org/officeDocument/2006/relationships" name="Restricted Net Assets - Additio" sheetId="99" state="visible" r:id="rId99"/>
    <sheet xmlns:r="http://schemas.openxmlformats.org/officeDocument/2006/relationships" name="Schedule I - Condensed Financia" sheetId="100" state="visible" r:id="rId100"/>
    <sheet xmlns:r="http://schemas.openxmlformats.org/officeDocument/2006/relationships" name="Schedule I - Condensed Financ_2" sheetId="101" state="visible" r:id="rId101"/>
    <sheet xmlns:r="http://schemas.openxmlformats.org/officeDocument/2006/relationships" name="Schedule_I_T2 - Condensed Finan" sheetId="102" state="visible" r:id="rId102"/>
    <sheet xmlns:r="http://schemas.openxmlformats.org/officeDocument/2006/relationships" name="Schedule_I_T2 - Condensed Fin_2" sheetId="103" state="visible" r:id="rId103"/>
    <sheet xmlns:r="http://schemas.openxmlformats.org/officeDocument/2006/relationships" name="Schedule_I_T3 - Condensed Finan" sheetId="104" state="visible" r:id="rId104"/>
    <sheet xmlns:r="http://schemas.openxmlformats.org/officeDocument/2006/relationships" name="Segment Information - Summary o"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0000_);_(&quot;$ &quot;(#,##0.00000)"/>
    <numFmt numFmtId="172" formatCode="_(&quot;¥ &quot;#,##0.0000_);_(&quot;¥ &quot;(#,##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Yatsen Holding Limited</t>
        </is>
      </c>
    </row>
    <row r="10">
      <c r="A10" s="4" t="inlineStr">
        <is>
          <t>Entity Central Index Key</t>
        </is>
      </c>
      <c r="B10" s="4" t="inlineStr">
        <is>
          <t>0001819580</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1-39703</t>
        </is>
      </c>
    </row>
    <row r="20">
      <c r="A20" s="4" t="inlineStr">
        <is>
          <t>Entity Incorporation, State or Country Code</t>
        </is>
      </c>
      <c r="B20" s="4" t="inlineStr">
        <is>
          <t>E9</t>
        </is>
      </c>
    </row>
    <row r="21">
      <c r="A21" s="4" t="inlineStr">
        <is>
          <t>Entity Address, Address Line One</t>
        </is>
      </c>
      <c r="B21" s="4" t="inlineStr">
        <is>
          <t>Building No. 35, Art Port International Creation Center</t>
        </is>
      </c>
    </row>
    <row r="22">
      <c r="A22" s="4" t="inlineStr">
        <is>
          <t>Entity Address, Address Line Two</t>
        </is>
      </c>
      <c r="B22" s="4" t="inlineStr">
        <is>
          <t>No. 2519 Xingang East Road, Haizhu District</t>
        </is>
      </c>
    </row>
    <row r="23">
      <c r="A23" s="4" t="inlineStr">
        <is>
          <t>Entity Address, City or Town</t>
        </is>
      </c>
      <c r="B23" s="4" t="inlineStr">
        <is>
          <t>Guangzhou</t>
        </is>
      </c>
    </row>
    <row r="24">
      <c r="A24" s="4" t="inlineStr">
        <is>
          <t>Entity Address, Country</t>
        </is>
      </c>
      <c r="B24" s="4" t="inlineStr">
        <is>
          <t>CN</t>
        </is>
      </c>
    </row>
    <row r="25">
      <c r="A25" s="4" t="inlineStr">
        <is>
          <t>Entity Address, Postal Zip Code</t>
        </is>
      </c>
      <c r="B25" s="4" t="inlineStr">
        <is>
          <t>51033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Auditor Firm ID</t>
        </is>
      </c>
      <c r="B32" s="4" t="inlineStr">
        <is>
          <t>1424</t>
        </is>
      </c>
    </row>
    <row r="33">
      <c r="A33" s="4" t="inlineStr">
        <is>
          <t>Auditor Name</t>
        </is>
      </c>
      <c r="B33" s="4" t="inlineStr">
        <is>
          <t>PricewaterhouseCoopers Zhong Tian LLP</t>
        </is>
      </c>
    </row>
    <row r="34">
      <c r="A34" s="4" t="inlineStr">
        <is>
          <t>Auditor Location</t>
        </is>
      </c>
      <c r="B34" s="4" t="inlineStr">
        <is>
          <t>Guangzhou, the People’s Republic of China</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Building No. 35, Art Port International Creation Center,</t>
        </is>
      </c>
    </row>
    <row r="38">
      <c r="A38" s="4" t="inlineStr">
        <is>
          <t>Entity Address, Address Line Two</t>
        </is>
      </c>
      <c r="B38" s="4" t="inlineStr">
        <is>
          <t>No. 2519 Xingang East Road, Haizhu District</t>
        </is>
      </c>
    </row>
    <row r="39">
      <c r="A39" s="4" t="inlineStr">
        <is>
          <t>Entity Address, City or Town</t>
        </is>
      </c>
      <c r="B39" s="4" t="inlineStr">
        <is>
          <t>Guangzhou</t>
        </is>
      </c>
    </row>
    <row r="40">
      <c r="A40" s="4" t="inlineStr">
        <is>
          <t>Entity Address, Country</t>
        </is>
      </c>
      <c r="B40" s="4" t="inlineStr">
        <is>
          <t>CN</t>
        </is>
      </c>
    </row>
    <row r="41">
      <c r="A41" s="4" t="inlineStr">
        <is>
          <t>Entity Address, Postal Zip Code</t>
        </is>
      </c>
      <c r="B41" s="4" t="inlineStr">
        <is>
          <t>510330</t>
        </is>
      </c>
    </row>
    <row r="42">
      <c r="A42" s="4" t="inlineStr">
        <is>
          <t>Contact Personnel Name</t>
        </is>
      </c>
      <c r="B42" s="4" t="inlineStr">
        <is>
          <t>Donghao Yang</t>
        </is>
      </c>
    </row>
    <row r="43">
      <c r="A43" s="4" t="inlineStr">
        <is>
          <t>City Area Code</t>
        </is>
      </c>
      <c r="B43" s="4" t="inlineStr">
        <is>
          <t>+86</t>
        </is>
      </c>
    </row>
    <row r="44">
      <c r="A44" s="4" t="inlineStr">
        <is>
          <t>Local Phone Number</t>
        </is>
      </c>
      <c r="B44" s="4" t="inlineStr">
        <is>
          <t>20-3837 3543</t>
        </is>
      </c>
    </row>
    <row r="45">
      <c r="A45" s="4" t="inlineStr">
        <is>
          <t>Class A Ordinary Shares</t>
        </is>
      </c>
      <c r="B45" s="4" t="inlineStr">
        <is>
          <t xml:space="preserve"> </t>
        </is>
      </c>
    </row>
    <row r="46">
      <c r="A46" s="3" t="inlineStr">
        <is>
          <t>Document Information [Line Items]</t>
        </is>
      </c>
      <c r="B46" s="4" t="inlineStr">
        <is>
          <t xml:space="preserve"> </t>
        </is>
      </c>
    </row>
    <row r="47">
      <c r="A47" s="4" t="inlineStr">
        <is>
          <t>Entity Common Stock, Shares Outstanding</t>
        </is>
      </c>
      <c r="B47" s="5" t="n">
        <v>2030600883</v>
      </c>
    </row>
    <row r="48">
      <c r="A48" s="4" t="inlineStr">
        <is>
          <t>Title of 12(b) Security</t>
        </is>
      </c>
      <c r="B48" s="4" t="inlineStr">
        <is>
          <t>Class A ordinary shares, par value US$0.00001 per share</t>
        </is>
      </c>
    </row>
    <row r="49">
      <c r="A49" s="4" t="inlineStr">
        <is>
          <t>Security Exchange Name</t>
        </is>
      </c>
      <c r="B49" s="4" t="inlineStr">
        <is>
          <t>NYSE</t>
        </is>
      </c>
    </row>
    <row r="50">
      <c r="A50" s="4" t="inlineStr">
        <is>
          <t>No Trading Symbol Flag</t>
        </is>
      </c>
      <c r="B50" s="4" t="inlineStr">
        <is>
          <t>true</t>
        </is>
      </c>
    </row>
    <row r="51">
      <c r="A51" s="4" t="inlineStr">
        <is>
          <t>Class B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666572880</v>
      </c>
    </row>
    <row r="54">
      <c r="A54" s="4" t="inlineStr">
        <is>
          <t>American Depositary Shares</t>
        </is>
      </c>
      <c r="B54" s="4" t="inlineStr">
        <is>
          <t xml:space="preserve"> </t>
        </is>
      </c>
    </row>
    <row r="55">
      <c r="A55" s="3" t="inlineStr">
        <is>
          <t>Document Information [Line Items]</t>
        </is>
      </c>
      <c r="B55" s="4" t="inlineStr">
        <is>
          <t xml:space="preserve"> </t>
        </is>
      </c>
    </row>
    <row r="56">
      <c r="A56" s="4" t="inlineStr">
        <is>
          <t>Title of 12(b) Security</t>
        </is>
      </c>
      <c r="B56" s="4" t="inlineStr">
        <is>
          <t>American Depositary Shares, each representing four Class A ordinary shares, par value US$0.00001 per share</t>
        </is>
      </c>
    </row>
    <row r="57">
      <c r="A57" s="4" t="inlineStr">
        <is>
          <t>Trading Symbol</t>
        </is>
      </c>
      <c r="B57" s="4" t="inlineStr">
        <is>
          <t>YSG</t>
        </is>
      </c>
    </row>
    <row r="58">
      <c r="A58" s="4" t="inlineStr">
        <is>
          <t>Security Exchange Name</t>
        </is>
      </c>
      <c r="B5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a) Basis of presentation The consolidated financial statements of the Group have been prepared in accordance with U.S. GAAP. Significant accounting policies followed by the Group in the preparation of the consolidated financial statements are summarized below. (b) Basis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All transactions and balances among between the Company, its subsidiaries and VIEs have been eliminated upon consolidation. (c) Use of estimates The preparation of the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goodwill impairment assessment, valuation and recognition of share-based compensation arrangements, and fair value of assets and liabilities acquired in business combinations. The management bases the estimates and judgments on historical information and on various other assumptions that management believes are reasonable under the circumstances. Actual results could differ materially from such estimates. 2. SIGNIFICANT ACCOUNTING POLICIES (Continued) (d) Functional currency and foreign currency translation The Group uses Renminbi (“RMB”) as its reporting currency. The functional currency of the Company and its subsidiaries incorporated in Cayman Islands is United States dollar (“US$”), in Hong Kong is US$ or Hong Kong dollar (“HKD”), in United Kingdom is Great Britain Pound (“GBP”), in France is Euro (“EUR”), and in Japan is Japanese Yen (“JPY”) while the functional currency of the Group’s entities in PRC is RMB, which is their respective local currency. In the consolidated financial statements, the financial information of the Company and its subsidiaries, which use foreign currency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consolidated statement of comprehensive incom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 (e) Convenience translation Translations of balances in the consolidated balance sheets, consolidated statements of operations, consolidated statements of comprehensive income (loss) and consolidated statements of cash flows from RMB into US$ as of and for the year ended December 31, 2022 are solely for the convenience of the reader and were calculated at the noon buying rate of US$ 1.00 = RMB 6.8972 on December 30, 2022 as set forth in the H.10 statistical release of the U.S. Federal Reserve Board. No representation is made that the RMB amounts could have been, or could be, converted, realized or settled into US$ at that rate on December 31, 2022, or at any other rate. (f) Cash and cash equivalents Cash and cash equivalents consist of cash on hand, demand deposits and highly liquid investments with original maturity of less than three months. Cash and cash equivalents are placed with financial institutions with high-credit ratings and quality. (g) Restricted cash Restricted cash primarily represents cash reserved in relation to litigations and security deposits held in the depositary bank account for financial guarantee. As at December 31,2021 and 2022, the restricted cash amounted to nil and RMB 41,383 , respectively. (h) Short-term investment Short-term investment represent time deposits placed with banks with original maturities between three months and one year. Interest earned is recorded as interest income in the consolidated statements of operations during the periods presented. (i) Accounts receivable Accounts receivable are stated at the historical carrying amount net of allowance for doubtful accounts. The accounts receivable mainly include receivables from platform distributor customers, wholesale customers and independent payment channels or payment channel functions operated by platforms, who collect from end customers on behalf of the Group before the Group’s delivery of products (“Payment Channels”). The receivables from platform distributor customers and wholesale customers are settled in accordance with credit terms mutually agreed. The receivable from Payment Channels is settled upon pre-agreed days after the Group delivers products to end customers, or when customers confirm their receipts of products, whichever is earlier. The allowance for doubtful accounts reflects the Group’s best estimate of expected losses. Before January 1, 2020, the Group determines the allowance for doubtful accounts based on an assessment of historical collection activity, the current business environment and forecasts that may affect the customers' ability to pay. From January 1, 2020, the Group determines the expected credit loss provisions based on ASC Topic 326, detailed as Note 2(j). (j) Expected credit losses The Group adopted the accounting standards update of ASC Topic 326 and several associated ASUs related to the measurement of credit losses on January 1, 2020 using a modified retrospective approach, which did not have a material impact on retained earnings (accumulated deficit). The Group’s accounts receivable and other receivables classified as other current assets and other non-current assets are within the scope of ASC Topic 326. The Group has identified the relevant risk characteristics of its customers and the related receivables and other receivables which include size, type of the services or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The Group also provides specific provisions for allowance when facts and circumstances indicate that the receivable is unlikely to be collected. Expected credit losses for accounts receivable are recorded as general and administrative expenses on the consolidated statements of operations. The Group’s accounts receivable primarily include (i) receivables from the e-commerce platform distributors who sell products to their end customers on prepayment term and therefore are subject to limited credit loss risk from their customers, and (ii) receivables from Payment Channels who collect from the Group’s end customers on behalf of the Group before the delivery of products, and (iii) receivables from wholesale customers. Based on such industry practice and considering no significant bad debt expense incurred historically, the Group expected no significant credit losses will be incurred for accounts receivable due from these three types of customers. (k) Inventories Inventories are stated at the lower of cost or net realizable value. Cost is determined using the weighted average method. Impairment is made for excessive, slow moving, expired and obsolete inventories as well as for inventories with carrying values in excess of market. Certain factors could impact the realizable value of inventory, so the Group continually estimated the net realizable value based on assumptions relating to the demand forecast for inventories, including potential product obsolescence, sales strategy, and marketability of inventories. The estim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impairment is equal to the difference between the cost of inventory and the estimated net realizable value based upon assumptions about future demand and market conditions. If actual market conditions are less favorable than those projected by management, additional inventory impairment may be required that could negatively impact the Group’s gross margin and operating results. If actual market conditions are more favorable, the Group may have higher gross margin when products that have been previously provided for are eventually sold. (l) Property and equipment, net Property and equipment is carried at cost less accumulated depreciation and impairment, if any. Depreciation is calculated on a straight-line basis over the following estimated useful lives.
Category Estimated useful lives
Machinery 3 - 10 years
Electronic equipment 3 years
Office furniture and equipment 3 - 5 years
Vehicles 4 years
Leasehold improvements Shorter of the term of the lease or the estimated useful lives of the assets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Construction in progress represents direct costs that are related to the construction of property and equipment and incurred in connection with bringing the assets to their intended use. The costs of construction in progress are transferred to specific property and equipment accounts and the depreciation of these assets commences when the assets are ready for their intended use. (m)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marks 9 - 20 years
Software 5 - 10 years
Customer Relationship 10 years
Techniques 10 years
Non-compete 5 years (n) Goodwill Goodwill represents the excess of the purchase price over the amounts assigned to the fair value of the identifiable assets acquired and the liabilities assumed of an acquired business.The Group conducts an impairment test as of December 31 of each year, or more frequently if events or circumstances indicate that the carrying value of goodwill may be impaired. In accordance with ASC 350, the Group does not amortize goodwill, but tests it for impairment. The Group tests goodwill for impairment at the reporting unit level on an annual basis as of December 31 of each year, or more frequently if events or circumstances indicate that the carrying value of goodwill may be impaired. The Group adopted ASU No. 2017-04, Intangibles - Goodwill and Other (Topic 350): Simplifying the Test for Goodwill Impairment, and in accordance with the FASB, pursuant to which the Group has the option to choose whether it will apply a qualitative assessment first and then a quantitative assessment, if necessary, or to apply a quantitative assessment directly. For reporting units applying a qualitative assessment first, the Group starts the goodwill impairment test by assessing qualitative factors to determine whether it is more likely than not that the fair value of a reporting unit is less than its carrying amount. If it is more likely than not that the fair value of a reporting unit is less than its carrying amount, the quantitative impairment test is mandatory. Otherwise, no further testing is required. The quantitative impairment test consists of a comparison of the fair value of the reporting unit with its carrying value, including goodwill. If the carrying value of each reporting unit, including goodwill, exceeds its fair value, an impairment loss is recognized in an amount equal to that excess, but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fair value using the income approach and the market approach. The fair value determined using the income approach is compared with comparable market data and reconciled, as necessary. The judgment in estimating the fair value of reporting units includes revenue growth rates and profitability in estimating future cash flows; determining appropriate discount rates and earnings multipliers based on market data of comparable companies engaged in a similar business under the market approach; and making other assumptions. Changes in these estimates and assumptions could materially affect the determination of fair value for each reporting unit. No impairment provision was made for the years ended December 31, 2020, 2021 and 2022. (o)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2. SIGNIFICANT ACCOUNTING POLICIES (Continued) (o) Business combination (Continued)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in capital. (p) Investments 1)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its share of the earnings or losses of the investee after the date of investment. 2) Equity investments without readily determinable fair values The Group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Group monitors its investments for other-than-temporary impairment by considering factors including, but not limited to, current economic and market conditions, the operating performance of the companies including current earnings trends and other company-specific information. (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2. SIGNIFICANT ACCOUNTING POLICIES (Continued) (r) Leases In February 2016, the FASB issued ASC 842, Leases, to require lessees to recognize all leases, with certain exceptions, on the balance sheet, while recognition on the operations will remain similar to lease accounting under ASC 840. Subsequently, the FASB issued ASU No. 2018-10, Codification Improvements to Topic 842, Leases, ASU No. 2018-11, Targeted Improvements, ASU No. 2018-20, Narrow-Scope Improvements for Lessors, and ASU 2019-01, Codification Improvements, to clarify and amend the guidance in ASU No. 2016-02. As a lessee Operating lease The Group early adopted the ASUs as of January 1, 2018 using the modified retrospective approach. The adoption impact was immaterial.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assets.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long-term liabiliti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s) Redeemable non-controlling interests The Group determined that the non-controlling interest with redemption rights should be classified as redeemable non-controlling interest since they are contingently redeemable upon the occurrence of certain conditional events, which are not solely within the control of the Group.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year ended December 31, 2022. 2. SIGNIFICANT ACCOUNTING POLICIES (Continued) (t) Revenue recognition The Group adopted ASC 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third party platform distributor customers and wholesale customers who then sell to end customers and (ii) sales of the Group’s products to end customers directly through the Group’s online stores run on third party e-commerce platforms and through offline stores operated by the Group. Refer to Note 15 to the consolidated financial statements for disaggregation of the Group's revenues for the years ended December 31, 2020, 2021 and 2022. The Group enters into two types of agreements with third party e-commerce platforms: 1) Distribution Agreements Under the distribution agreements, the platform distributor customers purchase products from the Group and sell to end customers under the platform distributor customer’s name. According to the agreements, the platform distributor customers take control of the products and are entitled to rights of return and price protection. After taking control of the products, the platform distributor customer is responsible for selling and fulfilling all obligations in its sales contracts with end customers, including delivering the products and providing customer support. Under the distribution agreement, the Group has a sale contract with the platform distributor customer and has no sales contract with the end customers. Based on these indicators, the Group determined the e-commerce platform distributors (as opposed to the end customers) as its customers according to ASC 606-10-55-39. 2) Platform Service Agreements Under the platform service agreements, the Group sets up online stores on the platforms to sell the Group’s product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according to ASC 606-10-55-39. The sales contracts with end customers normally include a customer’s right to return products within 7 days after receipt of goods. 2. SIGNIFICANT ACCOUNTING POLICIES (Continued) (t) Revenue recognition (Continued) 2) Platform Service Agreements (Continued) The Group identifies its performance obligation to both e-commerce platform distributor customers and end customers as to transfer the control of the products ordered to the customers. Contracts with customers may include multiple performance obligations if there is a need to separate one order into multiple deliveries. In those scenarios, transaction price will be allocated to different performance obligations based on relative standalone selling prices. The Group recognizes revenue from sales to e-commerce platform distributors upon delivery of the products to e-commerce platform distributors’ warehouses in an amount equal to the contract sales prices less estimated sales allowances for sales returns, rebates and price protection. The Group recognizes revenues from sales to end customers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Sales incentives The Group grants points to customers when they purchase goods from its online platforms. The points can be used to offset against payments or exchanged for goods when customers make their future purchases. The Group considers the points as a separate performance obligation and allocates the transaction price proportionally between the product sold and the points granted on a relative standalone selling price basis in consideration of the likelihood of future redemption based on historical experience and the equivalent value per point when they are redeemed. The deferred income recorded for the point is considered as a contract liability. As of December 31, 2021 and 2022, the Group recorded contract liability related to the points of RMB 11,722 and RMB 3,814 ,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of December 31, 2021 and 2022. Sales to e-commerce platform distributor customers are on credit terms, and receivables are recorded upon recognizing revenues. Sales through online stores on platforms are paid by the end customers to Payment Channels before the Group delivers the products. Payment Channels settle with the Group based upon pre-agreed days after the Group delivers products to end customers, or when the end customers confirm their receipts of products, whichever is earlier. A contract liability is recorded when the Group’s obligation to transfer goods to a customer has not yet occurred but for which the Group has received consideration from the customer. The Group presents such amounts as advances from customers on the consolidated balance sheets. As of December 31, 2021 and 2022, advances from customers were RMB 20,680 and RMB 16,652 , respectively. All contract liability balances at the beginning of the years were recognized as revenue in the following years due to generally short-term duration of contracts. During the years ended December 31, 2020, 2021 and 2022, the Group did no t have any revenue recognized from performance obligations satisfied (or partially satisfied) in previous periods. 2. SIGNIFICANT ACCOUNTING POLICIES (Continued) (t) Revenue recognition (Continued) Practical Expedients The transaction price allocated to performance obligations that are unsatisfied or partially unsatisfied has not been disclosed, as substantially all of the Group’s contracts have a duration of one year or less. Payment terms with platform distributor customers and Payment Channels generally require settlement within one year or less. The Group has determined that its contracts generally do not include a significant financing component. The Group generally expenses sales commissions when incurred because the amortization period is one year or less. These costs are recorded within selling and marketing expenses. (u) Cost of revenues Cost of revenues consists primarily of material costs, consignment manufacturing cost and related costs that are directly attributable to the production of products. (v) Fulfilment expenses Fulfilment expenses primarily represent expenses incurred for warehousing, shipping and delivering products to customers, mainly including rental and personnel costs for warehouses as well as third party shipping costs. (w) Selling and marketing expenses Selling and marketing expenses primarily consist of (i) advertising and marketing promotion expenses, (ii) platform commission, (iii) personnel costs for sales and marketing staff, (iv) rental, depreciation expenses, personnel and other costs for offline experience stores and (v) share-based compensation expenses. For the years ended December 31, 2020, 2021 and 2022, advertising and marketing promotion expenses totaled to RMB 2,215,074 , RMB 2,369,769 and RMB 1,064,621 , respectively. (x) Research and development expenses Research and development expenses primarily consist of personnel costs for research and development staff, general expenses and depreciation expenses associated with research and development activities. (y) General and administrative expenses General and administrative expenses consist of personne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z) Employee social security and welfare benefits Employees of the Group in the PRC are entitled to staff welfare benefits including pension, work-related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I - Condensed Financial Information of the Parent Company - Balance She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512945</v>
      </c>
      <c r="C3" s="6" t="n">
        <v>219356</v>
      </c>
      <c r="D3" s="7" t="n">
        <v>3138008</v>
      </c>
      <c r="E3" s="4" t="inlineStr">
        <is>
          <t xml:space="preserve"> </t>
        </is>
      </c>
      <c r="F3" s="4" t="inlineStr">
        <is>
          <t xml:space="preserve"> </t>
        </is>
      </c>
    </row>
    <row r="4">
      <c r="A4" s="4" t="inlineStr">
        <is>
          <t>Short-term investment</t>
        </is>
      </c>
      <c r="B4" s="5" t="n">
        <v>1072867</v>
      </c>
      <c r="C4" s="5" t="n">
        <v>155551</v>
      </c>
      <c r="D4" s="4" t="inlineStr">
        <is>
          <t xml:space="preserve"> </t>
        </is>
      </c>
      <c r="E4" s="4" t="inlineStr">
        <is>
          <t xml:space="preserve"> </t>
        </is>
      </c>
      <c r="F4" s="4" t="inlineStr">
        <is>
          <t xml:space="preserve"> </t>
        </is>
      </c>
    </row>
    <row r="5">
      <c r="A5" s="4" t="inlineStr">
        <is>
          <t>Prepayments and other current assets</t>
        </is>
      </c>
      <c r="B5" s="5" t="n">
        <v>292825</v>
      </c>
      <c r="C5" s="5" t="n">
        <v>42456</v>
      </c>
      <c r="D5" s="5" t="n">
        <v>366191</v>
      </c>
      <c r="E5" s="4" t="inlineStr">
        <is>
          <t xml:space="preserve"> </t>
        </is>
      </c>
      <c r="F5" s="4" t="inlineStr">
        <is>
          <t xml:space="preserve"> </t>
        </is>
      </c>
    </row>
    <row r="6">
      <c r="A6" s="4" t="inlineStr">
        <is>
          <t>Total current assets</t>
        </is>
      </c>
      <c r="B6" s="5" t="n">
        <v>3508421</v>
      </c>
      <c r="C6" s="5" t="n">
        <v>508673</v>
      </c>
      <c r="D6" s="5" t="n">
        <v>4555857</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t>
        </is>
      </c>
      <c r="B8" s="5" t="n">
        <v>41383</v>
      </c>
      <c r="C8" s="4" t="inlineStr">
        <is>
          <t xml:space="preserve"> </t>
        </is>
      </c>
      <c r="D8" s="4" t="inlineStr">
        <is>
          <t xml:space="preserve"> </t>
        </is>
      </c>
      <c r="E8" s="4" t="inlineStr">
        <is>
          <t xml:space="preserve"> </t>
        </is>
      </c>
      <c r="F8" s="4" t="inlineStr">
        <is>
          <t xml:space="preserve"> </t>
        </is>
      </c>
    </row>
    <row r="9">
      <c r="A9" s="4" t="inlineStr">
        <is>
          <t>Total non-current assets</t>
        </is>
      </c>
      <c r="B9" s="5" t="n">
        <v>2354235</v>
      </c>
      <c r="C9" s="5" t="n">
        <v>341333</v>
      </c>
      <c r="D9" s="5" t="n">
        <v>2716152</v>
      </c>
      <c r="E9" s="4" t="inlineStr">
        <is>
          <t xml:space="preserve"> </t>
        </is>
      </c>
      <c r="F9" s="4" t="inlineStr">
        <is>
          <t xml:space="preserve"> </t>
        </is>
      </c>
    </row>
    <row r="10">
      <c r="A10" s="4" t="inlineStr">
        <is>
          <t>Total assets</t>
        </is>
      </c>
      <c r="B10" s="5" t="n">
        <v>5862656</v>
      </c>
      <c r="C10" s="5" t="n">
        <v>850006</v>
      </c>
      <c r="D10" s="5" t="n">
        <v>7272009</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due to subsidiaries</t>
        </is>
      </c>
      <c r="B12" s="5" t="n">
        <v>27242</v>
      </c>
      <c r="C12" s="5" t="n">
        <v>3950</v>
      </c>
      <c r="D12" s="5" t="n">
        <v>13967</v>
      </c>
      <c r="E12" s="4" t="inlineStr">
        <is>
          <t xml:space="preserve"> </t>
        </is>
      </c>
      <c r="F12" s="4" t="inlineStr">
        <is>
          <t xml:space="preserve"> </t>
        </is>
      </c>
    </row>
    <row r="13">
      <c r="A13" s="4" t="inlineStr">
        <is>
          <t>Total current liabilities</t>
        </is>
      </c>
      <c r="B13" s="5" t="n">
        <v>588412</v>
      </c>
      <c r="C13" s="5" t="n">
        <v>85311</v>
      </c>
      <c r="D13" s="5" t="n">
        <v>877583</v>
      </c>
      <c r="E13" s="4" t="inlineStr">
        <is>
          <t xml:space="preserve"> </t>
        </is>
      </c>
      <c r="F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income-non current</t>
        </is>
      </c>
      <c r="B15" s="5" t="n">
        <v>45280</v>
      </c>
      <c r="C15" s="5" t="n">
        <v>6565</v>
      </c>
      <c r="D15" s="5" t="n">
        <v>56180</v>
      </c>
      <c r="E15" s="4" t="inlineStr">
        <is>
          <t xml:space="preserve"> </t>
        </is>
      </c>
      <c r="F15" s="4" t="inlineStr">
        <is>
          <t xml:space="preserve"> </t>
        </is>
      </c>
    </row>
    <row r="16">
      <c r="A16" s="4" t="inlineStr">
        <is>
          <t>Total non-current liabilities</t>
        </is>
      </c>
      <c r="B16" s="5" t="n">
        <v>211718</v>
      </c>
      <c r="C16" s="5" t="n">
        <v>30696</v>
      </c>
      <c r="D16" s="5" t="n">
        <v>386933</v>
      </c>
      <c r="E16" s="4" t="inlineStr">
        <is>
          <t xml:space="preserve"> </t>
        </is>
      </c>
      <c r="F16" s="4" t="inlineStr">
        <is>
          <t xml:space="preserve"> </t>
        </is>
      </c>
    </row>
    <row r="17">
      <c r="A17" s="4" t="inlineStr">
        <is>
          <t>Total liabilities</t>
        </is>
      </c>
      <c r="B17" s="5" t="n">
        <v>800130</v>
      </c>
      <c r="C17" s="5" t="n">
        <v>116007</v>
      </c>
      <c r="D17" s="5" t="n">
        <v>1264516</v>
      </c>
      <c r="E17" s="4" t="inlineStr">
        <is>
          <t xml:space="preserve"> </t>
        </is>
      </c>
      <c r="F17" s="4" t="inlineStr">
        <is>
          <t xml:space="preserve"> </t>
        </is>
      </c>
    </row>
    <row r="18">
      <c r="A18" s="3" t="inlineStr">
        <is>
          <t>Shareholders’ equity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t>
        </is>
      </c>
      <c r="B19" s="5" t="n">
        <v>173</v>
      </c>
      <c r="C19" s="5" t="n">
        <v>25</v>
      </c>
      <c r="D19" s="5" t="n">
        <v>173</v>
      </c>
      <c r="E19" s="4" t="inlineStr">
        <is>
          <t xml:space="preserve"> </t>
        </is>
      </c>
      <c r="F19" s="4" t="inlineStr">
        <is>
          <t xml:space="preserve"> </t>
        </is>
      </c>
    </row>
    <row r="20">
      <c r="A20" s="4" t="inlineStr">
        <is>
          <t>Treasury shares</t>
        </is>
      </c>
      <c r="B20" s="5" t="n">
        <v>-669150</v>
      </c>
      <c r="C20" s="5" t="n">
        <v>-97018</v>
      </c>
      <c r="D20" s="5" t="n">
        <v>-22330</v>
      </c>
      <c r="E20" s="4" t="inlineStr">
        <is>
          <t xml:space="preserve"> </t>
        </is>
      </c>
      <c r="F20" s="4" t="inlineStr">
        <is>
          <t xml:space="preserve"> </t>
        </is>
      </c>
    </row>
    <row r="21">
      <c r="A21" s="4" t="inlineStr">
        <is>
          <t>Additional paid-in capital</t>
        </is>
      </c>
      <c r="B21" s="5" t="n">
        <v>12038802</v>
      </c>
      <c r="C21" s="5" t="n">
        <v>1745462</v>
      </c>
      <c r="D21" s="5" t="n">
        <v>11697942</v>
      </c>
      <c r="E21" s="4" t="inlineStr">
        <is>
          <t xml:space="preserve"> </t>
        </is>
      </c>
      <c r="F21" s="4" t="inlineStr">
        <is>
          <t xml:space="preserve"> </t>
        </is>
      </c>
    </row>
    <row r="22">
      <c r="A22" s="4" t="inlineStr">
        <is>
          <t>Accumulated deficit</t>
        </is>
      </c>
      <c r="B22" s="5" t="n">
        <v>-6600365</v>
      </c>
      <c r="C22" s="5" t="n">
        <v>-956963</v>
      </c>
      <c r="D22" s="5" t="n">
        <v>-5782169</v>
      </c>
      <c r="E22" s="4" t="inlineStr">
        <is>
          <t xml:space="preserve"> </t>
        </is>
      </c>
      <c r="F22" s="4" t="inlineStr">
        <is>
          <t xml:space="preserve"> </t>
        </is>
      </c>
    </row>
    <row r="23">
      <c r="A23" s="4" t="inlineStr">
        <is>
          <t>Accumulated other comprehensive loss</t>
        </is>
      </c>
      <c r="B23" s="5" t="n">
        <v>-74195</v>
      </c>
      <c r="C23" s="5" t="n">
        <v>-10754</v>
      </c>
      <c r="D23" s="5" t="n">
        <v>-255780</v>
      </c>
      <c r="E23" s="4" t="inlineStr">
        <is>
          <t xml:space="preserve"> </t>
        </is>
      </c>
      <c r="F23" s="4" t="inlineStr">
        <is>
          <t xml:space="preserve"> </t>
        </is>
      </c>
    </row>
    <row r="24">
      <c r="A24" s="4" t="inlineStr">
        <is>
          <t>Total shareholders' equity</t>
        </is>
      </c>
      <c r="B24" s="5" t="n">
        <v>4722602</v>
      </c>
      <c r="C24" s="5" t="n">
        <v>684715</v>
      </c>
      <c r="D24" s="5" t="n">
        <v>5668906</v>
      </c>
      <c r="E24" s="7" t="n">
        <v>6863594</v>
      </c>
      <c r="F24" s="7" t="n">
        <v>-55800</v>
      </c>
    </row>
    <row r="25">
      <c r="A25" s="4" t="inlineStr">
        <is>
          <t>Total liabilities, redeemable non-controlling interests and shareholders" equity</t>
        </is>
      </c>
      <c r="B25" s="5" t="n">
        <v>5862656</v>
      </c>
      <c r="C25" s="5" t="n">
        <v>850006</v>
      </c>
      <c r="D25" s="5" t="n">
        <v>7272009</v>
      </c>
      <c r="E25" s="4" t="inlineStr">
        <is>
          <t xml:space="preserve"> </t>
        </is>
      </c>
      <c r="F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115480</v>
      </c>
      <c r="C28" s="5" t="n">
        <v>16743</v>
      </c>
      <c r="D28" s="5" t="n">
        <v>33320</v>
      </c>
      <c r="E28" s="4" t="inlineStr">
        <is>
          <t xml:space="preserve"> </t>
        </is>
      </c>
      <c r="F28" s="4" t="inlineStr">
        <is>
          <t xml:space="preserve"> </t>
        </is>
      </c>
    </row>
    <row r="29">
      <c r="A29" s="4" t="inlineStr">
        <is>
          <t>Short-term investment</t>
        </is>
      </c>
      <c r="B29" s="5" t="n">
        <v>345171</v>
      </c>
      <c r="C29" s="5" t="n">
        <v>50045</v>
      </c>
      <c r="D29" s="4" t="inlineStr">
        <is>
          <t xml:space="preserve"> </t>
        </is>
      </c>
      <c r="E29" s="4" t="inlineStr">
        <is>
          <t xml:space="preserve"> </t>
        </is>
      </c>
      <c r="F29" s="4" t="inlineStr">
        <is>
          <t xml:space="preserve"> </t>
        </is>
      </c>
    </row>
    <row r="30">
      <c r="A30" s="4" t="inlineStr">
        <is>
          <t>Prepayments and other current assets</t>
        </is>
      </c>
      <c r="B30" s="5" t="n">
        <v>483</v>
      </c>
      <c r="C30" s="5" t="n">
        <v>70</v>
      </c>
      <c r="D30" s="5" t="n">
        <v>2494</v>
      </c>
      <c r="E30" s="4" t="inlineStr">
        <is>
          <t xml:space="preserve"> </t>
        </is>
      </c>
      <c r="F30" s="4" t="inlineStr">
        <is>
          <t xml:space="preserve"> </t>
        </is>
      </c>
    </row>
    <row r="31">
      <c r="A31" s="4" t="inlineStr">
        <is>
          <t>Amounts due from subsidiaries</t>
        </is>
      </c>
      <c r="B31" s="5" t="n">
        <v>5550398</v>
      </c>
      <c r="C31" s="5" t="n">
        <v>804735</v>
      </c>
      <c r="D31" s="5" t="n">
        <v>6157680</v>
      </c>
      <c r="E31" s="4" t="inlineStr">
        <is>
          <t xml:space="preserve"> </t>
        </is>
      </c>
      <c r="F31" s="4" t="inlineStr">
        <is>
          <t xml:space="preserve"> </t>
        </is>
      </c>
    </row>
    <row r="32">
      <c r="A32" s="4" t="inlineStr">
        <is>
          <t>Total current assets</t>
        </is>
      </c>
      <c r="B32" s="5" t="n">
        <v>6011532</v>
      </c>
      <c r="C32" s="5" t="n">
        <v>871593</v>
      </c>
      <c r="D32" s="5" t="n">
        <v>6193494</v>
      </c>
      <c r="E32" s="4" t="inlineStr">
        <is>
          <t xml:space="preserve"> </t>
        </is>
      </c>
      <c r="F32" s="4" t="inlineStr">
        <is>
          <t xml:space="preserve"> </t>
        </is>
      </c>
    </row>
    <row r="33">
      <c r="A33" s="3" t="inlineStr">
        <is>
          <t>Non-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cash</t>
        </is>
      </c>
      <c r="B34" s="5" t="n">
        <v>41383</v>
      </c>
      <c r="C34" s="5" t="n">
        <v>6000</v>
      </c>
      <c r="D34" s="4" t="inlineStr">
        <is>
          <t xml:space="preserve"> </t>
        </is>
      </c>
      <c r="E34" s="4" t="inlineStr">
        <is>
          <t xml:space="preserve"> </t>
        </is>
      </c>
      <c r="F34" s="4" t="inlineStr">
        <is>
          <t xml:space="preserve"> </t>
        </is>
      </c>
    </row>
    <row r="35">
      <c r="A35" s="4" t="inlineStr">
        <is>
          <t>Total non-current assets</t>
        </is>
      </c>
      <c r="B35" s="5" t="n">
        <v>41383</v>
      </c>
      <c r="C35" s="5" t="n">
        <v>6000</v>
      </c>
      <c r="D35" s="4" t="inlineStr">
        <is>
          <t xml:space="preserve"> </t>
        </is>
      </c>
      <c r="E35" s="4" t="inlineStr">
        <is>
          <t xml:space="preserve"> </t>
        </is>
      </c>
      <c r="F35" s="4" t="inlineStr">
        <is>
          <t xml:space="preserve"> </t>
        </is>
      </c>
    </row>
    <row r="36">
      <c r="A36" s="4" t="inlineStr">
        <is>
          <t>Total assets</t>
        </is>
      </c>
      <c r="B36" s="5" t="n">
        <v>6052915</v>
      </c>
      <c r="C36" s="5" t="n">
        <v>877593</v>
      </c>
      <c r="D36" s="5" t="n">
        <v>6193494</v>
      </c>
      <c r="E36" s="4" t="inlineStr">
        <is>
          <t xml:space="preserve"> </t>
        </is>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ued expenses and other liabilities</t>
        </is>
      </c>
      <c r="B38" s="5" t="n">
        <v>6689</v>
      </c>
      <c r="C38" s="5" t="n">
        <v>970</v>
      </c>
      <c r="D38" s="5" t="n">
        <v>19766</v>
      </c>
      <c r="E38" s="4" t="inlineStr">
        <is>
          <t xml:space="preserve"> </t>
        </is>
      </c>
      <c r="F38" s="4" t="inlineStr">
        <is>
          <t xml:space="preserve"> </t>
        </is>
      </c>
    </row>
    <row r="39">
      <c r="A39" s="4" t="inlineStr">
        <is>
          <t>Amounts due to subsidiaries</t>
        </is>
      </c>
      <c r="B39" s="5" t="n">
        <v>13084</v>
      </c>
      <c r="C39" s="5" t="n">
        <v>1897</v>
      </c>
      <c r="D39" s="4" t="inlineStr">
        <is>
          <t xml:space="preserve"> </t>
        </is>
      </c>
      <c r="E39" s="4" t="inlineStr">
        <is>
          <t xml:space="preserve"> </t>
        </is>
      </c>
      <c r="F39" s="4" t="inlineStr">
        <is>
          <t xml:space="preserve"> </t>
        </is>
      </c>
    </row>
    <row r="40">
      <c r="A40" s="4" t="inlineStr">
        <is>
          <t>Total current liabilities</t>
        </is>
      </c>
      <c r="B40" s="5" t="n">
        <v>19773</v>
      </c>
      <c r="C40" s="5" t="n">
        <v>2867</v>
      </c>
      <c r="D40" s="5" t="n">
        <v>19766</v>
      </c>
      <c r="E40" s="4" t="inlineStr">
        <is>
          <t xml:space="preserve"> </t>
        </is>
      </c>
      <c r="F40" s="4" t="inlineStr">
        <is>
          <t xml:space="preserve"> </t>
        </is>
      </c>
    </row>
    <row r="41">
      <c r="A41" s="3" t="inlineStr">
        <is>
          <t>Non-current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icit of investments in subsidiaries and VIE</t>
        </is>
      </c>
      <c r="B42" s="5" t="n">
        <v>1268420</v>
      </c>
      <c r="C42" s="5" t="n">
        <v>183904</v>
      </c>
      <c r="D42" s="5" t="n">
        <v>458360</v>
      </c>
      <c r="E42" s="4" t="inlineStr">
        <is>
          <t xml:space="preserve"> </t>
        </is>
      </c>
      <c r="F42" s="4" t="inlineStr">
        <is>
          <t xml:space="preserve"> </t>
        </is>
      </c>
    </row>
    <row r="43">
      <c r="A43" s="4" t="inlineStr">
        <is>
          <t>Deferred income-non current</t>
        </is>
      </c>
      <c r="B43" s="5" t="n">
        <v>45280</v>
      </c>
      <c r="C43" s="5" t="n">
        <v>6565</v>
      </c>
      <c r="D43" s="5" t="n">
        <v>56180</v>
      </c>
      <c r="E43" s="4" t="inlineStr">
        <is>
          <t xml:space="preserve"> </t>
        </is>
      </c>
      <c r="F43" s="4" t="inlineStr">
        <is>
          <t xml:space="preserve"> </t>
        </is>
      </c>
    </row>
    <row r="44">
      <c r="A44" s="4" t="inlineStr">
        <is>
          <t>Total non-current liabilities</t>
        </is>
      </c>
      <c r="B44" s="5" t="n">
        <v>1313700</v>
      </c>
      <c r="C44" s="5" t="n">
        <v>190469</v>
      </c>
      <c r="D44" s="5" t="n">
        <v>514540</v>
      </c>
      <c r="E44" s="4" t="inlineStr">
        <is>
          <t xml:space="preserve"> </t>
        </is>
      </c>
      <c r="F44" s="4" t="inlineStr">
        <is>
          <t xml:space="preserve"> </t>
        </is>
      </c>
    </row>
    <row r="45">
      <c r="A45" s="4" t="inlineStr">
        <is>
          <t>Total liabilities</t>
        </is>
      </c>
      <c r="B45" s="5" t="n">
        <v>1333473</v>
      </c>
      <c r="C45" s="5" t="n">
        <v>193336</v>
      </c>
      <c r="D45" s="5" t="n">
        <v>534306</v>
      </c>
      <c r="E45" s="4" t="inlineStr">
        <is>
          <t xml:space="preserve"> </t>
        </is>
      </c>
      <c r="F45" s="4" t="inlineStr">
        <is>
          <t xml:space="preserve"> </t>
        </is>
      </c>
    </row>
    <row r="46">
      <c r="A46" s="3" t="inlineStr">
        <is>
          <t>Shareholders’ equity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dinary shares</t>
        </is>
      </c>
      <c r="B47" s="5" t="n">
        <v>173</v>
      </c>
      <c r="C47" s="5" t="n">
        <v>25</v>
      </c>
      <c r="D47" s="5" t="n">
        <v>173</v>
      </c>
      <c r="E47" s="4" t="inlineStr">
        <is>
          <t xml:space="preserve"> </t>
        </is>
      </c>
      <c r="F47" s="4" t="inlineStr">
        <is>
          <t xml:space="preserve"> </t>
        </is>
      </c>
    </row>
    <row r="48">
      <c r="A48" s="4" t="inlineStr">
        <is>
          <t>Treasury shares</t>
        </is>
      </c>
      <c r="B48" s="5" t="n">
        <v>-669150</v>
      </c>
      <c r="C48" s="5" t="n">
        <v>-97018</v>
      </c>
      <c r="D48" s="5" t="n">
        <v>-22330</v>
      </c>
      <c r="E48" s="4" t="inlineStr">
        <is>
          <t xml:space="preserve"> </t>
        </is>
      </c>
      <c r="F48" s="4" t="inlineStr">
        <is>
          <t xml:space="preserve"> </t>
        </is>
      </c>
    </row>
    <row r="49">
      <c r="A49" s="4" t="inlineStr">
        <is>
          <t>Additional paid-in capital</t>
        </is>
      </c>
      <c r="B49" s="5" t="n">
        <v>12038802</v>
      </c>
      <c r="C49" s="5" t="n">
        <v>1745462</v>
      </c>
      <c r="D49" s="5" t="n">
        <v>11697942</v>
      </c>
      <c r="E49" s="4" t="inlineStr">
        <is>
          <t xml:space="preserve"> </t>
        </is>
      </c>
      <c r="F49" s="4" t="inlineStr">
        <is>
          <t xml:space="preserve"> </t>
        </is>
      </c>
    </row>
    <row r="50">
      <c r="A50" s="4" t="inlineStr">
        <is>
          <t>Accumulated deficit</t>
        </is>
      </c>
      <c r="B50" s="5" t="n">
        <v>-6576188</v>
      </c>
      <c r="C50" s="5" t="n">
        <v>-953458</v>
      </c>
      <c r="D50" s="5" t="n">
        <v>-5760817</v>
      </c>
      <c r="E50" s="4" t="inlineStr">
        <is>
          <t xml:space="preserve"> </t>
        </is>
      </c>
      <c r="F50" s="4" t="inlineStr">
        <is>
          <t xml:space="preserve"> </t>
        </is>
      </c>
    </row>
    <row r="51">
      <c r="A51" s="4" t="inlineStr">
        <is>
          <t>Accumulated other comprehensive loss</t>
        </is>
      </c>
      <c r="B51" s="5" t="n">
        <v>-74195</v>
      </c>
      <c r="C51" s="5" t="n">
        <v>-10754</v>
      </c>
      <c r="D51" s="5" t="n">
        <v>-255780</v>
      </c>
      <c r="E51" s="4" t="inlineStr">
        <is>
          <t xml:space="preserve"> </t>
        </is>
      </c>
      <c r="F51" s="4" t="inlineStr">
        <is>
          <t xml:space="preserve"> </t>
        </is>
      </c>
    </row>
    <row r="52">
      <c r="A52" s="4" t="inlineStr">
        <is>
          <t>Total shareholders' equity</t>
        </is>
      </c>
      <c r="B52" s="5" t="n">
        <v>4719442</v>
      </c>
      <c r="C52" s="5" t="n">
        <v>684257</v>
      </c>
      <c r="D52" s="5" t="n">
        <v>5659188</v>
      </c>
      <c r="E52" s="4" t="inlineStr">
        <is>
          <t xml:space="preserve"> </t>
        </is>
      </c>
      <c r="F52" s="4" t="inlineStr">
        <is>
          <t xml:space="preserve"> </t>
        </is>
      </c>
    </row>
    <row r="53">
      <c r="A53" s="4" t="inlineStr">
        <is>
          <t>Total liabilities, redeemable non-controlling interests and shareholders" equity</t>
        </is>
      </c>
      <c r="B53" s="7" t="n">
        <v>6052915</v>
      </c>
      <c r="C53" s="6" t="n">
        <v>877593</v>
      </c>
      <c r="D53" s="7" t="n">
        <v>6193494</v>
      </c>
      <c r="E53" s="4" t="inlineStr">
        <is>
          <t xml:space="preserve"> </t>
        </is>
      </c>
      <c r="F5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the Parent Company - Balance Sheets (Parenthetical) (Details) - $ / shares</t>
        </is>
      </c>
      <c r="B1" s="2" t="inlineStr">
        <is>
          <t>Dec. 31, 2022</t>
        </is>
      </c>
      <c r="C1" s="2" t="inlineStr">
        <is>
          <t>Dec. 31, 2021</t>
        </is>
      </c>
      <c r="D1" s="2" t="inlineStr">
        <is>
          <t>Dec. 31, 2020</t>
        </is>
      </c>
      <c r="E1" s="2" t="inlineStr">
        <is>
          <t>Jul. 31, 2019</t>
        </is>
      </c>
      <c r="F1" s="2" t="inlineStr">
        <is>
          <t>Sep. 30, 2016</t>
        </is>
      </c>
    </row>
    <row r="2">
      <c r="A2" s="4" t="inlineStr">
        <is>
          <t>Common stock, par value</t>
        </is>
      </c>
      <c r="B2" s="13" t="n">
        <v>1e-05</v>
      </c>
      <c r="C2" s="13" t="n">
        <v>1e-05</v>
      </c>
      <c r="D2" s="4" t="inlineStr">
        <is>
          <t xml:space="preserve"> </t>
        </is>
      </c>
      <c r="E2" s="4" t="inlineStr">
        <is>
          <t xml:space="preserve"> </t>
        </is>
      </c>
      <c r="F2" s="13" t="n">
        <v>1e-05</v>
      </c>
    </row>
    <row r="3">
      <c r="A3" s="4" t="inlineStr">
        <is>
          <t>Common stock, shares authorized</t>
        </is>
      </c>
      <c r="B3" s="5" t="n">
        <v>10000000000</v>
      </c>
      <c r="C3" s="5" t="n">
        <v>10000000000</v>
      </c>
      <c r="D3" s="4" t="inlineStr">
        <is>
          <t xml:space="preserve"> </t>
        </is>
      </c>
      <c r="E3" s="5" t="n">
        <v>4044840121</v>
      </c>
      <c r="F3" s="5" t="n">
        <v>5000000000</v>
      </c>
    </row>
    <row r="4">
      <c r="A4" s="4" t="inlineStr">
        <is>
          <t>Common stock, shares designated</t>
        </is>
      </c>
      <c r="B4" s="5" t="n">
        <v>3039147394</v>
      </c>
      <c r="C4" s="5" t="n">
        <v>3039147394</v>
      </c>
      <c r="D4" s="4" t="inlineStr">
        <is>
          <t xml:space="preserve"> </t>
        </is>
      </c>
      <c r="E4" s="4" t="inlineStr">
        <is>
          <t xml:space="preserve"> </t>
        </is>
      </c>
      <c r="F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t>
        </is>
      </c>
      <c r="B6" s="13" t="n">
        <v>1e-05</v>
      </c>
      <c r="C6" s="13" t="n">
        <v>1e-05</v>
      </c>
      <c r="D6" s="4" t="inlineStr">
        <is>
          <t xml:space="preserve"> </t>
        </is>
      </c>
      <c r="E6" s="4" t="inlineStr">
        <is>
          <t xml:space="preserve"> </t>
        </is>
      </c>
      <c r="F6" s="4" t="inlineStr">
        <is>
          <t xml:space="preserve"> </t>
        </is>
      </c>
    </row>
    <row r="7">
      <c r="A7" s="4" t="inlineStr">
        <is>
          <t>Common stock, shares authorized</t>
        </is>
      </c>
      <c r="B7" s="5" t="n">
        <v>10000000000</v>
      </c>
      <c r="C7" s="5" t="n">
        <v>10000000000</v>
      </c>
      <c r="D7" s="4" t="inlineStr">
        <is>
          <t xml:space="preserve"> </t>
        </is>
      </c>
      <c r="E7" s="4" t="inlineStr">
        <is>
          <t xml:space="preserve"> </t>
        </is>
      </c>
      <c r="F7" s="4" t="inlineStr">
        <is>
          <t xml:space="preserve"> </t>
        </is>
      </c>
    </row>
    <row r="8">
      <c r="A8" s="4" t="inlineStr">
        <is>
          <t>Common stock, shares designated</t>
        </is>
      </c>
      <c r="B8" s="5" t="n">
        <v>3039147394</v>
      </c>
      <c r="C8" s="5" t="n">
        <v>3039147394</v>
      </c>
      <c r="D8" s="4" t="inlineStr">
        <is>
          <t xml:space="preserve"> </t>
        </is>
      </c>
      <c r="E8" s="4" t="inlineStr">
        <is>
          <t xml:space="preserve"> </t>
        </is>
      </c>
      <c r="F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5" t="n">
        <v>6000000000</v>
      </c>
      <c r="C10" s="5" t="n">
        <v>6000000000</v>
      </c>
      <c r="D10" s="4" t="inlineStr">
        <is>
          <t xml:space="preserve"> </t>
        </is>
      </c>
      <c r="E10" s="5" t="n">
        <v>3130264924</v>
      </c>
      <c r="F10" s="4" t="inlineStr">
        <is>
          <t xml:space="preserve"> </t>
        </is>
      </c>
    </row>
    <row r="11">
      <c r="A11" s="4" t="inlineStr">
        <is>
          <t>Common stock, shares issued</t>
        </is>
      </c>
      <c r="B11" s="5" t="n">
        <v>2030600883</v>
      </c>
      <c r="C11" s="5" t="n">
        <v>1938303919</v>
      </c>
      <c r="D11" s="4" t="inlineStr">
        <is>
          <t xml:space="preserve"> </t>
        </is>
      </c>
      <c r="E11" s="4" t="inlineStr">
        <is>
          <t xml:space="preserve"> </t>
        </is>
      </c>
      <c r="F11" s="4" t="inlineStr">
        <is>
          <t xml:space="preserve"> </t>
        </is>
      </c>
    </row>
    <row r="12">
      <c r="A12" s="4" t="inlineStr">
        <is>
          <t>Common stock, shares outstanding</t>
        </is>
      </c>
      <c r="B12" s="5" t="n">
        <v>1569677384</v>
      </c>
      <c r="C12" s="5" t="n">
        <v>1789239887</v>
      </c>
      <c r="D12" s="4" t="inlineStr">
        <is>
          <t xml:space="preserve"> </t>
        </is>
      </c>
      <c r="E12" s="4" t="inlineStr">
        <is>
          <t xml:space="preserve"> </t>
        </is>
      </c>
      <c r="F12" s="4" t="inlineStr">
        <is>
          <t xml:space="preserve"> </t>
        </is>
      </c>
    </row>
    <row r="13">
      <c r="A13" s="4" t="inlineStr">
        <is>
          <t>Class A Ordinary Shares | Paren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5" t="n">
        <v>6000000000</v>
      </c>
      <c r="C14" s="5" t="n">
        <v>6000000000</v>
      </c>
      <c r="D14" s="4" t="inlineStr">
        <is>
          <t xml:space="preserve"> </t>
        </is>
      </c>
      <c r="E14" s="4" t="inlineStr">
        <is>
          <t xml:space="preserve"> </t>
        </is>
      </c>
      <c r="F14" s="4" t="inlineStr">
        <is>
          <t xml:space="preserve"> </t>
        </is>
      </c>
    </row>
    <row r="15">
      <c r="A15" s="4" t="inlineStr">
        <is>
          <t>Common stock, shares issued</t>
        </is>
      </c>
      <c r="B15" s="5" t="n">
        <v>2030600883</v>
      </c>
      <c r="C15" s="5" t="n">
        <v>1938303919</v>
      </c>
      <c r="D15" s="4" t="inlineStr">
        <is>
          <t xml:space="preserve"> </t>
        </is>
      </c>
      <c r="E15" s="4" t="inlineStr">
        <is>
          <t xml:space="preserve"> </t>
        </is>
      </c>
      <c r="F15" s="4" t="inlineStr">
        <is>
          <t xml:space="preserve"> </t>
        </is>
      </c>
    </row>
    <row r="16">
      <c r="A16" s="4" t="inlineStr">
        <is>
          <t>Common stock, shares outstanding</t>
        </is>
      </c>
      <c r="B16" s="5" t="n">
        <v>1569677384</v>
      </c>
      <c r="C16" s="5" t="n">
        <v>1789239887</v>
      </c>
      <c r="D16" s="4" t="inlineStr">
        <is>
          <t xml:space="preserve"> </t>
        </is>
      </c>
      <c r="E16" s="4" t="inlineStr">
        <is>
          <t xml:space="preserve"> </t>
        </is>
      </c>
      <c r="F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t>
        </is>
      </c>
      <c r="B18" s="4" t="inlineStr">
        <is>
          <t xml:space="preserve"> </t>
        </is>
      </c>
      <c r="C18" s="4" t="inlineStr">
        <is>
          <t xml:space="preserve"> </t>
        </is>
      </c>
      <c r="D18" s="13" t="n">
        <v>1e-05</v>
      </c>
      <c r="E18" s="4" t="inlineStr">
        <is>
          <t xml:space="preserve"> </t>
        </is>
      </c>
      <c r="F18" s="4" t="inlineStr">
        <is>
          <t xml:space="preserve"> </t>
        </is>
      </c>
    </row>
    <row r="19">
      <c r="A19" s="4" t="inlineStr">
        <is>
          <t>Common stock, shares authorized</t>
        </is>
      </c>
      <c r="B19" s="5" t="n">
        <v>960852606</v>
      </c>
      <c r="C19" s="5" t="n">
        <v>960852606</v>
      </c>
      <c r="D19" s="4" t="inlineStr">
        <is>
          <t xml:space="preserve"> </t>
        </is>
      </c>
      <c r="E19" s="5" t="n">
        <v>914575197</v>
      </c>
      <c r="F19" s="4" t="inlineStr">
        <is>
          <t xml:space="preserve"> </t>
        </is>
      </c>
    </row>
    <row r="20">
      <c r="A20" s="4" t="inlineStr">
        <is>
          <t>Common stock, shares issued</t>
        </is>
      </c>
      <c r="B20" s="5" t="n">
        <v>666572880</v>
      </c>
      <c r="C20" s="5" t="n">
        <v>758869844</v>
      </c>
      <c r="D20" s="4" t="inlineStr">
        <is>
          <t xml:space="preserve"> </t>
        </is>
      </c>
      <c r="E20" s="4" t="inlineStr">
        <is>
          <t xml:space="preserve"> </t>
        </is>
      </c>
      <c r="F20" s="4" t="inlineStr">
        <is>
          <t xml:space="preserve"> </t>
        </is>
      </c>
    </row>
    <row r="21">
      <c r="A21" s="4" t="inlineStr">
        <is>
          <t>Common stock, shares outstanding</t>
        </is>
      </c>
      <c r="B21" s="5" t="n">
        <v>666572880</v>
      </c>
      <c r="C21" s="5" t="n">
        <v>737513429</v>
      </c>
      <c r="D21" s="4" t="inlineStr">
        <is>
          <t xml:space="preserve"> </t>
        </is>
      </c>
      <c r="E21" s="4" t="inlineStr">
        <is>
          <t xml:space="preserve"> </t>
        </is>
      </c>
      <c r="F21" s="4" t="inlineStr">
        <is>
          <t xml:space="preserve"> </t>
        </is>
      </c>
    </row>
    <row r="22">
      <c r="A22" s="4" t="inlineStr">
        <is>
          <t>Class B Ordinary Shares | Parent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5" t="n">
        <v>960852606</v>
      </c>
      <c r="C23" s="5" t="n">
        <v>960852606</v>
      </c>
      <c r="D23" s="4" t="inlineStr">
        <is>
          <t xml:space="preserve"> </t>
        </is>
      </c>
      <c r="E23" s="4" t="inlineStr">
        <is>
          <t xml:space="preserve"> </t>
        </is>
      </c>
      <c r="F23" s="4" t="inlineStr">
        <is>
          <t xml:space="preserve"> </t>
        </is>
      </c>
    </row>
    <row r="24">
      <c r="A24" s="4" t="inlineStr">
        <is>
          <t>Common stock, shares issued</t>
        </is>
      </c>
      <c r="B24" s="5" t="n">
        <v>666572880</v>
      </c>
      <c r="C24" s="5" t="n">
        <v>758869844</v>
      </c>
      <c r="D24" s="4" t="inlineStr">
        <is>
          <t xml:space="preserve"> </t>
        </is>
      </c>
      <c r="E24" s="4" t="inlineStr">
        <is>
          <t xml:space="preserve"> </t>
        </is>
      </c>
      <c r="F24" s="4" t="inlineStr">
        <is>
          <t xml:space="preserve"> </t>
        </is>
      </c>
    </row>
    <row r="25">
      <c r="A25" s="4" t="inlineStr">
        <is>
          <t>Common stock, shares outstanding</t>
        </is>
      </c>
      <c r="B25" s="5" t="n">
        <v>666572880</v>
      </c>
      <c r="C25" s="5" t="n">
        <v>737513429</v>
      </c>
      <c r="D25" s="4" t="inlineStr">
        <is>
          <t xml:space="preserve"> </t>
        </is>
      </c>
      <c r="E25" s="4" t="inlineStr">
        <is>
          <t xml:space="preserve"> </t>
        </is>
      </c>
      <c r="F2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_I_T2 - Condensed Financial Information of the Parent Company -Statements of Income and Comprehensive Incom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General and administrative expenses</t>
        </is>
      </c>
      <c r="B3" s="7" t="n">
        <v>-720409</v>
      </c>
      <c r="C3" s="6" t="n">
        <v>-104449</v>
      </c>
      <c r="D3" s="7" t="n">
        <v>-941347</v>
      </c>
      <c r="E3" s="7" t="n">
        <v>-2142973</v>
      </c>
    </row>
    <row r="4">
      <c r="A4" s="4" t="inlineStr">
        <is>
          <t>Loss from operations</t>
        </is>
      </c>
      <c r="B4" s="5" t="n">
        <v>-928898</v>
      </c>
      <c r="C4" s="5" t="n">
        <v>-134677</v>
      </c>
      <c r="D4" s="5" t="n">
        <v>-1624244</v>
      </c>
      <c r="E4" s="5" t="n">
        <v>-2682671</v>
      </c>
    </row>
    <row r="5">
      <c r="A5" s="4" t="inlineStr">
        <is>
          <t>Financial income</t>
        </is>
      </c>
      <c r="B5" s="5" t="n">
        <v>34656</v>
      </c>
      <c r="C5" s="5" t="n">
        <v>5025</v>
      </c>
      <c r="D5" s="5" t="n">
        <v>45658</v>
      </c>
      <c r="E5" s="5" t="n">
        <v>14313</v>
      </c>
    </row>
    <row r="6">
      <c r="A6" s="4" t="inlineStr">
        <is>
          <t>Foreign currency exchange losses</t>
        </is>
      </c>
      <c r="B6" s="5" t="n">
        <v>-35357</v>
      </c>
      <c r="C6" s="5" t="n">
        <v>-5126</v>
      </c>
      <c r="D6" s="5" t="n">
        <v>-1751</v>
      </c>
      <c r="E6" s="5" t="n">
        <v>-2774</v>
      </c>
    </row>
    <row r="7">
      <c r="A7" s="4" t="inlineStr">
        <is>
          <t>Loss from subsidiaries and VIE</t>
        </is>
      </c>
      <c r="B7" s="5" t="n">
        <v>12548</v>
      </c>
      <c r="C7" s="5" t="n">
        <v>1819</v>
      </c>
      <c r="D7" s="5" t="n">
        <v>5978</v>
      </c>
      <c r="E7" s="5" t="n">
        <v>-293</v>
      </c>
    </row>
    <row r="8">
      <c r="A8" s="4" t="inlineStr">
        <is>
          <t>Other income, net</t>
        </is>
      </c>
      <c r="B8" s="5" t="n">
        <v>103501</v>
      </c>
      <c r="C8" s="5" t="n">
        <v>15006</v>
      </c>
      <c r="D8" s="5" t="n">
        <v>27775</v>
      </c>
      <c r="E8" s="5" t="n">
        <v>-10020</v>
      </c>
    </row>
    <row r="9">
      <c r="A9" s="4" t="inlineStr">
        <is>
          <t>Net loss attributable to the Yatsen Holding Limited's shareholders</t>
        </is>
      </c>
      <c r="B9" s="5" t="n">
        <v>-815371</v>
      </c>
      <c r="C9" s="5" t="n">
        <v>-118217</v>
      </c>
      <c r="D9" s="5" t="n">
        <v>-1540734</v>
      </c>
      <c r="E9" s="5" t="n">
        <v>-2687807</v>
      </c>
    </row>
    <row r="10">
      <c r="A10" s="4" t="inlineStr">
        <is>
          <t>Accretion to preferred shares</t>
        </is>
      </c>
      <c r="B10" s="4" t="inlineStr">
        <is>
          <t xml:space="preserve"> </t>
        </is>
      </c>
      <c r="C10" s="4" t="inlineStr">
        <is>
          <t xml:space="preserve"> </t>
        </is>
      </c>
      <c r="D10" s="4" t="inlineStr">
        <is>
          <t xml:space="preserve"> </t>
        </is>
      </c>
      <c r="E10" s="5" t="n">
        <v>-242209</v>
      </c>
    </row>
    <row r="11">
      <c r="A11" s="4" t="inlineStr">
        <is>
          <t>Deemed dividends due to modification of preferred shares</t>
        </is>
      </c>
      <c r="B11" s="4" t="inlineStr">
        <is>
          <t xml:space="preserve"> </t>
        </is>
      </c>
      <c r="C11" s="4" t="inlineStr">
        <is>
          <t xml:space="preserve"> </t>
        </is>
      </c>
      <c r="D11" s="4" t="inlineStr">
        <is>
          <t xml:space="preserve"> </t>
        </is>
      </c>
      <c r="E11" s="5" t="n">
        <v>1054220</v>
      </c>
    </row>
    <row r="12">
      <c r="A12" s="4" t="inlineStr">
        <is>
          <t>Net loss attributable to ordinary shareholders of Yatsen Holding Limited</t>
        </is>
      </c>
      <c r="B12" s="5" t="n">
        <v>-815371</v>
      </c>
      <c r="C12" s="5" t="n">
        <v>-118217</v>
      </c>
      <c r="D12" s="5" t="n">
        <v>-1540734</v>
      </c>
      <c r="E12" s="5" t="n">
        <v>-3984236</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Net loss attributable to the Yatsen Holding Limited's shareholders</t>
        </is>
      </c>
      <c r="B14" s="5" t="n">
        <v>-815371</v>
      </c>
      <c r="C14" s="5" t="n">
        <v>-118217</v>
      </c>
      <c r="D14" s="5" t="n">
        <v>-1540734</v>
      </c>
      <c r="E14" s="5" t="n">
        <v>-2687807</v>
      </c>
    </row>
    <row r="15">
      <c r="A15" s="4" t="inlineStr">
        <is>
          <t>Foreign currency translation adjustment, net of nil tax</t>
        </is>
      </c>
      <c r="B15" s="5" t="n">
        <v>181585</v>
      </c>
      <c r="C15" s="5" t="n">
        <v>26327</v>
      </c>
      <c r="D15" s="5" t="n">
        <v>-158515</v>
      </c>
      <c r="E15" s="5" t="n">
        <v>-111697</v>
      </c>
    </row>
    <row r="16">
      <c r="A16" s="4" t="inlineStr">
        <is>
          <t>Comprehensive loss attributable to the Yatsen Holding Limited's shareholders</t>
        </is>
      </c>
      <c r="B16" s="5" t="n">
        <v>-633786</v>
      </c>
      <c r="C16" s="5" t="n">
        <v>-91890</v>
      </c>
      <c r="D16" s="5" t="n">
        <v>-1699249</v>
      </c>
      <c r="E16" s="5" t="n">
        <v>-2799504</v>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4" t="inlineStr">
        <is>
          <t>General and administrative expenses</t>
        </is>
      </c>
      <c r="B18" s="5" t="n">
        <v>-19329</v>
      </c>
      <c r="C18" s="5" t="n">
        <v>-2802</v>
      </c>
      <c r="D18" s="5" t="n">
        <v>-28484</v>
      </c>
      <c r="E18" s="5" t="n">
        <v>-9871</v>
      </c>
    </row>
    <row r="19">
      <c r="A19" s="4" t="inlineStr">
        <is>
          <t>Loss from operations</t>
        </is>
      </c>
      <c r="B19" s="5" t="n">
        <v>-19329</v>
      </c>
      <c r="C19" s="5" t="n">
        <v>-2802</v>
      </c>
      <c r="D19" s="5" t="n">
        <v>-28484</v>
      </c>
      <c r="E19" s="5" t="n">
        <v>-9871</v>
      </c>
    </row>
    <row r="20">
      <c r="A20" s="4" t="inlineStr">
        <is>
          <t>Financial income</t>
        </is>
      </c>
      <c r="B20" s="5" t="n">
        <v>1181</v>
      </c>
      <c r="C20" s="5" t="n">
        <v>171</v>
      </c>
      <c r="D20" s="5" t="n">
        <v>880</v>
      </c>
      <c r="E20" s="5" t="n">
        <v>5309</v>
      </c>
    </row>
    <row r="21">
      <c r="A21" s="4" t="inlineStr">
        <is>
          <t>Foreign currency exchange losses</t>
        </is>
      </c>
      <c r="B21" s="5" t="n">
        <v>-6</v>
      </c>
      <c r="C21" s="5" t="n">
        <v>-1</v>
      </c>
      <c r="D21" s="4" t="inlineStr">
        <is>
          <t xml:space="preserve"> </t>
        </is>
      </c>
      <c r="E21" s="4" t="inlineStr">
        <is>
          <t xml:space="preserve"> </t>
        </is>
      </c>
    </row>
    <row r="22">
      <c r="A22" s="4" t="inlineStr">
        <is>
          <t>Loss from subsidiaries and VIE</t>
        </is>
      </c>
      <c r="B22" s="5" t="n">
        <v>-812151</v>
      </c>
      <c r="C22" s="5" t="n">
        <v>-117750</v>
      </c>
      <c r="D22" s="5" t="n">
        <v>-1527645</v>
      </c>
      <c r="E22" s="5" t="n">
        <v>-2683245</v>
      </c>
    </row>
    <row r="23">
      <c r="A23" s="4" t="inlineStr">
        <is>
          <t>Other income, net</t>
        </is>
      </c>
      <c r="B23" s="5" t="n">
        <v>14934</v>
      </c>
      <c r="C23" s="5" t="n">
        <v>2165</v>
      </c>
      <c r="D23" s="5" t="n">
        <v>14515</v>
      </c>
      <c r="E23" s="4" t="inlineStr">
        <is>
          <t xml:space="preserve"> </t>
        </is>
      </c>
    </row>
    <row r="24">
      <c r="A24" s="4" t="inlineStr">
        <is>
          <t>Net loss attributable to the Yatsen Holding Limited's shareholders</t>
        </is>
      </c>
      <c r="B24" s="5" t="n">
        <v>-815371</v>
      </c>
      <c r="C24" s="5" t="n">
        <v>-118217</v>
      </c>
      <c r="D24" s="5" t="n">
        <v>-1540734</v>
      </c>
      <c r="E24" s="5" t="n">
        <v>-2687807</v>
      </c>
    </row>
    <row r="25">
      <c r="A25" s="4" t="inlineStr">
        <is>
          <t>Accretion to preferred shares</t>
        </is>
      </c>
      <c r="B25" s="4" t="inlineStr">
        <is>
          <t xml:space="preserve"> </t>
        </is>
      </c>
      <c r="C25" s="4" t="inlineStr">
        <is>
          <t xml:space="preserve"> </t>
        </is>
      </c>
      <c r="D25" s="4" t="inlineStr">
        <is>
          <t xml:space="preserve"> </t>
        </is>
      </c>
      <c r="E25" s="5" t="n">
        <v>-242209</v>
      </c>
    </row>
    <row r="26">
      <c r="A26" s="4" t="inlineStr">
        <is>
          <t>Deemed dividends due to modification of preferred shares</t>
        </is>
      </c>
      <c r="B26" s="4" t="inlineStr">
        <is>
          <t xml:space="preserve"> </t>
        </is>
      </c>
      <c r="C26" s="4" t="inlineStr">
        <is>
          <t xml:space="preserve"> </t>
        </is>
      </c>
      <c r="D26" s="4" t="inlineStr">
        <is>
          <t xml:space="preserve"> </t>
        </is>
      </c>
      <c r="E26" s="5" t="n">
        <v>-1054220</v>
      </c>
    </row>
    <row r="27">
      <c r="A27" s="4" t="inlineStr">
        <is>
          <t>Net loss attributable to ordinary shareholders of Yatsen Holding Limited</t>
        </is>
      </c>
      <c r="B27" s="5" t="n">
        <v>-815371</v>
      </c>
      <c r="C27" s="5" t="n">
        <v>-118217</v>
      </c>
      <c r="D27" s="5" t="n">
        <v>-1540734</v>
      </c>
      <c r="E27" s="5" t="n">
        <v>-3984236</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Net loss attributable to the Yatsen Holding Limited's shareholders</t>
        </is>
      </c>
      <c r="B29" s="5" t="n">
        <v>-815371</v>
      </c>
      <c r="C29" s="5" t="n">
        <v>-118217</v>
      </c>
      <c r="D29" s="5" t="n">
        <v>-1540734</v>
      </c>
      <c r="E29" s="5" t="n">
        <v>-2687807</v>
      </c>
    </row>
    <row r="30">
      <c r="A30" s="4" t="inlineStr">
        <is>
          <t>Foreign currency translation adjustment, net of nil tax</t>
        </is>
      </c>
      <c r="B30" s="5" t="n">
        <v>181585</v>
      </c>
      <c r="C30" s="5" t="n">
        <v>26327</v>
      </c>
      <c r="D30" s="5" t="n">
        <v>-158515</v>
      </c>
      <c r="E30" s="5" t="n">
        <v>-111697</v>
      </c>
    </row>
    <row r="31">
      <c r="A31" s="4" t="inlineStr">
        <is>
          <t>Comprehensive loss attributable to the Yatsen Holding Limited's shareholders</t>
        </is>
      </c>
      <c r="B31" s="7" t="n">
        <v>-633786</v>
      </c>
      <c r="C31" s="6" t="n">
        <v>-91890</v>
      </c>
      <c r="D31" s="7" t="n">
        <v>-1699249</v>
      </c>
      <c r="E31" s="7" t="n">
        <v>-2799504</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_I_T2 - Condensed Financial Information of the Parent Company -Statements of Income and Comprehensive Income (Parenthetical) (Details)</t>
        </is>
      </c>
      <c r="B1" s="2" t="inlineStr">
        <is>
          <t>12 Months Ended</t>
        </is>
      </c>
    </row>
    <row r="2">
      <c r="B2" s="2" t="inlineStr">
        <is>
          <t>Dec. 31, 2022 USD ($)</t>
        </is>
      </c>
      <c r="C2" s="2" t="inlineStr">
        <is>
          <t>Dec. 31, 2021 USD ($)</t>
        </is>
      </c>
      <c r="D2" s="2" t="inlineStr">
        <is>
          <t>Dec. 31, 2021 CNY (¥)</t>
        </is>
      </c>
      <c r="E2" s="2" t="inlineStr">
        <is>
          <t>Dec. 31, 2020 USD ($)</t>
        </is>
      </c>
      <c r="F2" s="2" t="inlineStr">
        <is>
          <t>Dec. 31, 2020 CNY (¥)</t>
        </is>
      </c>
    </row>
    <row r="3">
      <c r="A3" s="4" t="inlineStr">
        <is>
          <t>Foreign currency translation adjustment, tax | $</t>
        </is>
      </c>
      <c r="B3" s="6" t="n">
        <v>0</v>
      </c>
      <c r="C3" s="6" t="n">
        <v>0</v>
      </c>
      <c r="D3" s="4" t="inlineStr">
        <is>
          <t xml:space="preserve"> </t>
        </is>
      </c>
      <c r="E3" s="6" t="n">
        <v>0</v>
      </c>
      <c r="F3" s="4" t="inlineStr">
        <is>
          <t xml:space="preserve"> </t>
        </is>
      </c>
    </row>
    <row r="4">
      <c r="A4" s="4" t="inlineStr">
        <is>
          <t>Parent Compan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 tax | ¥</t>
        </is>
      </c>
      <c r="B5" s="4" t="inlineStr">
        <is>
          <t xml:space="preserve"> </t>
        </is>
      </c>
      <c r="C5" s="4" t="inlineStr">
        <is>
          <t xml:space="preserve"> </t>
        </is>
      </c>
      <c r="D5" s="7" t="n">
        <v>0</v>
      </c>
      <c r="E5" s="4" t="inlineStr">
        <is>
          <t xml:space="preserve"> </t>
        </is>
      </c>
      <c r="F5" s="7" t="n">
        <v>0</v>
      </c>
    </row>
  </sheetData>
  <mergeCells count="2">
    <mergeCell ref="A1:A2"/>
    <mergeCell ref="B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_I_T3 - Condensed Financial Information of the Parent Company -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Net cash provided by (used in) operating activities</t>
        </is>
      </c>
      <c r="B3" s="7" t="n">
        <v>136208</v>
      </c>
      <c r="C3" s="6" t="n">
        <v>19749</v>
      </c>
      <c r="D3" s="7" t="n">
        <v>-1020441</v>
      </c>
      <c r="E3" s="7" t="n">
        <v>-983368</v>
      </c>
    </row>
    <row r="4">
      <c r="A4" s="3" t="inlineStr">
        <is>
          <t>Cash Flows from Investing Activities</t>
        </is>
      </c>
      <c r="B4" s="4" t="inlineStr">
        <is>
          <t xml:space="preserve"> </t>
        </is>
      </c>
      <c r="C4" s="4" t="inlineStr">
        <is>
          <t xml:space="preserve"> </t>
        </is>
      </c>
      <c r="D4" s="4" t="inlineStr">
        <is>
          <t xml:space="preserve"> </t>
        </is>
      </c>
      <c r="E4" s="4" t="inlineStr">
        <is>
          <t xml:space="preserve"> </t>
        </is>
      </c>
    </row>
    <row r="5">
      <c r="A5" s="4" t="inlineStr">
        <is>
          <t>Purchases of short-term investments</t>
        </is>
      </c>
      <c r="B5" s="5" t="n">
        <v>-2421802</v>
      </c>
      <c r="C5" s="5" t="n">
        <v>-351128</v>
      </c>
      <c r="D5" s="4" t="inlineStr">
        <is>
          <t xml:space="preserve"> </t>
        </is>
      </c>
      <c r="E5" s="4" t="inlineStr">
        <is>
          <t xml:space="preserve"> </t>
        </is>
      </c>
    </row>
    <row r="6">
      <c r="A6" s="4" t="inlineStr">
        <is>
          <t>Net Cash used in Investing Activities</t>
        </is>
      </c>
      <c r="B6" s="5" t="n">
        <v>-1155416</v>
      </c>
      <c r="C6" s="5" t="n">
        <v>-167519</v>
      </c>
      <c r="D6" s="5" t="n">
        <v>-1484257</v>
      </c>
      <c r="E6" s="5" t="n">
        <v>-508832</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Proceeds from issuance of preferred shares, net of issuance costs</t>
        </is>
      </c>
      <c r="B8" s="4" t="inlineStr">
        <is>
          <t xml:space="preserve"> </t>
        </is>
      </c>
      <c r="C8" s="4" t="inlineStr">
        <is>
          <t xml:space="preserve"> </t>
        </is>
      </c>
      <c r="D8" s="4" t="inlineStr">
        <is>
          <t xml:space="preserve"> </t>
        </is>
      </c>
      <c r="E8" s="5" t="n">
        <v>3868594</v>
      </c>
    </row>
    <row r="9">
      <c r="A9" s="4" t="inlineStr">
        <is>
          <t>Proceeds from issuance of ordinary shares, net of issuance costs</t>
        </is>
      </c>
      <c r="B9" s="4" t="inlineStr">
        <is>
          <t xml:space="preserve"> </t>
        </is>
      </c>
      <c r="C9" s="4" t="inlineStr">
        <is>
          <t xml:space="preserve"> </t>
        </is>
      </c>
      <c r="D9" s="4" t="inlineStr">
        <is>
          <t xml:space="preserve"> </t>
        </is>
      </c>
      <c r="E9" s="5" t="n">
        <v>4380213</v>
      </c>
    </row>
    <row r="10">
      <c r="A10" s="4" t="inlineStr">
        <is>
          <t>Repurchases of Ordinary shares</t>
        </is>
      </c>
      <c r="B10" s="5" t="n">
        <v>-654650</v>
      </c>
      <c r="C10" s="5" t="n">
        <v>-94915</v>
      </c>
      <c r="D10" s="5" t="n">
        <v>-15161</v>
      </c>
      <c r="E10" s="5" t="n">
        <v>-491167</v>
      </c>
    </row>
    <row r="11">
      <c r="A11" s="4" t="inlineStr">
        <is>
          <t>Repurchases of Preferred shares</t>
        </is>
      </c>
      <c r="B11" s="4" t="inlineStr">
        <is>
          <t xml:space="preserve"> </t>
        </is>
      </c>
      <c r="C11" s="4" t="inlineStr">
        <is>
          <t xml:space="preserve"> </t>
        </is>
      </c>
      <c r="D11" s="4" t="inlineStr">
        <is>
          <t xml:space="preserve"> </t>
        </is>
      </c>
      <c r="E11" s="5" t="n">
        <v>-1076771</v>
      </c>
    </row>
    <row r="12">
      <c r="A12" s="4" t="inlineStr">
        <is>
          <t>Issuance costs of issuance of Ordinary Shares in IPO</t>
        </is>
      </c>
      <c r="B12" s="5" t="n">
        <v>-1706</v>
      </c>
      <c r="C12" s="5" t="n">
        <v>-247</v>
      </c>
      <c r="D12" s="4" t="inlineStr">
        <is>
          <t xml:space="preserve"> </t>
        </is>
      </c>
      <c r="E12" s="4" t="inlineStr">
        <is>
          <t xml:space="preserve"> </t>
        </is>
      </c>
    </row>
    <row r="13">
      <c r="A13" s="4" t="inlineStr">
        <is>
          <t>Repayment of a shareholder receivable resulting from Repurchases of Ordinary Shares</t>
        </is>
      </c>
      <c r="B13" s="4" t="inlineStr">
        <is>
          <t xml:space="preserve"> </t>
        </is>
      </c>
      <c r="C13" s="4" t="inlineStr">
        <is>
          <t xml:space="preserve"> </t>
        </is>
      </c>
      <c r="D13" s="5" t="n">
        <v>12959</v>
      </c>
      <c r="E13" s="4" t="inlineStr">
        <is>
          <t xml:space="preserve"> </t>
        </is>
      </c>
    </row>
    <row r="14">
      <c r="A14" s="4" t="inlineStr">
        <is>
          <t>Proceeds from exercise of vested share options</t>
        </is>
      </c>
      <c r="B14" s="5" t="n">
        <v>1906</v>
      </c>
      <c r="C14" s="5" t="n">
        <v>276</v>
      </c>
      <c r="D14" s="4" t="inlineStr">
        <is>
          <t xml:space="preserve"> </t>
        </is>
      </c>
      <c r="E14" s="4" t="inlineStr">
        <is>
          <t xml:space="preserve"> </t>
        </is>
      </c>
    </row>
    <row r="15">
      <c r="A15" s="4" t="inlineStr">
        <is>
          <t>Net cash provided by (used in) financing activities</t>
        </is>
      </c>
      <c r="B15" s="5" t="n">
        <v>-654450</v>
      </c>
      <c r="C15" s="5" t="n">
        <v>-94886</v>
      </c>
      <c r="D15" s="5" t="n">
        <v>-1706</v>
      </c>
      <c r="E15" s="5" t="n">
        <v>6680869</v>
      </c>
    </row>
    <row r="16">
      <c r="A16" s="4" t="inlineStr">
        <is>
          <t>Effect of exchange rate changes on cash and cash equivalents and restricted cash</t>
        </is>
      </c>
      <c r="B16" s="5" t="n">
        <v>89978</v>
      </c>
      <c r="C16" s="5" t="n">
        <v>13044</v>
      </c>
      <c r="D16" s="5" t="n">
        <v>-88980</v>
      </c>
      <c r="E16" s="5" t="n">
        <v>-131856</v>
      </c>
    </row>
    <row r="17">
      <c r="A17" s="4" t="inlineStr">
        <is>
          <t>Net increase in cash, cash equivalents and restricted cash</t>
        </is>
      </c>
      <c r="B17" s="5" t="n">
        <v>-1583680</v>
      </c>
      <c r="C17" s="5" t="n">
        <v>-229612</v>
      </c>
      <c r="D17" s="5" t="n">
        <v>-2595384</v>
      </c>
      <c r="E17" s="5" t="n">
        <v>5056813</v>
      </c>
    </row>
    <row r="18">
      <c r="A18" s="4" t="inlineStr">
        <is>
          <t>Cash and cash equivalents and restricted cash at the beginning of the year</t>
        </is>
      </c>
      <c r="B18" s="5" t="n">
        <v>3138008</v>
      </c>
      <c r="C18" s="5" t="n">
        <v>454968</v>
      </c>
      <c r="D18" s="5" t="n">
        <v>5733392</v>
      </c>
      <c r="E18" s="5" t="n">
        <v>676579</v>
      </c>
    </row>
    <row r="19">
      <c r="A19" s="4" t="inlineStr">
        <is>
          <t>Cash and cash equivalents and restricted cash at the end of the year</t>
        </is>
      </c>
      <c r="B19" s="5" t="n">
        <v>1554328</v>
      </c>
      <c r="C19" s="5" t="n">
        <v>225356</v>
      </c>
      <c r="D19" s="5" t="n">
        <v>3138008</v>
      </c>
      <c r="E19" s="5" t="n">
        <v>5733392</v>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4" t="inlineStr">
        <is>
          <t>Net cash provided by (used in) operating activities</t>
        </is>
      </c>
      <c r="B21" s="5" t="n">
        <v>-25271</v>
      </c>
      <c r="C21" s="5" t="n">
        <v>-3664</v>
      </c>
      <c r="D21" s="5" t="n">
        <v>45330</v>
      </c>
      <c r="E21" s="5" t="n">
        <v>-2089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Capital contribution to Group companies</t>
        </is>
      </c>
      <c r="B23" s="4" t="inlineStr">
        <is>
          <t xml:space="preserve"> </t>
        </is>
      </c>
      <c r="C23" s="4" t="inlineStr">
        <is>
          <t xml:space="preserve"> </t>
        </is>
      </c>
      <c r="D23" s="5" t="n">
        <v>-25856</v>
      </c>
      <c r="E23" s="5" t="n">
        <v>-624978</v>
      </c>
    </row>
    <row r="24">
      <c r="A24" s="4" t="inlineStr">
        <is>
          <t>Purchases of short-term investments</t>
        </is>
      </c>
      <c r="B24" s="5" t="n">
        <v>-342380</v>
      </c>
      <c r="C24" s="5" t="n">
        <v>-49640</v>
      </c>
      <c r="D24" s="4" t="inlineStr">
        <is>
          <t xml:space="preserve"> </t>
        </is>
      </c>
      <c r="E24" s="4" t="inlineStr">
        <is>
          <t xml:space="preserve"> </t>
        </is>
      </c>
    </row>
    <row r="25">
      <c r="A25" s="4" t="inlineStr">
        <is>
          <t>Advances to Group companies</t>
        </is>
      </c>
      <c r="B25" s="5" t="n">
        <v>-1396460</v>
      </c>
      <c r="C25" s="5" t="n">
        <v>-202468</v>
      </c>
      <c r="D25" s="5" t="n">
        <v>-2060287</v>
      </c>
      <c r="E25" s="5" t="n">
        <v>-5487408</v>
      </c>
    </row>
    <row r="26">
      <c r="A26" s="4" t="inlineStr">
        <is>
          <t>Receival of advances repayment from Group companies</t>
        </is>
      </c>
      <c r="B26" s="5" t="n">
        <v>2539576</v>
      </c>
      <c r="C26" s="5" t="n">
        <v>368204</v>
      </c>
      <c r="D26" s="5" t="n">
        <v>1165010</v>
      </c>
      <c r="E26" s="5" t="n">
        <v>840</v>
      </c>
    </row>
    <row r="27">
      <c r="A27" s="4" t="inlineStr">
        <is>
          <t>Acquisition of businesses, net of cash and cash equivalents acquired</t>
        </is>
      </c>
      <c r="B27" s="4" t="inlineStr">
        <is>
          <t xml:space="preserve"> </t>
        </is>
      </c>
      <c r="C27" s="4" t="inlineStr">
        <is>
          <t xml:space="preserve"> </t>
        </is>
      </c>
      <c r="D27" s="4" t="inlineStr">
        <is>
          <t xml:space="preserve"> </t>
        </is>
      </c>
      <c r="E27" s="5" t="n">
        <v>-3196</v>
      </c>
    </row>
    <row r="28">
      <c r="A28" s="4" t="inlineStr">
        <is>
          <t>Net Cash used in Investing Activities</t>
        </is>
      </c>
      <c r="B28" s="5" t="n">
        <v>800736</v>
      </c>
      <c r="C28" s="5" t="n">
        <v>116096</v>
      </c>
      <c r="D28" s="5" t="n">
        <v>-921133</v>
      </c>
      <c r="E28" s="5" t="n">
        <v>-6114742</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issuance of preferred shares, net of issuance costs</t>
        </is>
      </c>
      <c r="B30" s="4" t="inlineStr">
        <is>
          <t xml:space="preserve"> </t>
        </is>
      </c>
      <c r="C30" s="4" t="inlineStr">
        <is>
          <t xml:space="preserve"> </t>
        </is>
      </c>
      <c r="D30" s="4" t="inlineStr">
        <is>
          <t xml:space="preserve"> </t>
        </is>
      </c>
      <c r="E30" s="5" t="n">
        <v>3909059</v>
      </c>
    </row>
    <row r="31">
      <c r="A31" s="4" t="inlineStr">
        <is>
          <t>Proceeds from issuance of ordinary shares, net of issuance costs</t>
        </is>
      </c>
      <c r="B31" s="4" t="inlineStr">
        <is>
          <t xml:space="preserve"> </t>
        </is>
      </c>
      <c r="C31" s="4" t="inlineStr">
        <is>
          <t xml:space="preserve"> </t>
        </is>
      </c>
      <c r="D31" s="4" t="inlineStr">
        <is>
          <t xml:space="preserve"> </t>
        </is>
      </c>
      <c r="E31" s="5" t="n">
        <v>4389910</v>
      </c>
    </row>
    <row r="32">
      <c r="A32" s="4" t="inlineStr">
        <is>
          <t>Repurchases of Ordinary shares</t>
        </is>
      </c>
      <c r="B32" s="5" t="n">
        <v>-654650</v>
      </c>
      <c r="C32" s="5" t="n">
        <v>-94915</v>
      </c>
      <c r="D32" s="5" t="n">
        <v>-15161</v>
      </c>
      <c r="E32" s="5" t="n">
        <v>-491167</v>
      </c>
    </row>
    <row r="33">
      <c r="A33" s="4" t="inlineStr">
        <is>
          <t>Repurchases of Preferred shares</t>
        </is>
      </c>
      <c r="B33" s="4" t="inlineStr">
        <is>
          <t xml:space="preserve"> </t>
        </is>
      </c>
      <c r="C33" s="4" t="inlineStr">
        <is>
          <t xml:space="preserve"> </t>
        </is>
      </c>
      <c r="D33" s="4" t="inlineStr">
        <is>
          <t xml:space="preserve"> </t>
        </is>
      </c>
      <c r="E33" s="5" t="n">
        <v>-1076771</v>
      </c>
    </row>
    <row r="34">
      <c r="A34" s="4" t="inlineStr">
        <is>
          <t>Issuance costs of issuance of Ordinary Shares in IPO</t>
        </is>
      </c>
      <c r="B34" s="5" t="n">
        <v>-1706</v>
      </c>
      <c r="C34" s="5" t="n">
        <v>-247</v>
      </c>
      <c r="D34" s="4" t="inlineStr">
        <is>
          <t xml:space="preserve"> </t>
        </is>
      </c>
      <c r="E34" s="4" t="inlineStr">
        <is>
          <t xml:space="preserve"> </t>
        </is>
      </c>
    </row>
    <row r="35">
      <c r="A35" s="4" t="inlineStr">
        <is>
          <t>Repayment of a shareholder receivable resulting from Repurchases of Ordinary Shares</t>
        </is>
      </c>
      <c r="B35" s="4" t="inlineStr">
        <is>
          <t xml:space="preserve"> </t>
        </is>
      </c>
      <c r="C35" s="4" t="inlineStr">
        <is>
          <t xml:space="preserve"> </t>
        </is>
      </c>
      <c r="D35" s="5" t="n">
        <v>12959</v>
      </c>
      <c r="E35" s="4" t="inlineStr">
        <is>
          <t xml:space="preserve"> </t>
        </is>
      </c>
    </row>
    <row r="36">
      <c r="A36" s="4" t="inlineStr">
        <is>
          <t>Proceeds from exercise of vested share options</t>
        </is>
      </c>
      <c r="B36" s="5" t="n">
        <v>1906</v>
      </c>
      <c r="C36" s="5" t="n">
        <v>276</v>
      </c>
      <c r="D36" s="4" t="inlineStr">
        <is>
          <t xml:space="preserve"> </t>
        </is>
      </c>
      <c r="E36" s="4" t="inlineStr">
        <is>
          <t xml:space="preserve"> </t>
        </is>
      </c>
    </row>
    <row r="37">
      <c r="A37" s="4" t="inlineStr">
        <is>
          <t>Net cash provided by (used in) financing activities</t>
        </is>
      </c>
      <c r="B37" s="5" t="n">
        <v>-654450</v>
      </c>
      <c r="C37" s="5" t="n">
        <v>-94886</v>
      </c>
      <c r="D37" s="5" t="n">
        <v>-2202</v>
      </c>
      <c r="E37" s="5" t="n">
        <v>6731031</v>
      </c>
    </row>
    <row r="38">
      <c r="A38" s="4" t="inlineStr">
        <is>
          <t>Effect of exchange rate changes on cash and cash equivalents and restricted cash</t>
        </is>
      </c>
      <c r="B38" s="5" t="n">
        <v>2528</v>
      </c>
      <c r="C38" s="5" t="n">
        <v>366</v>
      </c>
      <c r="D38" s="5" t="n">
        <v>-23679</v>
      </c>
      <c r="E38" s="5" t="n">
        <v>-66906</v>
      </c>
    </row>
    <row r="39">
      <c r="A39" s="4" t="inlineStr">
        <is>
          <t>Net increase in cash, cash equivalents and restricted cash</t>
        </is>
      </c>
      <c r="B39" s="5" t="n">
        <v>123543</v>
      </c>
      <c r="C39" s="5" t="n">
        <v>17912</v>
      </c>
      <c r="D39" s="5" t="n">
        <v>-901684</v>
      </c>
      <c r="E39" s="5" t="n">
        <v>528493</v>
      </c>
    </row>
    <row r="40">
      <c r="A40" s="4" t="inlineStr">
        <is>
          <t>Cash and cash equivalents and restricted cash at the beginning of the year</t>
        </is>
      </c>
      <c r="B40" s="5" t="n">
        <v>33320</v>
      </c>
      <c r="C40" s="5" t="n">
        <v>4831</v>
      </c>
      <c r="D40" s="5" t="n">
        <v>935004</v>
      </c>
      <c r="E40" s="5" t="n">
        <v>406511</v>
      </c>
    </row>
    <row r="41">
      <c r="A41" s="4" t="inlineStr">
        <is>
          <t>Cash and cash equivalents and restricted cash at the end of the year</t>
        </is>
      </c>
      <c r="B41" s="7" t="n">
        <v>156863</v>
      </c>
      <c r="C41" s="6" t="n">
        <v>22743</v>
      </c>
      <c r="D41" s="7" t="n">
        <v>33320</v>
      </c>
      <c r="E41" s="7" t="n">
        <v>935004</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of Reportable Segmen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7" t="n">
        <v>3706122</v>
      </c>
      <c r="C4" s="6" t="n">
        <v>537337</v>
      </c>
      <c r="D4" s="7" t="n">
        <v>5839973</v>
      </c>
      <c r="E4" s="7" t="n">
        <v>5233170</v>
      </c>
    </row>
    <row r="5">
      <c r="A5" s="3" t="inlineStr">
        <is>
          <t>Loss from operations</t>
        </is>
      </c>
      <c r="B5" s="4" t="inlineStr">
        <is>
          <t xml:space="preserve"> </t>
        </is>
      </c>
      <c r="C5" s="4" t="inlineStr">
        <is>
          <t xml:space="preserve"> </t>
        </is>
      </c>
      <c r="D5" s="4" t="inlineStr">
        <is>
          <t xml:space="preserve"> </t>
        </is>
      </c>
      <c r="E5" s="4" t="inlineStr">
        <is>
          <t xml:space="preserve"> </t>
        </is>
      </c>
    </row>
    <row r="6">
      <c r="A6" s="4" t="inlineStr">
        <is>
          <t>Unallocated expenses</t>
        </is>
      </c>
      <c r="B6" s="5" t="n">
        <v>-389560</v>
      </c>
      <c r="C6" s="4" t="inlineStr">
        <is>
          <t xml:space="preserve"> </t>
        </is>
      </c>
      <c r="D6" s="5" t="n">
        <v>-572013</v>
      </c>
      <c r="E6" s="5" t="n">
        <v>-1903217</v>
      </c>
    </row>
    <row r="7">
      <c r="A7" s="4" t="inlineStr">
        <is>
          <t>Total loss from operations</t>
        </is>
      </c>
      <c r="B7" s="5" t="n">
        <v>-928898</v>
      </c>
      <c r="C7" s="5" t="n">
        <v>-134677</v>
      </c>
      <c r="D7" s="5" t="n">
        <v>-1624244</v>
      </c>
      <c r="E7" s="5" t="n">
        <v>-2682671</v>
      </c>
    </row>
    <row r="8">
      <c r="A8" s="3" t="inlineStr">
        <is>
          <t>Reconciliation</t>
        </is>
      </c>
      <c r="B8" s="4" t="inlineStr">
        <is>
          <t xml:space="preserve"> </t>
        </is>
      </c>
      <c r="C8" s="4" t="inlineStr">
        <is>
          <t xml:space="preserve"> </t>
        </is>
      </c>
      <c r="D8" s="4" t="inlineStr">
        <is>
          <t xml:space="preserve"> </t>
        </is>
      </c>
      <c r="E8" s="4" t="inlineStr">
        <is>
          <t xml:space="preserve"> </t>
        </is>
      </c>
    </row>
    <row r="9">
      <c r="A9" s="4" t="inlineStr">
        <is>
          <t>Financial income</t>
        </is>
      </c>
      <c r="B9" s="5" t="n">
        <v>34656</v>
      </c>
      <c r="C9" s="5" t="n">
        <v>5025</v>
      </c>
      <c r="D9" s="5" t="n">
        <v>45658</v>
      </c>
      <c r="E9" s="5" t="n">
        <v>14313</v>
      </c>
    </row>
    <row r="10">
      <c r="A10" s="4" t="inlineStr">
        <is>
          <t>Foreign currency exchange losses</t>
        </is>
      </c>
      <c r="B10" s="5" t="n">
        <v>-35357</v>
      </c>
      <c r="C10" s="5" t="n">
        <v>-5126</v>
      </c>
      <c r="D10" s="5" t="n">
        <v>-1751</v>
      </c>
      <c r="E10" s="5" t="n">
        <v>-2774</v>
      </c>
    </row>
    <row r="11">
      <c r="A11" s="4" t="inlineStr">
        <is>
          <t>Income (loss) from equity method investments, net</t>
        </is>
      </c>
      <c r="B11" s="5" t="n">
        <v>12548</v>
      </c>
      <c r="C11" s="5" t="n">
        <v>1819</v>
      </c>
      <c r="D11" s="5" t="n">
        <v>5978</v>
      </c>
      <c r="E11" s="5" t="n">
        <v>-293</v>
      </c>
    </row>
    <row r="12">
      <c r="A12" s="4" t="inlineStr">
        <is>
          <t>Impairment loss of investments</t>
        </is>
      </c>
      <c r="B12" s="5" t="n">
        <v>-5078</v>
      </c>
      <c r="C12" s="5" t="n">
        <v>-736</v>
      </c>
      <c r="D12" s="5" t="n">
        <v>-1375</v>
      </c>
      <c r="E12" s="4" t="inlineStr">
        <is>
          <t xml:space="preserve"> </t>
        </is>
      </c>
    </row>
    <row r="13">
      <c r="A13" s="4" t="inlineStr">
        <is>
          <t>Other (expenses) income, net</t>
        </is>
      </c>
      <c r="B13" s="5" t="n">
        <v>103501</v>
      </c>
      <c r="C13" s="5" t="n">
        <v>15006</v>
      </c>
      <c r="D13" s="5" t="n">
        <v>27775</v>
      </c>
      <c r="E13" s="5" t="n">
        <v>-10020</v>
      </c>
    </row>
    <row r="14">
      <c r="A14" s="4" t="inlineStr">
        <is>
          <t>Loss before income tax expenses</t>
        </is>
      </c>
      <c r="B14" s="5" t="n">
        <v>-818628</v>
      </c>
      <c r="C14" s="6" t="n">
        <v>-118689</v>
      </c>
      <c r="D14" s="5" t="n">
        <v>-1547959</v>
      </c>
      <c r="E14" s="5" t="n">
        <v>-2681445</v>
      </c>
    </row>
    <row r="15">
      <c r="A15" s="4" t="inlineStr">
        <is>
          <t>Color Cosmetics Brands</t>
        </is>
      </c>
      <c r="B15" s="4" t="inlineStr">
        <is>
          <t xml:space="preserve"> </t>
        </is>
      </c>
      <c r="C15" s="4" t="inlineStr">
        <is>
          <t xml:space="preserve"> </t>
        </is>
      </c>
      <c r="D15" s="4" t="inlineStr">
        <is>
          <t xml:space="preserve"> </t>
        </is>
      </c>
      <c r="E15" s="4" t="inlineStr">
        <is>
          <t xml:space="preserve"> </t>
        </is>
      </c>
    </row>
    <row r="16">
      <c r="A16" s="3" t="inlineStr">
        <is>
          <t>Net revenues</t>
        </is>
      </c>
      <c r="B16" s="4" t="inlineStr">
        <is>
          <t xml:space="preserve"> </t>
        </is>
      </c>
      <c r="C16" s="4" t="inlineStr">
        <is>
          <t xml:space="preserve"> </t>
        </is>
      </c>
      <c r="D16" s="4" t="inlineStr">
        <is>
          <t xml:space="preserve"> </t>
        </is>
      </c>
      <c r="E16" s="4" t="inlineStr">
        <is>
          <t xml:space="preserve"> </t>
        </is>
      </c>
    </row>
    <row r="17">
      <c r="A17" s="4" t="inlineStr">
        <is>
          <t>Total net revenues</t>
        </is>
      </c>
      <c r="B17" s="5" t="n">
        <v>2415500</v>
      </c>
      <c r="C17" s="4" t="inlineStr">
        <is>
          <t xml:space="preserve"> </t>
        </is>
      </c>
      <c r="D17" s="5" t="n">
        <v>4869279</v>
      </c>
      <c r="E17" s="5" t="n">
        <v>4919317</v>
      </c>
    </row>
    <row r="18">
      <c r="A18" s="3" t="inlineStr">
        <is>
          <t>Loss from operations</t>
        </is>
      </c>
      <c r="B18" s="4" t="inlineStr">
        <is>
          <t xml:space="preserve"> </t>
        </is>
      </c>
      <c r="C18" s="4" t="inlineStr">
        <is>
          <t xml:space="preserve"> </t>
        </is>
      </c>
      <c r="D18" s="4" t="inlineStr">
        <is>
          <t xml:space="preserve"> </t>
        </is>
      </c>
      <c r="E18" s="4" t="inlineStr">
        <is>
          <t xml:space="preserve"> </t>
        </is>
      </c>
    </row>
    <row r="19">
      <c r="A19" s="4" t="inlineStr">
        <is>
          <t>Total loss from operations</t>
        </is>
      </c>
      <c r="B19" s="5" t="n">
        <v>-476998</v>
      </c>
      <c r="C19" s="4" t="inlineStr">
        <is>
          <t xml:space="preserve"> </t>
        </is>
      </c>
      <c r="D19" s="5" t="n">
        <v>-823296</v>
      </c>
      <c r="E19" s="5" t="n">
        <v>-695684</v>
      </c>
    </row>
    <row r="20">
      <c r="A20" s="4" t="inlineStr">
        <is>
          <t>Skincare Brands</t>
        </is>
      </c>
      <c r="B20" s="4" t="inlineStr">
        <is>
          <t xml:space="preserve"> </t>
        </is>
      </c>
      <c r="C20" s="4" t="inlineStr">
        <is>
          <t xml:space="preserve"> </t>
        </is>
      </c>
      <c r="D20" s="4" t="inlineStr">
        <is>
          <t xml:space="preserve"> </t>
        </is>
      </c>
      <c r="E20" s="4" t="inlineStr">
        <is>
          <t xml:space="preserve"> </t>
        </is>
      </c>
    </row>
    <row r="21">
      <c r="A21" s="3" t="inlineStr">
        <is>
          <t>Net revenue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1241528</v>
      </c>
      <c r="C22" s="4" t="inlineStr">
        <is>
          <t xml:space="preserve"> </t>
        </is>
      </c>
      <c r="D22" s="5" t="n">
        <v>855241</v>
      </c>
      <c r="E22" s="5" t="n">
        <v>200819</v>
      </c>
    </row>
    <row r="23">
      <c r="A23" s="3" t="inlineStr">
        <is>
          <t>Loss from operations</t>
        </is>
      </c>
      <c r="B23" s="4" t="inlineStr">
        <is>
          <t xml:space="preserve"> </t>
        </is>
      </c>
      <c r="C23" s="4" t="inlineStr">
        <is>
          <t xml:space="preserve"> </t>
        </is>
      </c>
      <c r="D23" s="4" t="inlineStr">
        <is>
          <t xml:space="preserve"> </t>
        </is>
      </c>
      <c r="E23" s="4" t="inlineStr">
        <is>
          <t xml:space="preserve"> </t>
        </is>
      </c>
    </row>
    <row r="24">
      <c r="A24" s="4" t="inlineStr">
        <is>
          <t>Total loss from operations</t>
        </is>
      </c>
      <c r="B24" s="5" t="n">
        <v>-63095</v>
      </c>
      <c r="C24" s="4" t="inlineStr">
        <is>
          <t xml:space="preserve"> </t>
        </is>
      </c>
      <c r="D24" s="5" t="n">
        <v>-220854</v>
      </c>
      <c r="E24" s="5" t="n">
        <v>-76111</v>
      </c>
    </row>
    <row r="25">
      <c r="A25" s="4" t="inlineStr">
        <is>
          <t>Others</t>
        </is>
      </c>
      <c r="B25" s="4" t="inlineStr">
        <is>
          <t xml:space="preserve"> </t>
        </is>
      </c>
      <c r="C25" s="4" t="inlineStr">
        <is>
          <t xml:space="preserve"> </t>
        </is>
      </c>
      <c r="D25" s="4" t="inlineStr">
        <is>
          <t xml:space="preserve"> </t>
        </is>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Total net revenues</t>
        </is>
      </c>
      <c r="B27" s="5" t="n">
        <v>49094</v>
      </c>
      <c r="C27" s="4" t="inlineStr">
        <is>
          <t xml:space="preserve"> </t>
        </is>
      </c>
      <c r="D27" s="5" t="n">
        <v>115453</v>
      </c>
      <c r="E27" s="5" t="n">
        <v>113034</v>
      </c>
    </row>
    <row r="28">
      <c r="A28" s="3" t="inlineStr">
        <is>
          <t>Loss from operations</t>
        </is>
      </c>
      <c r="B28" s="4" t="inlineStr">
        <is>
          <t xml:space="preserve"> </t>
        </is>
      </c>
      <c r="C28" s="4" t="inlineStr">
        <is>
          <t xml:space="preserve"> </t>
        </is>
      </c>
      <c r="D28" s="4" t="inlineStr">
        <is>
          <t xml:space="preserve"> </t>
        </is>
      </c>
      <c r="E28" s="4" t="inlineStr">
        <is>
          <t xml:space="preserve"> </t>
        </is>
      </c>
    </row>
    <row r="29">
      <c r="A29" s="4" t="inlineStr">
        <is>
          <t>Total loss from operations</t>
        </is>
      </c>
      <c r="B29" s="7" t="n">
        <v>755</v>
      </c>
      <c r="C29" s="4" t="inlineStr">
        <is>
          <t xml:space="preserve"> </t>
        </is>
      </c>
      <c r="D29" s="7" t="n">
        <v>-8081</v>
      </c>
      <c r="E29" s="7" t="n">
        <v>-7659</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and Risks</t>
        </is>
      </c>
      <c r="B4" s="4" t="inlineStr">
        <is>
          <t>3. CONCENTRATION AND RISKS (a) Foreign exchange risk The majority of the Group’s operations were in RMB.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b) Credit risk The Group’s credit risk arises from cash and cash equivalents, restricted cash, short-term investments, prepayments and other current assets, amount due from related parties and accounts receivable. The carrying amounts of these financial instruments represent the maximum amount of loss due to credit risk. The Group expects that there is no significant credit risk associated with cash and cash equivalents, restricted cash and short-term investments which are held by reputable financial institutions in the jurisdictions where the Company, its subsidiaries and the VIEs are located. The Group believes that it is not exposed to unusual risks as these financial institutions have high credit quality. The Group has no significant concentrations of credit risk with respect to its prepayments and other current assets and amount due from related parties. Accounts receivable are typically unsecured and are derived from revenue earned through third party consumers. The risk with respect to accounts receivable is mitigated by credit evaluations performed on them. (c) Concentration of customers and suppliers There were no customers which individually represented greater than 10% of the total net revenue for the years ended December 31, 2020, 2021 and 2022. There were accounts receivable due from two platform distributor customers which individually represented greater than 10% and totally contributed to 56 % of the Group’s total accounts receivable as of December 31, 2021. There was accounts receivable due from one of the platform distributor customers which individually represented greater than 10% and contributed to 21 % of the Group’s total accounts receivable as of December 31, 2022. There were purchases from three suppliers which individually represented greater than 10% and totally contributed to 55 % of the total purchases amount for the year ended December 31, 2020 and the corresponding accounts payable due to these three suppliers individually represented greater than 9% and totally contributed to 52 % of the Group's total accounts payable as of December 31, 2020. There were purchases from two suppliers which individually represented greater than 10% and totally contributed to 31 % of the total purchases amount for the year ended December 31, 2021 and the corresponding accounts payable due to these two suppliers individually represented greater than 10% and totally contributed to 35 % of the Group's total accounts payable as of December 31, 2021. There were purchases from two suppliers which individually represented greater than 10% and totally contributed to 27 % of the total purchases amount for the year ended December 31, 2022 and the corresponding accounts payable due to these two suppliers individually represented greater than 9% and totally contributed to 28 % of the Group's total accounts payable and amounts due to related partie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Restricted Cash</t>
        </is>
      </c>
      <c r="B4" s="4" t="inlineStr">
        <is>
          <t>4. CASH AND CASH EQUIVALENTS AND RESTRICTED CASH Cash and cash equivalents represent cash on hand and demand deposits placed with banks or other financial institutions, and all highly liquid investments with original maturities of three months or less. Cash and cash equivalents and restricted cash balances as of December 31, 2021 and 2022 primarily consist of the following currencies:
As of December 31,
2021 2022
Amount RMB Amount RMB
Cash and cash equivalents
RMB 627,058 627,058 470,428 470,428
US$ 383,680 2,446,199 143,342 996,826
GBP 5,337 45,931 3,365 28,246
EUR 1,509 10,895 1,271 9,435
HKD 7,879 6,450 4,999 4,465
JPY 17,793 999 15,327 803
SGD 99 476 529 2,742
Total cash and cash equivalents 3,138,008 1,512,945
Restricted cash
US$ - - 6,000 41,383
Total cash, cash equivalents and restricted cash 3,138,008 1,554,3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5. ACCOUNTS RECEIVABLE
As of December 31,
2021 2022
RMB RMB
Accounts receivable, net 355,837 200,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6. INVENTORIES Inventories consisted of the following:
As of December 31,
2021 2022
RMB RMB
Raw materials and packing materials 43,922 29,369
Products 759,832 498,832
Less: impairment allowance ( 107,993 ) ( 104,914 )
Inventories 695,761 423,2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Other Assets, Unclassified [Abstract]</t>
        </is>
      </c>
      <c r="B3" s="4" t="inlineStr">
        <is>
          <t xml:space="preserve"> </t>
        </is>
      </c>
    </row>
    <row r="4">
      <c r="A4" s="4" t="inlineStr">
        <is>
          <t>Prepayments and Other Current Assets</t>
        </is>
      </c>
      <c r="B4" s="4" t="inlineStr">
        <is>
          <t>7. PREPAYMENTS AND OTHER CURRENT ASSETS
As of December 31,
2021 2022
RMB RMB
Prepayments of promotion fees (a) 130,058 103,748
VAT recoverable (b) 95,899 75,049
Deposits, prepaid rental and property management fees 62,877 61,858
Prepayments for products procurement (c) 6,731 5,604
Others 70,626 46,566
366,191 292,825 (a) Prepayments of promotion fees mainly include prepayments made to online platforms for future services to promote the Group’s products through online advertising and prepaid short-term service fees to celebrity agencies and key opinion leaders. (b) VAT recoverable represent the balances that the Group can utilize to deduct its value-added tax liabilities in the future. (c) Prepayments for products procurement represent cash prepaid to the Group’s third-party suppliers for the procurement of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8. INVESTMENTS The following sets forth the Group's investments:
As of December 31,
2021 2022
RMB RMB
Equity method investments (a) 286,513 436,536
Equity investments without readily determinable fair values (b) 65,226 72,592
Total 351,739 509,128
Less: impairment on investments ( 1,359 ) ( 6,549 )
Investment, net 350,380 502,579 (a) As at December 31, 2022 and 2021, the balances represented the Group’s investments made in six and five private entities respectively. (b) As at December 31, 2022 and 2021, the balances represented the Group’s investments made in three private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9. PROPERTY AND EQUIPMENT, NET Property and equipment, net consisted of the following:
As of December 31,
2021 2022
RMB RMB
Leasehold improvements 353,322 152,993
Electronic equipment 50,290 38,886
Machinery 22,103 10,911
Office furniture and equipment 10,719 9,037
Vehicles 4,317 4,412
Construction in progress 60 1,792
Total 440,811 218,031
Less: accumulated depreciation ( 183,145 ) ( 138,891 )
Less: impairment charges ( 12,352 ) ( 3,521 )
Property and equipment, net 245,314 75,619 The Group recorded depreciation expense of RMB 74,551 , RMB 130,666 and RMB 114,047 for the years ended December 31, 2020, 2021 and 2022, respectively. The Group recorded impairment losses for property and equipment of nil , RMB 12,352 and RMB 72,629 for the years ended December 31, 2020, 2021 and 2022 respectively. The impairment losses were mainly charged for leasehold improvement of certain offline stores decided to close. The impairment losses were charged to selling and marketing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10. GOODWILL The changes in the carrying amount of goodwill by segment for the years ended December 31, 2020, 2021 and 2022 are as follows:
Color Cosmetics Brands Skincare Brands Total
RMB
Balance as of December 31, 2020 20,596 - 20,596
Increase in goodwill related to acquisition - 880,314 880,314
Foreign currency translation adjustments - ( 31,489 ) ( 31,489 )
Balance as of December 31, 2021 20,596 848,825 869,421
Increase in goodwill related to acquisition 5,266 - 5,266
Foreign currency translation adjustments - ( 17,542 ) ( 17,542 )
Balance as of December 31, 2022 25,862 831,283 857,145 As of December 31, 2022, the goodwill associated with the Eve Lom reporting unit was RMB 694 million. The Group conducted an impairment test as of December 31, 2022 and the fair value is estimated by the Group using a discounted cash flow model. The Group’s cash flow projections used in the model for the Eve Lom reporting unit included significant judgments and assumptions relating to revenue growth rates, gross profit ratios, the discount rates and terminal value. The Group utilized the services of an independent valuation firm to assist with the determination of the fair value of the reporting units. No impairment charge was recognized for the years ended December 31, 2020, 2021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11. INTANGIBLE ASSETS, NET
As of December 31,
2021 2022
RMB RMB
Cost:
Trademark 625,715 618,893
Software 32,942 40,301
Customer relationship 90,479 88,138
Technique 43,085 41,971
Non-compete 6,900 6,900
Total cost 799,121 796,203
Less: accumulated amortization ( 53,270 ) ( 106,534 )
Intangible assets, net 745,851 689,669 During the years ended December 31, 2020, 2021 and 2022, the Company acquired intangible assets amounting to nil ,RMB 622,151 and nil , respectively, in connection with business combinations, which were measured at fair value upon acquisition. Amortization costs recognized for the years ended December 31, 2020, 2021 and 2022 were RMB 3,476 , RMB 50,705 and RMB 56,848 , respectively. No impairment was recorded for the years ended December 31, 2020, 2021 and 2022. As of December 31, 2022, estimated amortization expenses for future periods are expected to be as follows:
Year ended
RMB
2023 53,717
2024 53,205
2025 52,812
2026 51,195
2027 and thereafter 478,740
Total expected amortization expense 689,669 The remaining weighted average amortization periods of intangible assets as of December 31, 2021 and 2022 are 16.3 years and 14.6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USD ($)</t>
        </is>
      </c>
      <c r="C1" s="2" t="inlineStr">
        <is>
          <t>Dec. 31, 2022 CNY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9356</v>
      </c>
      <c r="C3" s="7" t="n">
        <v>1512945</v>
      </c>
      <c r="D3" s="7" t="n">
        <v>3138008</v>
      </c>
    </row>
    <row r="4">
      <c r="A4" s="4" t="inlineStr">
        <is>
          <t>Short-term investment</t>
        </is>
      </c>
      <c r="B4" s="5" t="n">
        <v>155551</v>
      </c>
      <c r="C4" s="5" t="n">
        <v>1072867</v>
      </c>
      <c r="D4" s="4" t="inlineStr">
        <is>
          <t xml:space="preserve"> </t>
        </is>
      </c>
    </row>
    <row r="5">
      <c r="A5" s="4" t="inlineStr">
        <is>
          <t>Accounts receivable</t>
        </is>
      </c>
      <c r="B5" s="5" t="n">
        <v>29119</v>
      </c>
      <c r="C5" s="5" t="n">
        <v>200843</v>
      </c>
      <c r="D5" s="5" t="n">
        <v>355837</v>
      </c>
    </row>
    <row r="6">
      <c r="A6" s="4" t="inlineStr">
        <is>
          <t>Inventories</t>
        </is>
      </c>
      <c r="B6" s="5" t="n">
        <v>61371</v>
      </c>
      <c r="C6" s="5" t="n">
        <v>423287</v>
      </c>
      <c r="D6" s="5" t="n">
        <v>695761</v>
      </c>
    </row>
    <row r="7">
      <c r="A7" s="4" t="inlineStr">
        <is>
          <t>Prepayments and other current assets</t>
        </is>
      </c>
      <c r="B7" s="5" t="n">
        <v>42456</v>
      </c>
      <c r="C7" s="5" t="n">
        <v>292825</v>
      </c>
      <c r="D7" s="5" t="n">
        <v>366191</v>
      </c>
    </row>
    <row r="8">
      <c r="A8" s="4" t="inlineStr">
        <is>
          <t>Amounts due from related parties</t>
        </is>
      </c>
      <c r="B8" s="5" t="n">
        <v>820</v>
      </c>
      <c r="C8" s="5" t="n">
        <v>5654</v>
      </c>
      <c r="D8" s="5" t="n">
        <v>60</v>
      </c>
    </row>
    <row r="9">
      <c r="A9" s="4" t="inlineStr">
        <is>
          <t>Total current assets</t>
        </is>
      </c>
      <c r="B9" s="5" t="n">
        <v>508673</v>
      </c>
      <c r="C9" s="5" t="n">
        <v>3508421</v>
      </c>
      <c r="D9" s="5" t="n">
        <v>4555857</v>
      </c>
    </row>
    <row r="10">
      <c r="A10" s="3" t="inlineStr">
        <is>
          <t>Non-current assets</t>
        </is>
      </c>
      <c r="B10" s="4" t="inlineStr">
        <is>
          <t xml:space="preserve"> </t>
        </is>
      </c>
      <c r="C10" s="4" t="inlineStr">
        <is>
          <t xml:space="preserve"> </t>
        </is>
      </c>
      <c r="D10" s="4" t="inlineStr">
        <is>
          <t xml:space="preserve"> </t>
        </is>
      </c>
    </row>
    <row r="11">
      <c r="A11" s="4" t="inlineStr">
        <is>
          <t>Restricted cash</t>
        </is>
      </c>
      <c r="B11" s="5" t="n">
        <v>6000</v>
      </c>
      <c r="C11" s="5" t="n">
        <v>41383</v>
      </c>
      <c r="D11" s="4" t="inlineStr">
        <is>
          <t xml:space="preserve"> </t>
        </is>
      </c>
    </row>
    <row r="12">
      <c r="A12" s="4" t="inlineStr">
        <is>
          <t>Investments</t>
        </is>
      </c>
      <c r="B12" s="5" t="n">
        <v>72867</v>
      </c>
      <c r="C12" s="5" t="n">
        <v>502579</v>
      </c>
      <c r="D12" s="5" t="n">
        <v>350380</v>
      </c>
    </row>
    <row r="13">
      <c r="A13" s="4" t="inlineStr">
        <is>
          <t>Property and equipment, net</t>
        </is>
      </c>
      <c r="B13" s="5" t="n">
        <v>10964</v>
      </c>
      <c r="C13" s="5" t="n">
        <v>75619</v>
      </c>
      <c r="D13" s="5" t="n">
        <v>245314</v>
      </c>
    </row>
    <row r="14">
      <c r="A14" s="4" t="inlineStr">
        <is>
          <t>Goodwill</t>
        </is>
      </c>
      <c r="B14" s="5" t="n">
        <v>124274</v>
      </c>
      <c r="C14" s="5" t="n">
        <v>857145</v>
      </c>
      <c r="D14" s="5" t="n">
        <v>869421</v>
      </c>
    </row>
    <row r="15">
      <c r="A15" s="4" t="inlineStr">
        <is>
          <t>Intangible assets, net</t>
        </is>
      </c>
      <c r="B15" s="5" t="n">
        <v>99993</v>
      </c>
      <c r="C15" s="5" t="n">
        <v>689669</v>
      </c>
      <c r="D15" s="5" t="n">
        <v>745851</v>
      </c>
    </row>
    <row r="16">
      <c r="A16" s="4" t="inlineStr">
        <is>
          <t>Deferred tax assets</t>
        </is>
      </c>
      <c r="B16" s="5" t="n">
        <v>283</v>
      </c>
      <c r="C16" s="5" t="n">
        <v>1951</v>
      </c>
      <c r="D16" s="5" t="n">
        <v>2000</v>
      </c>
    </row>
    <row r="17">
      <c r="A17" s="4" t="inlineStr">
        <is>
          <t>Right-of-use assets, net</t>
        </is>
      </c>
      <c r="B17" s="5" t="n">
        <v>19284</v>
      </c>
      <c r="C17" s="5" t="n">
        <v>133004</v>
      </c>
      <c r="D17" s="5" t="n">
        <v>422966</v>
      </c>
    </row>
    <row r="18">
      <c r="A18" s="4" t="inlineStr">
        <is>
          <t>Other non-current assets</t>
        </is>
      </c>
      <c r="B18" s="5" t="n">
        <v>7668</v>
      </c>
      <c r="C18" s="5" t="n">
        <v>52885</v>
      </c>
      <c r="D18" s="5" t="n">
        <v>80220</v>
      </c>
    </row>
    <row r="19">
      <c r="A19" s="4" t="inlineStr">
        <is>
          <t>Total non-current assets</t>
        </is>
      </c>
      <c r="B19" s="5" t="n">
        <v>341333</v>
      </c>
      <c r="C19" s="5" t="n">
        <v>2354235</v>
      </c>
      <c r="D19" s="5" t="n">
        <v>2716152</v>
      </c>
    </row>
    <row r="20">
      <c r="A20" s="4" t="inlineStr">
        <is>
          <t>Total assets</t>
        </is>
      </c>
      <c r="B20" s="5" t="n">
        <v>850006</v>
      </c>
      <c r="C20" s="5" t="n">
        <v>5862656</v>
      </c>
      <c r="D20" s="5" t="n">
        <v>7272009</v>
      </c>
    </row>
    <row r="21">
      <c r="A21" s="3" t="inlineStr">
        <is>
          <t>Current liabilities</t>
        </is>
      </c>
      <c r="B21" s="4" t="inlineStr">
        <is>
          <t xml:space="preserve"> </t>
        </is>
      </c>
      <c r="C21" s="4" t="inlineStr">
        <is>
          <t xml:space="preserve"> </t>
        </is>
      </c>
      <c r="D21" s="4" t="inlineStr">
        <is>
          <t xml:space="preserve"> </t>
        </is>
      </c>
    </row>
    <row r="22">
      <c r="A22" s="4" t="inlineStr">
        <is>
          <t>Accounts payable (including accounts payable of the consolidated VIEs without recourse to the Group of RMB11,765 and RMB8,813 as of December 31, 2021 and 2022, respectively)</t>
        </is>
      </c>
      <c r="B22" s="5" t="n">
        <v>17376</v>
      </c>
      <c r="C22" s="5" t="n">
        <v>119847</v>
      </c>
      <c r="D22" s="5" t="n">
        <v>240815</v>
      </c>
    </row>
    <row r="23">
      <c r="A23" s="4" t="inlineStr">
        <is>
          <t>Advances from customers (including advances from customers of the consolidated VIEs without recourse to the Group of RMB14,262 and RMB5,892 as of December 31, 2021 and 2022, respectively)</t>
        </is>
      </c>
      <c r="B23" s="5" t="n">
        <v>2414</v>
      </c>
      <c r="C23" s="5" t="n">
        <v>16652</v>
      </c>
      <c r="D23" s="5" t="n">
        <v>20680</v>
      </c>
    </row>
    <row r="24">
      <c r="A24" s="4" t="inlineStr">
        <is>
          <t>Accrued expenses and other liabilities (including accrued expenses and other liabilities of the consolidated VIEs without recourse to the Group of RMB18,727 and RMB16,624 as of December 31, 2021 and 2022, respectively)</t>
        </is>
      </c>
      <c r="B24" s="5" t="n">
        <v>46868</v>
      </c>
      <c r="C24" s="5" t="n">
        <v>323259</v>
      </c>
      <c r="D24" s="5" t="n">
        <v>370531</v>
      </c>
    </row>
    <row r="25">
      <c r="A25" s="4" t="inlineStr">
        <is>
          <t>Amounts due to related parties</t>
        </is>
      </c>
      <c r="B25" s="5" t="n">
        <v>3950</v>
      </c>
      <c r="C25" s="5" t="n">
        <v>27242</v>
      </c>
      <c r="D25" s="5" t="n">
        <v>13967</v>
      </c>
    </row>
    <row r="26">
      <c r="A26" s="4" t="inlineStr">
        <is>
          <t>Income tax payables (including income tax payables of the consolidated VIEs without recourse to the Group of RMB1,005 and RMB929 as of December 31, 2021 and 2022, respectively)</t>
        </is>
      </c>
      <c r="B26" s="5" t="n">
        <v>3164</v>
      </c>
      <c r="C26" s="5" t="n">
        <v>21826</v>
      </c>
      <c r="D26" s="5" t="n">
        <v>16747</v>
      </c>
    </row>
    <row r="27">
      <c r="A27" s="4" t="inlineStr">
        <is>
          <t>Lease liabilities due within one year (including lease liabilities of the consolidated VIEs without recourse to the Group of RMB74 and RMB78 as of December 31, 2021 and 2022, respectively)</t>
        </is>
      </c>
      <c r="B27" s="5" t="n">
        <v>11539</v>
      </c>
      <c r="C27" s="5" t="n">
        <v>79586</v>
      </c>
      <c r="D27" s="5" t="n">
        <v>214843</v>
      </c>
    </row>
    <row r="28">
      <c r="A28" s="4" t="inlineStr">
        <is>
          <t>Total current liabilities</t>
        </is>
      </c>
      <c r="B28" s="5" t="n">
        <v>85311</v>
      </c>
      <c r="C28" s="5" t="n">
        <v>588412</v>
      </c>
      <c r="D28" s="5" t="n">
        <v>877583</v>
      </c>
    </row>
    <row r="29">
      <c r="A29" s="3" t="inlineStr">
        <is>
          <t>Non-current liabilities</t>
        </is>
      </c>
      <c r="B29" s="4" t="inlineStr">
        <is>
          <t xml:space="preserve"> </t>
        </is>
      </c>
      <c r="C29" s="4" t="inlineStr">
        <is>
          <t xml:space="preserve"> </t>
        </is>
      </c>
      <c r="D29" s="4" t="inlineStr">
        <is>
          <t xml:space="preserve"> </t>
        </is>
      </c>
    </row>
    <row r="30">
      <c r="A30" s="4" t="inlineStr">
        <is>
          <t>Deferred tax liabilities</t>
        </is>
      </c>
      <c r="B30" s="5" t="n">
        <v>16447</v>
      </c>
      <c r="C30" s="5" t="n">
        <v>113441</v>
      </c>
      <c r="D30" s="5" t="n">
        <v>124450</v>
      </c>
    </row>
    <row r="31">
      <c r="A31" s="4" t="inlineStr">
        <is>
          <t>Deferred income-non current</t>
        </is>
      </c>
      <c r="B31" s="5" t="n">
        <v>6565</v>
      </c>
      <c r="C31" s="5" t="n">
        <v>45280</v>
      </c>
      <c r="D31" s="5" t="n">
        <v>56180</v>
      </c>
    </row>
    <row r="32">
      <c r="A32" s="4" t="inlineStr">
        <is>
          <t>Lease liabilities (including lease liabilities of the consolidated VIEs without recourse to the Group of RMB78 and nil as of December 31, 2021 and 2022, respectively)</t>
        </is>
      </c>
      <c r="B32" s="5" t="n">
        <v>7684</v>
      </c>
      <c r="C32" s="5" t="n">
        <v>52997</v>
      </c>
      <c r="D32" s="5" t="n">
        <v>206303</v>
      </c>
    </row>
    <row r="33">
      <c r="A33" s="4" t="inlineStr">
        <is>
          <t>Total non-current liabilities</t>
        </is>
      </c>
      <c r="B33" s="5" t="n">
        <v>30696</v>
      </c>
      <c r="C33" s="5" t="n">
        <v>211718</v>
      </c>
      <c r="D33" s="5" t="n">
        <v>386933</v>
      </c>
    </row>
    <row r="34">
      <c r="A34" s="4" t="inlineStr">
        <is>
          <t>Total liabilities</t>
        </is>
      </c>
      <c r="B34" s="5" t="n">
        <v>116007</v>
      </c>
      <c r="C34" s="5" t="n">
        <v>800130</v>
      </c>
      <c r="D34" s="5" t="n">
        <v>1264516</v>
      </c>
    </row>
    <row r="35">
      <c r="A35" s="4" t="inlineStr">
        <is>
          <t>Commitments and contingencies</t>
        </is>
      </c>
      <c r="B35" s="4" t="inlineStr">
        <is>
          <t xml:space="preserve"> </t>
        </is>
      </c>
      <c r="C35" s="4" t="inlineStr">
        <is>
          <t xml:space="preserve"> </t>
        </is>
      </c>
      <c r="D35" s="4" t="inlineStr">
        <is>
          <t xml:space="preserve"> </t>
        </is>
      </c>
    </row>
    <row r="36">
      <c r="A36" s="4" t="inlineStr">
        <is>
          <t>Redeemable non-controlling interests</t>
        </is>
      </c>
      <c r="B36" s="5" t="n">
        <v>49284</v>
      </c>
      <c r="C36" s="5" t="n">
        <v>339924</v>
      </c>
      <c r="D36" s="5" t="n">
        <v>338587</v>
      </c>
    </row>
    <row r="37">
      <c r="A37" s="3" t="inlineStr">
        <is>
          <t>Shareholders’ equity (deficit)</t>
        </is>
      </c>
      <c r="B37" s="4" t="inlineStr">
        <is>
          <t xml:space="preserve"> </t>
        </is>
      </c>
      <c r="C37" s="4" t="inlineStr">
        <is>
          <t xml:space="preserve"> </t>
        </is>
      </c>
      <c r="D37" s="4" t="inlineStr">
        <is>
          <t xml:space="preserve"> </t>
        </is>
      </c>
    </row>
    <row r="38">
      <c r="A38" s="4" t="inlineStr">
        <is>
          <t>Ordinary shares</t>
        </is>
      </c>
      <c r="B38" s="5" t="n">
        <v>25</v>
      </c>
      <c r="C38" s="5" t="n">
        <v>173</v>
      </c>
      <c r="D38" s="5" t="n">
        <v>173</v>
      </c>
    </row>
    <row r="39">
      <c r="A39" s="4" t="inlineStr">
        <is>
          <t>Treasury shares</t>
        </is>
      </c>
      <c r="B39" s="5" t="n">
        <v>-97018</v>
      </c>
      <c r="C39" s="5" t="n">
        <v>-669150</v>
      </c>
      <c r="D39" s="5" t="n">
        <v>-22330</v>
      </c>
    </row>
    <row r="40">
      <c r="A40" s="4" t="inlineStr">
        <is>
          <t>Additional paid-in capital</t>
        </is>
      </c>
      <c r="B40" s="5" t="n">
        <v>1745462</v>
      </c>
      <c r="C40" s="5" t="n">
        <v>12038802</v>
      </c>
      <c r="D40" s="5" t="n">
        <v>11697942</v>
      </c>
    </row>
    <row r="41">
      <c r="A41" s="4" t="inlineStr">
        <is>
          <t>Statutory reserves</t>
        </is>
      </c>
      <c r="B41" s="5" t="n">
        <v>3505</v>
      </c>
      <c r="C41" s="5" t="n">
        <v>24177</v>
      </c>
      <c r="D41" s="5" t="n">
        <v>21352</v>
      </c>
    </row>
    <row r="42">
      <c r="A42" s="4" t="inlineStr">
        <is>
          <t>Accumulated deficit</t>
        </is>
      </c>
      <c r="B42" s="5" t="n">
        <v>-956963</v>
      </c>
      <c r="C42" s="5" t="n">
        <v>-6600365</v>
      </c>
      <c r="D42" s="5" t="n">
        <v>-5782169</v>
      </c>
    </row>
    <row r="43">
      <c r="A43" s="4" t="inlineStr">
        <is>
          <t>Accumulated other comprehensive loss</t>
        </is>
      </c>
      <c r="B43" s="5" t="n">
        <v>-10754</v>
      </c>
      <c r="C43" s="5" t="n">
        <v>-74195</v>
      </c>
      <c r="D43" s="5" t="n">
        <v>-255780</v>
      </c>
    </row>
    <row r="44">
      <c r="A44" s="4" t="inlineStr">
        <is>
          <t>Total Yatsen Holding Limited shareholders' equity</t>
        </is>
      </c>
      <c r="B44" s="5" t="n">
        <v>684257</v>
      </c>
      <c r="C44" s="5" t="n">
        <v>4719442</v>
      </c>
      <c r="D44" s="5" t="n">
        <v>5659188</v>
      </c>
    </row>
    <row r="45">
      <c r="A45" s="4" t="inlineStr">
        <is>
          <t>Non-controlling interests</t>
        </is>
      </c>
      <c r="B45" s="5" t="n">
        <v>458</v>
      </c>
      <c r="C45" s="5" t="n">
        <v>3160</v>
      </c>
      <c r="D45" s="5" t="n">
        <v>9718</v>
      </c>
    </row>
    <row r="46">
      <c r="A46" s="4" t="inlineStr">
        <is>
          <t>Total shareholders' equity</t>
        </is>
      </c>
      <c r="B46" s="5" t="n">
        <v>684715</v>
      </c>
      <c r="C46" s="5" t="n">
        <v>4722602</v>
      </c>
      <c r="D46" s="5" t="n">
        <v>5668906</v>
      </c>
    </row>
    <row r="47">
      <c r="A47" s="4" t="inlineStr">
        <is>
          <t>Total liabilities, redeemable non-controlling interests and shareholders" equity</t>
        </is>
      </c>
      <c r="B47" s="6" t="n">
        <v>850006</v>
      </c>
      <c r="C47" s="7" t="n">
        <v>5862656</v>
      </c>
      <c r="D47" s="7" t="n">
        <v>7272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12. OTHER NON-CURRENT ASSETS
As of December 31,
2021 2022
RMB RMB
Long-term rental deposits 42,863 15,356
Prepaid service fees 14,250 16,119
Loans to employees 11,800 18,100
Prepaid consideration for an acquisition 5,040 -
Prepaid long-term celebrity endorsement fees 1,804 2,476
Others 4,463 834
80,220 52,8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13. ACCRUED EXPENSES AND OTHER LIABILITIES
As of December 31,
2021 2022
RMB RMB
Accrued payroll related expenses 114,496 108,868
Accrued advertising and marketing expenses 79,662 93,034
Accrued storage and transportation fees 38,269 31,264
Accrued leasehold improvement costs 33,370 12,621
Other taxes payable 22,886 17,863
Payable related to repurchase of ordinary shares 7,166 -
Refund obligation of sales return 4,530 3,739
Others 70,152 55,870
370,531 323,2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The Group has operating leases for warehouses, stores, office spaces, and delivery centers that the Group utilizes under lease arrangements. A summary of supplemental information related to operating leases is as follows:
As of December 31,
2021 2022
RMB RMB
Operating lease ROU assets 422,966 133,004
Operating lease liabilities-non-current 206,303 52,997
Operating lease liabilities-current 214,843 79,586
Total operating lease liabilities 421,146 132,583
Weighted average remaining lease term 1.94 years 2.39 years
Weighted average discount rate 5.06 % 4.31 % 14. LEASES (Continued) A summary of lease cost recognized in the Group’s consolidated statements of operations and supplemental cashflow information related to operating leases is as follows:
Year ended December 31,
2020 2021 2022
RMB RMB RMB
Operating lease cost 179,515 268,321 164,483
Short-term lease cost 4,249 420 275
Variable cost 6,396 9,166 973
Cash paid for operating leases 168,943 265,997 180,561
Right-of-use assets obtained in exchange for operating lease liabilities 448,148 269,601 76,040 A summary of maturity of operating lease liabilities under the Group’s non-cancellable operating leases as of December 31, 2022 is as follows:
As of
2022
RMB
2023 83,596
2024 31,318
2025 9,770
2026 8,654
2027 6,090
2028 and thereafter 1,007
Total lease payment 140,435
Less: interest ( 7,852 )
Present value of operating lease liability 132,5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5. REVENUES The Group’s revenue by channel for the respective periods are detailed as follows:
Year ended December 31,
2020 2021 2022
RMB RMB RMB
Sales of product by channel
—Sales to end customers 4,548,804 4,878,453 3,145,807
—Sales to distributor customers 678,873 941,322 546,543
—Others 5,493 20,198 13,772
Total revenues 5,233,170 5,839,973 3,706,122 Please refer to Note 25 for the disclosure of the Group's revenues by product categories for the years ended December 31, 2020, 2021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s</t>
        </is>
      </c>
      <c r="B4" s="4" t="inlineStr">
        <is>
          <t>16. INCOME TAX EXPENSES Cayman Islands Under the current tax laws of Cayman Islands, the Company and its subsidiaries are not subject to tax on income or capital gains. No Cayman Islands withholding tax is imposed upon payment of dividends by the Company to its shareholders. Hong Kong For the subsidiaries incorporated in Hong Kong, they were subject to Hong Kong profits tax at a rate of 16.5 % for taxable income earned in Hong Kong. Commencing on April 1, 2018, the two-tiered profits tax regime took effect, under which the tax rate is 8.25 % for assessable profits on the first HK$2 million and 16.5 % for any assessable profits in excess of HK$2 million. The payments of dividends to shareholders are not subject to withholding tax in Hong Kong. PRC In accordance with the Enterprise Income Tax Law (“EIT Law”), Foreign Investment Enterprises (“FIEs”) and domestic companies are subject to Enterprise Income Tax (“EIT”) at a uniform rate of 25 %. The subsidiaries of the Group and the consolidated VIEs in the PRC are subject to a uniform income tax rate of 25 % for years presented. According to relevant policies promulgated by the State Tax Bureau of the PRC and effective from 2008 onwards, enterprises engaged in research and development activities are entitled to claim an additional tax deduction amounting to 75 % or 100 % of qualified research and development expenses incurred in determining its tax assessable profits for that year (“Super Deduction”). The additional deduction of 100 % or 75 % of qualified R&amp;D expenses can only be claimed directly in the annual EIT filling and subject to the approval from the relevant tax authorities .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ssued in August 2006, dividends paid by an FIE in China to its immediate holding company in Hong Kong will be subject to withholding tax at a rate of no more than 5 % (if the immediate holding company in Hong Kong is the beneficial owner of the FIE and owns directly at least 25 %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ggregate undistributed earnings and reserves of the Group entities located in the PRC that are available for distribution to the Company as of December 31, 2021 and 2022 were approximately RMB 54,822 and RMB 65,976 , respectively. The Group plans to indefinitely reinvested undistributed earnings earned from its PRC subsidiaries in its operations in PRC. Therefore, no withholding income tax for undistributed earnings of its subsidiaries were provided as at December 31, 2021 and 2022 respectively. 16. INCOME TAX EXPENSES (Continued) Composition of income tax expense The current and deferred components of income taxes appearing in the consolidated statements of operations are as follows:
Year ended December 31,
2020 2021 2022
RMB RMB RMB
Income (loss) before income tax expense ( 2,681,445 ) ( 1,547,959 ) ( 818,628 )
Current tax expense 3,519 4,507 11,065
Deferred tax expense (benefits) 3,451 ( 5,428 ) ( 8,360 )
Total income tax expense (benefits) 6,970 ( 921 ) 2,705 The income tax expense for each of the years ended December 31, 2020, 2021 and 2022 differs from the amount computed by applying the PRC statutory income tax rate of 25 % to income before income tax expense due to the following:
Year ended December 31,
2020 2021 2022
PRC statutory income tax rate 25 % 25 % 25 %
Permanent differences - 17 % - 9 % - 12 %
Tax effect of different tax rate of different jurisdictions 0 % 0 % 0 %
Tax effect of Super Deduction and others 0 % 1 % 1 %
Changes in valuation allowance - 8 % - 17 % - 14 %
Effective tax rates 0 % 0 % 0 % Deferred tax assets The significant components of the Group's deferred tax assets were as follows:
As of December 31,
2021 2022
RMB RMB
Net operating loss carry forwards 470,227 578,992
Inventory valuation allowance 27,048 26,187
Accrued expenses and others 19,225 29,150
Total deferred tax assets 516,500 634,329
Less: valuation allowance ( 514,500 ) ( 632,378 )
Deferred tax assets, net 2,000 1,951 Movement of valuation allowance
Year ended December 31,
2021 2022
RMB RMB
Balance at beginning of the year 237,965 514,500
Additions 276,535 117,878
Balance at end of the year 514,500 632,378 16. INCOME TAX EXPENSES (Continued) The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s as of December 31, 2021 and 2022 were mainly provided for net operating loss carry forward, because such deferred tax assets are not more likely than not to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Deferred tax liabilities The Group's deferred tax liability was as follows:
As of December 31,
2021 2022
RMB RMB
Related to acquired intangible assets 124,450 113,441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 2021 and 2022, the Group did no t have any significant unrecognized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dinary Shares</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Ordinary Shares</t>
        </is>
      </c>
      <c r="B4" s="4" t="inlineStr">
        <is>
          <t>17. ORDINARY SHARES On September 2016, the Company was incorporated as a limited liability company with authorized share capital of US$ 50 divided into 5,000,000,000 ordinary shares of par value US$ 0.00001 each. In July 2019, the Company adopted a dual voting structure on its shares and the Company’s ordinary shares were divided into Class A and Class B ordinary shares, and all of the vested ordinary shares held by the founders were designated as Class B ordinary shares. Holders of Class A ordinary shares are entitled to one vote per share in all shareholders’ meetings, while holders of Class B ordinary shares are entitled to ten votes per share . The number of the Company’s authorized ordinary shares has been revised and reduced accordingly to 4,044,840,121 shares, including 3,130,264,924 Class A ordinary shares and 914,575,197 Class B ordinary shares. On same date, the Company issued 157,846,049 Class B ordinary shares to several founders, repurchased 7,713,574 ordinary shares and concurrently issued 7,713,574 Series C preferred shares to investors. In 2020, the share capital transactions are summarized as below: (i) The Company newly authorized 46,277,409 Class B ordinary shares, 68,832,245 Series Seed preferred shares, 66,432,971 Series C preferred shares, 66,432,971 Series D preferred shares, and 144,331,134 Series E preferred shares of a nominal or par value of US$ 0.00001 each, and reduced authorized Class A ordinary shares by 392,306,730 shares. (ii) The Company issued 93,753,239 Class B ordinary shares to several founders, which were subject to service conditions (Note 18(a)). (iii) The Company repurchased 62,388,247 Class B ordinary shares. Concurrently, the Company issued 62,388,247 Series Seed preferred shares to investors. 6,443,998 ordinary shares owned by one of founders were redesignated into preferred shares (Note 18(b)). (iv) The Company issued 15,518,385 Class A ordinary shares as a result of accelerated vesting and exercise of share options (Note 18(d)). (v) The Company issued 149,363,572 Class A ordinary shares and 21,356,415 Class B ordinary shares to share Incentive Plan Trust. 17. ORDINARY SHARES (Continued) (vi) On November 19, 2020, the Company completed its IPO on the New York Stock Exchange under the symbol of "YSG". The Company issued an aggregate 67,562,500 ADSs, representing 270,250,000 Class A ordinary shares for a total proceeds, net of issuance costs of $ 664.7 million (RMB 4.35 billion). Upon completion of the IPO, all convertible redeemable preferred shares were converted into ordinary shares. During the year ended December 31, 2021, 7,686,832 share options were exercised. The Company also repurchased an aggregate of 1,846,823 ADSs, representing 7,387,292 Class A ordinary shares at an average price of RMB 12.0848 per ADS or RMB 3.0212 per Class A ordinary share, for aggregate consideration of RMB 22,319 . During the year ended December 31, 2022, the Company further repurchased an aggregate of 72,625,763 ADSs, representing 290,503,052 Class A ordinary shares at an average price of RMB 8.9062 per ADS or RMB 2.2266 per Class A ordinary share, for aggregate consideration of RMB 646,820 . Since the shares repurchased have not been cancelled, the excess of repurchase price over par value was recorded as treasury shares upon the repurchas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8. SHARE-BASED COMPENSATION Share-based compensation expenses recognized during the years presented are as follows:
Year ended December 31,
2020 2021 2022
RMB RMB RMB
Share-based compensation expenses
- Share-based compensation of founders' restricted shares (a) 1,030,178 - -
- Related to repurchase of founders’ ordinary shares (b) 146,294 - -
- Related to the issuances of preferred shares to investors (c) 303,627 - -
- Related to redesignation of founder’s ordinary shares to preferred shares 1,852 - -
- Related to accelerated vesting of share options (d) 138,729 66,429 ( 64,660 )
- Related to modification of exercise price of share options on modification day (e) - - 12,793
- Related to vesting of share options (f) 279,908 464,011 392,727
Total 1,900,588 530,440 340,860 (a) Founders’ Restricted Shares In September 2020, the Company granted 93,753,239 Ordinary shares to several founders, which were subjected to service conditions (“Third Series of Founders’ Restricted Shares”). The Third Series of Founders’ Restricted Shares vest annually in equal instalments over the next four years commencing from the September 11, 2020. All of the Founders’ Restricted Shares vested immediately upon IPO, regardless of the vesting schedule. The fair value of the Founders’ Restricted Shares was determined at the respective grant date by the Company, and was amortized over the respective vesting period on straight line basis. The share-based compensation expenses related to Founders’ Restricted Shares for the years ended December 31, 2020 were RMB 1,030,178 . (b) Repurchase of ordinary shares from the Founders For the year ended December 31, 2020, the Company repurchased 62,388,247 ordinary shares, from the founders for consideration of RMB 483,622 . The Company then re-designated these shares into preferred shares for issuances to other investors. Based on its assessment, the Company concluded that the repurchase did not constitute a cash settlement of any share-based awards. As the respective repurchase price was greater than the fair value of ordinary shares as of the respective repurchase date, the difference between the repurchase price and the fair value was recognized as deemed share-based compensation expenses in the Group's consolidated statements of operations. The share-based compensation expenses related to the repurchase of ordinary shares from the founders for the year ended December 31, 2020 were RMB 146,294 . (c) Issuances of preferred shares to investors In April 2020 and September 2020, the Company issued 26,573,188 Series C preferred shares and 39,859,783 Series C preferred shares respectively to its certain existing investors at a price lower than the fair value of the shares, for their services to the Group. Accordingly, the difference of RMB 303,627 between the then fair value of Series C preferred shares issued and the issuance price was recorded as deemed share-based expense in the year ended December 31, 2020. (d) Accelerated vesting of share options In September 2020, 15,518,385 options were accelerated to vest immediately and were exercised on the same date, which was treated as an “improbable-to-probable” modification of equity-classified awards under ASC 718. RMB 138,729 , the fair value of modified options at the date of modification, was recognized in the Group’s consolidated statement of operations immediately. For the year ended December 31, 2021, 5,595,868 options were accelerated to vest immediately, which was treated as an “improbable to probable” modification of equity-classified awards under ASC 718. The previously recorded compensation expense for the unvested options amounting to RMB 11,469 was reversed and RMB 77,898 , the fair value of modified options at the date of modification, was recognized in the Group’s consolidated statement of operations immediately. For the year ended December 31, 2022, 17,863,616 options were accelerated to vest immediately, which was treated as an “improbable to probable” modification of equity-classified awards under ASC 718. The previously recorded compensation expense for the unvested options amounting to RMB 77,039 was reversed and RMB 12,379 , the fair value of modified options at the date of modification, was recognized in the Group’s consolidated statement of operations immediately. (e) Related to modification of exercise price of share options on modification day For the year ended December 31, 2022, exercise prices for certain share options were modified. Such modification of exercise price led to recognition of additional share-based compensation expenses, of which RMB 12,793 was charged to the Group’s consolidated statements of operations on the modification day for vested options. (f) Vesting of share options The Group have adopted a Share Option Plan in September 2018, which was amended and restated respectively in July 2019, March 2020 and September 2020. The Share Option Plan shall be valid and effective for ten years from September 11, 2020. The maximum aggregate number of ordinary shares which may be issued pursuant to all awards under Share Option Plan is 249,234,508 . (i) Options Grant of options During the year ended December 31, 2020, 2021 and 2022, the Company granted 136,230,857 share options, 55,388,338 share options and 85,357,994 share options respectively, to its management and other key employees. 18. SHARE-BASED COMPENSATION (Continued) (f) Vesting of share options (Continued) (i) Options (Continued) Vesting of options The share options include both service conditions and performance conditions. With respect to the service conditions, there are 4 types of vesting schedule, which are: (i) 25 % of the share options shall become vested on each anniversary of the vesting commencement date for 4 years thereafter; (ii) 100 % of the share options shall become vested on anniversary of the vesting commencement date for 1 year thereafter; (iii) three fourteenths of the share options shall become vested on each anniversary of the vesting commencement date for 4 years thereafter and one fourteenth of the share options become vested on each anniversary of the vesting commencement date for 2 years thereafter; (iv) immediate vesting of the share options on the grant date. Even though the service condition might have been satisfied, employees are required to provide continued service through the occurrence of change of control or an initial public offering, collectively, the Liquidity Event, in order to retain the award. Given the vesting of the share options granted is contingent upon the occurrence of the Liquidity Event, there is no share-based compensation expense is to be recognized until the date of consummation of Liquidity Event. Movements in the number of share options granted and their related weighted average exercise prices are as follows:
Number of Weighted Weighted Aggregate
As of January 1, 2020 68,589,097 0.0073 4.58
Granted 136,230,857 0.2960
Cancelled ( 1,849,265 ) 0.0006
Forfeited ( 1,544,428 ) 0.2062
Accelerated vesting and exercised ( 15,518,385 ) -
As of December 31, 2020 185,907,876 0.2179 13.73 749,602
Granted 55,388,338 0.8790
Forfeited ( 4,570,510 ) 0.8782
Exercised ( 7,686,832 ) 0.0392
As of December 31, 2021 229,038,872 0.3706 12.98 38,230
Granted 85,357,994 0.0250
Forfeited ( 27,297,153 ) 0.0250
As of December 31, 2022 287,099,713 0.0448 11.99 91,942
Exercisable as of December 31, 2022 123,287,676 39,958 The Company has used binomial option-pricing model to determine the fair value of the share options as of the grant dates. Key assumptions are set as below: 18. SHARE-BASED COMPENSATION (Continued) (f) Vesting of share options (Continued)
Year ended December 31,
2020 2021 2022
RMB RMB RMB
Weighted average fair value per option granted 7.3798 1.3882 0.2562
Weighted average exercise price 2.0418 5.6699 0.1659
Risk-free interest rate (1) 0.48 %~ 1.01 % 1.45 %- 1.97 % 1.56 %- 4.04 %
Expected term (in year) (2) 10 ~ 16 14 14
Expected volatility (3) 50.9 %~ 55.9 % 54.69 %- 57.00 % 53.62 %- 68.75 %
Dividend yield (4) 0 % 0 % 0 % (1) The risk-free interest rates of periods within the contractual life of the share option are based on the daily treasury long-term rate of U.S. Department of the Treasury as of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 For the years ended December 31, 2020, 2021 and 2022, RMB 279,908 , RMB 464,011 and RMB 392,727 share-based compensation expenses were recognized for share options. As of December 31, 2022, there were RMB 346,171 of unrecognized compensation expenses related to stock options for which the service conditions will be met over a weighted average period of 1.27 years. (g) Share-based compensation expenses For the years ended December 31, 2020, 2021 and 2022, share-based compensation expenses have been included in the following accounts in the consolidated statement of operations:
Year ended December 31,
2020 2021 2022
RMB RMB RMB
Fulfilment expenses 2,947 13,122 4,267
Selling and marketing expenses 54,332 80,558 62,231
General and administrative expenses 1,841,409 418,823 248,400
Research and development expenses 1,900 17,937 25,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9. NET LOSS PER SHARE Basic and diluted net loss per share for the years ended December 31, 2020, 2021 and 2022 are calculated as follow:
Year ended December 31,
2020 2021 2022
RMB RMB RMB
Numerator:
Net loss attributable to the Yatsen Holding Limited’s shareholders ( 2,687,807 ) ( 1,540,734 ) ( 815,371 )
Accretion to preferred shares redemption value ( 242,209 ) - -
Deemed dividend due to modification of preferred shares ( 1,054,220 ) - -
Net loss attributable to ordinary shareholders of Yatsen Holding Limited ( 3,984,236 ) ( 1,540,734 ) ( 815,371 )
Denominator:
Denominator for basic and diluted calculation—weighted average number of ordinary shares outstanding 833,714,126 2,526,833,201 2,372,728,777
Net loss per ordinary share
—Basic ( 4.78 ) ( 0.61 ) ( 0.34 )
—Diluted ( 4.78 ) ( 0.61 ) ( 0.34 ) For the years ended December 31, 2020, 2021 and 2022, the following shares outstanding were excluded from the calculation of diluted net loss per ordinary share, as their inclusion would have been anti-dilutive for the years prescribed.
Year ended December 31,
2020 2021 2022
Shares issuable upon conversion of preferred shares 959,555,911 - -
Shares issuable upon exercise of share options 113,142,382 209,409,699 280,482,617
Restricted shares become outstanding upon vesting 256,752,9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0. RELATED PARTY TRANSACTIONS Major transactions and balances amount with related parties were as follows: Transactions with related parties
Year ended December 31,
2020 2021 2022
RMB RMB RMB
Purchases of storage and transportation service from an affiliated company 15,183 13,843 -
Purchases of inventories and services from an affiliated company - 24,472 137,476
Sales of inventories to a company controlled by the Chief Executive Officer of the Group - - 11,384 Affiliated company is a company over which the Group has significant influence. Balance amounts with related parties
As of December 31,
2021 2022
RMB RMB
Amounts due from a company controlled by the Chief Executive Officer of the Group - 5,594
Amounts due from affiliated companies 60 60
60 5,654
Amounts due to an affiliated company 13,967 27,2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21.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1. FAIR VALUE MEASUREMENTS (Continued) Recurring The Group has no financial instruments measured or disclosed at fair value on a recurring basis as at December 31, 2021 and 2022.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Non-Recurring As of December 31, 2021 and 2022, the Group had no financial assets or financial liabilities that are measured in fair value on a non-recurring basis. The equity securities without readily determinable fair value, equity method investments and certain non-financial assets are recorded at fair value only if an impairment or observable price adjustment is recognized in the current period. If an impairment or observable price adjustment is recognized on the equity securities during the period, the Group classify these assets as Level 3 within the fair value hierarchy based on the nature of the fair value inputs. The Group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n accordance with the Group policy to perform an impairment assessment of its goodwill on an annual basis as of the balance sheet date or when facts and circumstances warrant a review, the Group performed an impairment assessment on its goodwill of reporting units annually. Other than the equity investments without readily determinable fair value (Note 8) and property and equipment, net (Note 9), the Group did not have any assets and liabilities that were measured at fair value on a nonrecurring bas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BALANCE SHEETS (Parenthetical) $ in Thousands</t>
        </is>
      </c>
      <c r="B1" s="2" t="inlineStr">
        <is>
          <t>Dec. 31, 2022 CNY (¥) shares</t>
        </is>
      </c>
      <c r="C1" s="2" t="inlineStr">
        <is>
          <t>Dec. 31, 2021 CNY (¥) shares</t>
        </is>
      </c>
    </row>
    <row r="2">
      <c r="A2" s="4" t="inlineStr">
        <is>
          <t>Accounts payable (including accounts payable of the consolidated VIEs without recourse to the Group of RMB11,765 and RMB8,813 as of December 31, 2021 and 2022, respectively)</t>
        </is>
      </c>
      <c r="B2" s="7" t="n">
        <v>119847000</v>
      </c>
      <c r="C2" s="7" t="n">
        <v>240815000</v>
      </c>
    </row>
    <row r="3">
      <c r="A3" s="4" t="inlineStr">
        <is>
          <t>Advances from customers (including advances from customers of the consolidated VIEs without recourse to the Group of RMB14,262 and RMB5,892 as of December 31, 2021 and 2022, respectively)</t>
        </is>
      </c>
      <c r="B3" s="5" t="n">
        <v>16652000</v>
      </c>
      <c r="C3" s="5" t="n">
        <v>20680000</v>
      </c>
    </row>
    <row r="4">
      <c r="A4" s="4" t="inlineStr">
        <is>
          <t>Accrued expenses and other liabilities (including accrued expenses and other liabilities of the consolidated VIEs without recourse to the Group of RMB18,727 and RMB16,624 as of December 31, 2021 and 2022, respectively)</t>
        </is>
      </c>
      <c r="B4" s="5" t="n">
        <v>323259000</v>
      </c>
      <c r="C4" s="5" t="n">
        <v>370531000</v>
      </c>
    </row>
    <row r="5">
      <c r="A5" s="4" t="inlineStr">
        <is>
          <t>Income tax payables (including income tax payables of the consolidated VIEs without recourse to the Group of RMB1,005 and RMB929 as of December 31, 2021 and 2022, respectively)</t>
        </is>
      </c>
      <c r="B5" s="5" t="n">
        <v>21826000</v>
      </c>
      <c r="C5" s="5" t="n">
        <v>16747000</v>
      </c>
    </row>
    <row r="6">
      <c r="A6" s="4" t="inlineStr">
        <is>
          <t>Lease liabilities due within one year (including lease liabilities of the consolidated VIEs without recourse to the Group of RMB74 and RMB78 as of December 31, 2021 and 2022, respectively)</t>
        </is>
      </c>
      <c r="B6" s="5" t="n">
        <v>79586000</v>
      </c>
      <c r="C6" s="5" t="n">
        <v>214843000</v>
      </c>
    </row>
    <row r="7">
      <c r="A7" s="4" t="inlineStr">
        <is>
          <t>Lease liabilities (including lease liabilities of the consolidated VIEs without recourse to the Group of RMB78 and nil as of December 31, 2021 and 2022, respectively)</t>
        </is>
      </c>
      <c r="B7" s="7" t="n">
        <v>52997000</v>
      </c>
      <c r="C7" s="7" t="n">
        <v>206303000</v>
      </c>
    </row>
    <row r="8">
      <c r="A8" s="4" t="inlineStr">
        <is>
          <t>Common stock, shares authorized | shares</t>
        </is>
      </c>
      <c r="B8" s="5" t="n">
        <v>10000000000</v>
      </c>
      <c r="C8" s="5" t="n">
        <v>10000000000</v>
      </c>
    </row>
    <row r="9">
      <c r="A9" s="4" t="inlineStr">
        <is>
          <t>Common stock, shares designated | shares</t>
        </is>
      </c>
      <c r="B9" s="5" t="n">
        <v>3039147394</v>
      </c>
      <c r="C9" s="5" t="n">
        <v>3039147394</v>
      </c>
    </row>
    <row r="10">
      <c r="A10" s="4" t="inlineStr">
        <is>
          <t>Variable Interest Entity Primary Beneficiary</t>
        </is>
      </c>
      <c r="B10" s="4" t="inlineStr">
        <is>
          <t xml:space="preserve"> </t>
        </is>
      </c>
      <c r="C10" s="4" t="inlineStr">
        <is>
          <t xml:space="preserve"> </t>
        </is>
      </c>
    </row>
    <row r="11">
      <c r="A11" s="4" t="inlineStr">
        <is>
          <t>Accounts payable (including accounts payable of the consolidated VIEs without recourse to the Group of RMB11,765 and RMB8,813 as of December 31, 2021 and 2022, respectively)</t>
        </is>
      </c>
      <c r="B11" s="7" t="n">
        <v>8813000</v>
      </c>
      <c r="C11" s="7" t="n">
        <v>11765000</v>
      </c>
    </row>
    <row r="12">
      <c r="A12" s="4" t="inlineStr">
        <is>
          <t>Advances from customers (including advances from customers of the consolidated VIEs without recourse to the Group of RMB14,262 and RMB5,892 as of December 31, 2021 and 2022, respectively)</t>
        </is>
      </c>
      <c r="B12" s="5" t="n">
        <v>5892000</v>
      </c>
      <c r="C12" s="5" t="n">
        <v>14262000</v>
      </c>
    </row>
    <row r="13">
      <c r="A13" s="4" t="inlineStr">
        <is>
          <t>Income tax payables (including income tax payables of the consolidated VIEs without recourse to the Group of RMB1,005 and RMB929 as of December 31, 2021 and 2022, respectively)</t>
        </is>
      </c>
      <c r="B13" s="5" t="n">
        <v>929000</v>
      </c>
      <c r="C13" s="5" t="n">
        <v>1005000</v>
      </c>
    </row>
    <row r="14">
      <c r="A14" s="4" t="inlineStr">
        <is>
          <t>Lease liabilities due within one year (including lease liabilities of the consolidated VIEs without recourse to the Group of RMB74 and RMB78 as of December 31, 2021 and 2022, respectively)</t>
        </is>
      </c>
      <c r="B14" s="5" t="n">
        <v>78000</v>
      </c>
      <c r="C14" s="5" t="n">
        <v>74000</v>
      </c>
    </row>
    <row r="15">
      <c r="A15" s="4" t="inlineStr">
        <is>
          <t>Lease liabilities (including lease liabilities of the consolidated VIEs without recourse to the Group of RMB78 and nil as of December 31, 2021 and 2022, respectively)</t>
        </is>
      </c>
      <c r="B15" s="4" t="inlineStr">
        <is>
          <t xml:space="preserve"> </t>
        </is>
      </c>
      <c r="C15" s="5" t="n">
        <v>78000</v>
      </c>
    </row>
    <row r="16">
      <c r="A16" s="4" t="inlineStr">
        <is>
          <t>Variable Interest Entity Primary Beneficiary | Without Recourse</t>
        </is>
      </c>
      <c r="B16" s="4" t="inlineStr">
        <is>
          <t xml:space="preserve"> </t>
        </is>
      </c>
      <c r="C16" s="4" t="inlineStr">
        <is>
          <t xml:space="preserve"> </t>
        </is>
      </c>
    </row>
    <row r="17">
      <c r="A17" s="4" t="inlineStr">
        <is>
          <t>Accounts payable (including accounts payable of the consolidated VIEs without recourse to the Group of RMB11,765 and RMB8,813 as of December 31, 2021 and 2022, respectively)</t>
        </is>
      </c>
      <c r="B17" s="5" t="n">
        <v>8813000</v>
      </c>
      <c r="C17" s="5" t="n">
        <v>11765000</v>
      </c>
    </row>
    <row r="18">
      <c r="A18" s="4" t="inlineStr">
        <is>
          <t>Advances from customers (including advances from customers of the consolidated VIEs without recourse to the Group of RMB14,262 and RMB5,892 as of December 31, 2021 and 2022, respectively)</t>
        </is>
      </c>
      <c r="B18" s="5" t="n">
        <v>5892000</v>
      </c>
      <c r="C18" s="5" t="n">
        <v>14262000</v>
      </c>
    </row>
    <row r="19">
      <c r="A19" s="4" t="inlineStr">
        <is>
          <t>Accrued expenses and other liabilities (including accrued expenses and other liabilities of the consolidated VIEs without recourse to the Group of RMB18,727 and RMB16,624 as of December 31, 2021 and 2022, respectively)</t>
        </is>
      </c>
      <c r="B19" s="5" t="n">
        <v>16624000</v>
      </c>
      <c r="C19" s="5" t="n">
        <v>18727000</v>
      </c>
    </row>
    <row r="20">
      <c r="A20" s="4" t="inlineStr">
        <is>
          <t>Income tax payables (including income tax payables of the consolidated VIEs without recourse to the Group of RMB1,005 and RMB929 as of December 31, 2021 and 2022, respectively)</t>
        </is>
      </c>
      <c r="B20" s="5" t="n">
        <v>929000</v>
      </c>
      <c r="C20" s="5" t="n">
        <v>1005000</v>
      </c>
    </row>
    <row r="21">
      <c r="A21" s="4" t="inlineStr">
        <is>
          <t>Lease liabilities due within one year (including lease liabilities of the consolidated VIEs without recourse to the Group of RMB74 and RMB78 as of December 31, 2021 and 2022, respectively)</t>
        </is>
      </c>
      <c r="B21" s="5" t="n">
        <v>78000</v>
      </c>
      <c r="C21" s="5" t="n">
        <v>74000</v>
      </c>
    </row>
    <row r="22">
      <c r="A22" s="4" t="inlineStr">
        <is>
          <t>Lease liabilities (including lease liabilities of the consolidated VIEs without recourse to the Group of RMB78 and nil as of December 31, 2021 and 2022, respectively)</t>
        </is>
      </c>
      <c r="B22" s="7" t="n">
        <v>0</v>
      </c>
      <c r="C22" s="7" t="n">
        <v>78000</v>
      </c>
    </row>
    <row r="23">
      <c r="A23" s="4" t="inlineStr">
        <is>
          <t>Class A Ordinary Shares</t>
        </is>
      </c>
      <c r="B23" s="4" t="inlineStr">
        <is>
          <t xml:space="preserve"> </t>
        </is>
      </c>
      <c r="C23" s="4" t="inlineStr">
        <is>
          <t xml:space="preserve"> </t>
        </is>
      </c>
    </row>
    <row r="24">
      <c r="A24" s="4" t="inlineStr">
        <is>
          <t>Common stock, shares authorized | shares</t>
        </is>
      </c>
      <c r="B24" s="5" t="n">
        <v>6000000000</v>
      </c>
      <c r="C24" s="5" t="n">
        <v>6000000000</v>
      </c>
    </row>
    <row r="25">
      <c r="A25" s="4" t="inlineStr">
        <is>
          <t>Common stock, shares issued | shares</t>
        </is>
      </c>
      <c r="B25" s="5" t="n">
        <v>2030600883</v>
      </c>
      <c r="C25" s="5" t="n">
        <v>1938303919</v>
      </c>
    </row>
    <row r="26">
      <c r="A26" s="4" t="inlineStr">
        <is>
          <t>Common stock, shares outstanding | shares</t>
        </is>
      </c>
      <c r="B26" s="5" t="n">
        <v>1569677384</v>
      </c>
      <c r="C26" s="5" t="n">
        <v>1789239887</v>
      </c>
    </row>
    <row r="27">
      <c r="A27" s="4" t="inlineStr">
        <is>
          <t>Class B Ordinary Shares</t>
        </is>
      </c>
      <c r="B27" s="4" t="inlineStr">
        <is>
          <t xml:space="preserve"> </t>
        </is>
      </c>
      <c r="C27" s="4" t="inlineStr">
        <is>
          <t xml:space="preserve"> </t>
        </is>
      </c>
    </row>
    <row r="28">
      <c r="A28" s="4" t="inlineStr">
        <is>
          <t>Common stock, shares authorized | shares</t>
        </is>
      </c>
      <c r="B28" s="5" t="n">
        <v>960852606</v>
      </c>
      <c r="C28" s="5" t="n">
        <v>960852606</v>
      </c>
    </row>
    <row r="29">
      <c r="A29" s="4" t="inlineStr">
        <is>
          <t>Common stock, shares issued | shares</t>
        </is>
      </c>
      <c r="B29" s="5" t="n">
        <v>666572880</v>
      </c>
      <c r="C29" s="5" t="n">
        <v>758869844</v>
      </c>
    </row>
    <row r="30">
      <c r="A30" s="4" t="inlineStr">
        <is>
          <t>Common stock, shares outstanding | shares</t>
        </is>
      </c>
      <c r="B30" s="5" t="n">
        <v>666572880</v>
      </c>
      <c r="C30" s="5" t="n">
        <v>737513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2. COMMITMENTS AND CONTINGENCIES (a) Capital commitment As at December 31, 2022, the Group had capital commitments of RMB 450,000 related to investments in a joint venture. (b) Operating lease commitment As at December 31, 2022, the Group's outstanding commitment of operating lease contracted but not yet reflected in the consolidated financial statements amounted to RMB 1,486 . (c) Products and services purchase commitment As at December 31, 2022, the Group's products and services purchase commitment amounted to RMB 88,675 . (d) Legal proceedings On September 23, 2022, the Group, certain of its current and former directors and officers were named as defendants in a class action filed in federal court, which was purportedly brought on behalf of a class of persons who allegedly suffered damages as a result of alleged misstatements and omissions in the Group's public disclosure documents. Currently, the case is under Lead Plaintiff selection process. During the selection of the Lead Plaintiff, the Group has no obligation to submit any documents to the court. It is estimated that the Group will submit the Motion Dismiss to the court by the end of 2023. As the case remain in its preliminary stages, the likelihood of any unfavorable outcome or the amount or range of any potential loss cannot be reasonably estimated at the issuance date of the consolidated financial statements. As a result, as of December 31, 2022, the Group did not record any liabilities for the loss contingencies pertaining to the case described above. In addition to the above, from time to time, the Group is subject to legal proceedings, investigations and claims incidental to the conduct of its business. As of December 31, 2021 and, 2022, the Group was not involved in any legal or administrative proceedings that the Group believes may have a material adverse impact on the Group's business, balance sheets or results of operations and cash flows. (e) Financial guarantees As at December 31, 2022, the Group provided guarantees up to a limit of approximately RMB 98 million in respect of bank loans borrowed by an affiliated company over which the Group has significant influence, among which guarantees of approximately RMB 8 million were utilized. During the year ended December 31, 2022, the Group signed an agreement with and provided financial guarantee to a depositary bank for collection of minimum annual service fees until 2024. According to the agreement, the Group placed a security deposit of US$ 6 million, which was classified as restricted cash as at December 31, 2022, in the depositary bank. The security bank deposit will be forfeited up to US$ 6 million if the depositary bank is not able to collect the contractual minimum annual service fees from ADR holders. As of December 31, 2022, the financial guarantee was still within the validity period of the contract and would persist till the guarantee period expi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3. SUBSEQUENT EVENTS In February and March 2023, the Company granted 65,662,949 shares of options to its management and other key employees pursuant to the Company's 2020 Share Incentive pla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2</t>
        </is>
      </c>
    </row>
    <row r="3">
      <c r="A3" s="3" t="inlineStr">
        <is>
          <t>Receivables [Abstract]</t>
        </is>
      </c>
      <c r="B3" s="4" t="inlineStr">
        <is>
          <t xml:space="preserve"> </t>
        </is>
      </c>
    </row>
    <row r="4">
      <c r="A4" s="4" t="inlineStr">
        <is>
          <t>Restricted Net Assets</t>
        </is>
      </c>
      <c r="B4" s="4" t="inlineStr">
        <is>
          <t>24. RESTRICTED NET ASSETS Relevant PRC laws and regulations permit payment of dividends by the Group's entities incorporated in the PRC only out of their retained earnings, if any, as determined in accordance with PRC accounting standards and regulations. In addition, the Group's entities in the PRC are required to annually appropriate 10 % of their net after-tax income to the statutory surplus reserve fund prior to payment of any dividends, unless such reserve funds have reached 50 % of their respective registered capital. As a result of these and other restrictions under PRC laws and regulations, the Group's entities and the VIEs subsidiary incorporated in the PRC are restricted in their ability to transfer a portion of their net assets to the Company either in the form of dividends, loans or advances, which restricted portion as calculated under U.S. GAAP amounted to RMB 1,221,410 as of December 31, 2022. There is no significant difference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Group's subsidiaries and the VIEs to satisfy any obligations of the Company. The Company performed a test on the restricted net assets of consolidated subsidiaries in accordance with Securities and Exchange Commission Regulation S-X Rule 4-08 (e) (3), “General Notes to Financial Statements” and concluded that the restricted net assets exceed 25 % of the consolidated net assets of the Company as of December 31, 2022 and the condensed financial information of the Company are required to be presented. Cash transfers from the Company’s PRC subsidiar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t>
        </is>
      </c>
      <c r="B1" s="2" t="inlineStr">
        <is>
          <t>12 Months Ended</t>
        </is>
      </c>
    </row>
    <row r="2">
      <c r="B2" s="2" t="inlineStr">
        <is>
          <t>Dec. 31, 2022</t>
        </is>
      </c>
    </row>
    <row r="3">
      <c r="A3" s="3" t="inlineStr">
        <is>
          <t>Financial Information [Abstract]</t>
        </is>
      </c>
      <c r="B3" s="4" t="inlineStr">
        <is>
          <t xml:space="preserve"> </t>
        </is>
      </c>
    </row>
    <row r="4">
      <c r="A4" s="4" t="inlineStr">
        <is>
          <t>Condensed Financial Information of the Parent Company</t>
        </is>
      </c>
      <c r="B4" s="4" t="inlineStr">
        <is>
          <t>Schedule I—Condensed Financial Information of the Parent Company Balance Sheets (All amounts in thousands, except for share and per share data)
As of December 31,
2021 2022 2022
RMB RMB US$
(Note 2(e))
Assets
Current assets
Cash and cash equivalents 33,320 115,480 16,743
Short-term investments - 345,171 50,045
Prepayments and other current assets 2,494 483 70
Amounts due from subsidiaries 6,157,680 5,550,398 804,735
Total current assets 6,193,494 6,011,532 871,593
Non-current assets
Restricted cash - 41,383 6,000
Total non-current assets - 41,383 6,000
Total assets 6,193,494 6,052,915 877,593
Liabilities and shareholders' equity (deficit)
Current liabilities
Accrued expenses and other liabilities 19,766 6,689 970
Amounts due to subsidiaries - 13,084 1,897
Total current liabilities 19,766 19,773 2,867
Non-current liabilities
Deficit of investments in subsidiaries and VIE 458,360 1,268,420 183,904
Deferred income 56,180 45,280 6,565
Total non-current liabilities 514,540 1,313,700 190,469
Total liabilities 534,306 1,333,473 193,336
Shareholders’ equity (deficit)
Ordinary Shares (US$0 .00001 par value; 10,000,000,000 ordinary shares authorized, comprising of 6,000,000,000 Class A ordinary shares, 960,852,606 Class B ordinary shares and 3,039,147,394 shares each of such classes to be designated as of December 31, 2021 and December 31, 2022; 1,938,303,919 Class A shares and 758,869,844 Class B ordinary shares issued; 1,789,239,887 Class A ordinary shares and 737,513,429 Class B ordinary shares outstanding as of and December 31, 2021; 2,030,600,883 Class A shares and 666,572,880 Class B ordinary shares issued; 1,569,677,384 Class A ordinary shares and 666,572,880 Class B ordinary shares outstanding as of and December 31, 2022) 173 173 25
Treasury shares ( 22,330 ) ( 669,150 ) ( 97,018 )
Additional paid-in capital 11,697,942 12,038,802 1,745,462
Accumulated deficit ( 5,760,817 ) ( 6,576,188 ) ( 953,458 )
Accumulated other comprehensive income (loss) ( 255,780 ) ( 74,195 ) ( 10,754 )
Total shareholders' (deficit) equity 5,659,188 4,719,442 684,257
Total liabilities and shareholders’ equity (deficit) 6,193,494 6,052,915 877,593 Statements of Income and Comprehensive Income (All amounts in thousands)
As of December 31,
2020 2021 2022 2022
RMB RMB RMB US$
(Note 2(e))
General and administrative expenses ( 9,871 ) ( 28,484 ) ( 19,329 ) ( 2,802 )
Loss from operations ( 9,871 ) ( 28,484 ) ( 19,329 ) ( 2,802 )
Financial income 5,309 880 1,181 171
Foreign currency exchange losses - - ( 6 ) ( 1 )
Loss from subsidiaries and VIE ( 2,683,245 ) ( 1,527,645 ) ( 812,151 ) ( 117,750 )
Other income, net - 14,515 14,934 2,165
Net loss attributable to Yatsen Holding Limited’s shareholders ( 2,687,807 ) ( 1,540,734 ) ( 815,371 ) ( 118,217 )
Accretion to Preferred Shares ( 242,209 ) - - -
Deemed dividends due to modification of Preferred Shares ( 1,054,220 ) - - -
Net loss attributable to ordinary shareholders of Yatsen Holding Limited ( 3,984,236 ) ( 1,540,734 ) ( 815,371 ) ( 118,217 )
Net loss attributable to Yatsen Holding Limited’s shareholders ( 2,687,807 ) ( 1,540,734 ) ( 815,371 ) ( 118,217 )
Other comprehensive income (loss):
Foreign currency translation adjustment, net of nil tax ( 111,697 ) ( 158,515 ) 181,585 26,327
Comprehensive loss attributable to Yatsen Holding Limited’s shareholders ( 2,799,504 ) ( 1,699,249 ) ( 633,786 ) ( 91,890 ) Statements of Cash Flows (All amounts in thousands)
As of December 31,
2020 2021 2022 2022
RMB RMB RMB US$
(Note 2(e))
Net cash provided by (used in) operating activities ( 20,890 ) 45,330 ( 25,271 ) ( 3,664 )
Capital contribution to Group companies ( 624,978 ) ( 25,856 ) - -
Purchases of short-term investments - - ( 342,380 ) ( 49,640 )
Advances to Group companies ( 5,487,408 ) ( 2,060,287 ) ( 1,396,460 ) ( 202,468 )
Receival of advances repayment from Group companies 840 1,165,010 2,539,576 368,204
Acquisition of businesses, net of cash and cash equivalents acquired ( 3,196 ) - - -
Net cash provided by (used in) investing activities ( 6,114,742 ) ( 921,133 ) 800,736 116,096
Proceeds from issuance of Preferred Shares, net of issuance costs 3,909,059 - - -
Proceeds from issuance of Ordinary Shares, net of issuance costs 4,389,910 - - -
Repurchases of Ordinary Shares ( 491,167 ) ( 15,161 ) ( 654,650 ) ( 94,915 )
Repurchases of Preferred Shares ( 1,076,771 ) - - -
Issuance costs of issuance of Ordinary Shares in IPO - - ( 1,706 ) ( 247 )
Repayment of a shareholder receivable resulting from Repurchases of Ordinary Shares - 12,959 - -
Proceeds from exercise of vested share options - - 1,906 276
Net cash provided by (used in) financing activities 6,731,031 ( 2,202 ) ( 654,450 ) ( 94,886 )
Effect of exchange rate changes on cash, cash equivalents and restricted cash ( 66,906 ) ( 23,679 ) 2,528 366
Net increase in cash, cash equivalents and restricted cash 528,493 ( 901,684 ) 123,543 17,912
Cash and cash equivalents and restricted cash at the beginning of the year 406,511 935,004 33,320 4,831
Cash and cash equivalents and restricted cash at the end of the year 935,004 33,320 156,863 22,743 Schedule I—Condensed Financial Information of the Parent Company Notes to Schedule I (All amounts in thousands) (1) BASIS FOR PREPARATION The condensed financial information of the Company has been prepared using the same accounting policies as set out in the Group’s consolidated financial statements except that the Company has used the equity method to account for investments in its subsidiar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2) INVESTMENTS IN SUBSIDIARIES The Company and its subsidiaries were included in the consolidated financial statements where the inter-company transactions and balances were eliminated upon consolidation. For the purpose of the Company’s stand-alone financial statements, its investments in subsidiaries were reported using the equity method of accounting. The Company’s share of income (loss) from its subsidiaries were reported as equity in earnings of subsidiaries in the accompanying parent company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25. SEGMENT INFORMATION Reportable operating segments include components of an enterprise about which separate financial information is available that is evaluated regularly by the CODM in deciding how to allocate resources and in assessing performance. The Group's CODM has been identified as the Chief Executive Officer. In the prior years, the Group had only one reportable segment, which was selling beauty products. Due to operational changes, the Group adjusted the reporting segmentation in light of the development of the Skincare Brands business. The Group currently reports the results of operations in three segments on a product category basis, namely Color Cosmetics Brands, Skincare Brands and others. The CODM measures the performance of each segment based on metrics of net revenues and income (loss) from operations and uses these results to evaluate the performance of, and to allocate resources to, each of the segments. Given this change in the composition of the Group’s reportable segments, prior year segment information was retrospectively adjusted to reflect the current reporting structure for the segments. The table below provides a summary of the Group’s reportable segment results for the years ended December 31, 2020, 2021 and 2022:
Year ended December 31,
2020 2021 2022
RMB RMB RMB
Net revenues
Color Cosmetics Brands 4,919,317 4,869,279 2,415,500
Skincare Brands 200,819 855,241 1,241,528
Others 113,034 115,453 49,094
Total net revenues 5,233,170 5,839,973 3,706,122
Loss from operations
Color Cosmetics Brands ( 695,684 ) ( 823,296 ) ( 476,998 )
Skincare Brands ( 76,111 ) ( 220,854 ) ( 63,095 )
Others ( 7,659 ) ( 8,081 ) 755
Unallocated expenses (a) ( 1,903,217 ) ( 572,013 ) ( 389,560 )
Total loss from operations ( 2,682,671 ) ( 1,624,244 ) ( 928,898 )
Reconciliation
Financial income 14,313 45,658 34,656
Foreign currency exchange losses ( 2,774 ) ( 1,751 ) ( 35,357 )
Income from equity method investments, net ( 293 ) 5,978 12,548
Impairment loss of investments - ( 1,375 ) ( 5,078 )
Other (expenses) income, net ( 10,020 ) 27,775 103,501
Loss before income tax expenses ( 2,681,445 ) ( 1,547,959 ) ( 818,628 ) (a) Unallocated expenses represent share-based compensation and amortization of intangible assets resulting from assets and business acquisitions, which are not allocated to segments. No asset information is provided for reportable segments as no such information provides to the CODM to evaluate the segment performance and most assets are managed at the group level. Substantially all revenues and long-lived assets of Group are derived from and located in the PR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of the Group have been prepared in accordance with U.S. GAAP. Significant accounting policies followed by the Group in the preparation of the consolidated financial statements are summarized below. (b) Basis of consolidation The Group's consolidated financial statements include the financial statements of the Company, its subsidiaries and VIEs for which the Company or its subsidiary is the primary beneficiary.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All transactions and balances among between the Company, its subsidiaries and VIEs have been eliminated upon consolidation.</t>
        </is>
      </c>
    </row>
    <row r="5">
      <c r="A5" s="4" t="inlineStr">
        <is>
          <t>Use of estimates</t>
        </is>
      </c>
      <c r="B5" s="4" t="inlineStr">
        <is>
          <t>(c) Use of estimates The preparation of the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goodwill impairment assessment, valuation and recognition of share-based compensation arrangements, and fair value of assets and liabilities acquired in business combinations. The management bases the estimates and judgments on historical information and on various other assumptions that management believes are reasonable under the circumstances. Actual results could differ materially from such estimates.</t>
        </is>
      </c>
    </row>
    <row r="6">
      <c r="A6" s="4" t="inlineStr">
        <is>
          <t>Functional currency and foreign currency translation</t>
        </is>
      </c>
      <c r="B6" s="4" t="inlineStr">
        <is>
          <t>(d) Functional currency and foreign currency translation The Group uses Renminbi (“RMB”) as its reporting currency. The functional currency of the Company and its subsidiaries incorporated in Cayman Islands is United States dollar (“US$”), in Hong Kong is US$ or Hong Kong dollar (“HKD”), in United Kingdom is Great Britain Pound (“GBP”), in France is Euro (“EUR”), and in Japan is Japanese Yen (“JPY”) while the functional currency of the Group’s entities in PRC is RMB, which is their respective local currency. In the consolidated financial statements, the financial information of the Company and its subsidiaries, which use foreign currency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loss) in the consolidated statement of comprehensive income (loss).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 (losses), net in the consolidated statement of operations.</t>
        </is>
      </c>
    </row>
    <row r="7">
      <c r="A7" s="4" t="inlineStr">
        <is>
          <t>Convenience translation</t>
        </is>
      </c>
      <c r="B7" s="4" t="inlineStr">
        <is>
          <t>(e) Convenience translation Translations of balances in the consolidated balance sheets, consolidated statements of operations, consolidated statements of comprehensive income (loss) and consolidated statements of cash flows from RMB into US$ as of and for the year ended December 31, 2022 are solely for the convenience of the reader and were calculated at the noon buying rate of US$ 1.00 = RMB 6.8972 on December 30, 2022 as set forth in the H.10 statistical release of the U.S. Federal Reserve Board. No representation is made that the RMB amounts could have been, or could be, converted, realized or settled into US$ at that rate on December 31, 2022, or at any other rate.</t>
        </is>
      </c>
    </row>
    <row r="8">
      <c r="A8" s="4" t="inlineStr">
        <is>
          <t>Cash and cash equivalents</t>
        </is>
      </c>
      <c r="B8" s="4" t="inlineStr">
        <is>
          <t>(f) Cash and cash equivalents Cash and cash equivalents consist of cash on hand, demand deposits and highly liquid investments with original maturity of less than three months. Cash and cash equivalents are placed with financial institutions with high-credit ratings and quality.</t>
        </is>
      </c>
    </row>
    <row r="9">
      <c r="A9" s="4" t="inlineStr">
        <is>
          <t>Restricted cash</t>
        </is>
      </c>
      <c r="B9" s="4" t="inlineStr">
        <is>
          <t>(g) Restricted cash Restricted cash primarily represents cash reserved in relation to litigations and security deposits held in the depositary bank account for financial guarantee. As at December 31,2021 and 2022, the restricted cash amounted to nil and RMB 41,383 , respectively.</t>
        </is>
      </c>
    </row>
    <row r="10">
      <c r="A10" s="4" t="inlineStr">
        <is>
          <t>Short-term investment</t>
        </is>
      </c>
      <c r="B10" s="4" t="inlineStr">
        <is>
          <t xml:space="preserve">(h) Short-term investment Short-term investment represent time deposits placed with banks with original maturities between three months and one year. Interest earned is recorded as interest income in the consolidated statements of operations during the periods presented. </t>
        </is>
      </c>
    </row>
    <row r="11">
      <c r="A11" s="4" t="inlineStr">
        <is>
          <t>Accounts receivable</t>
        </is>
      </c>
      <c r="B11" s="4" t="inlineStr">
        <is>
          <t>(i) Accounts receivable Accounts receivable are stated at the historical carrying amount net of allowance for doubtful accounts. The accounts receivable mainly include receivables from platform distributor customers, wholesale customers and independent payment channels or payment channel functions operated by platforms, who collect from end customers on behalf of the Group before the Group’s delivery of products (“Payment Channels”). The receivables from platform distributor customers and wholesale customers are settled in accordance with credit terms mutually agreed. The receivable from Payment Channels is settled upon pre-agreed days after the Group delivers products to end customers, or when customers confirm their receipts of products, whichever is earlier. The allowance for doubtful accounts reflects the Group’s best estimate of expected losses. Before January 1, 2020, the Group determines the allowance for doubtful accounts based on an assessment of historical collection activity, the current business environment and forecasts that may affect the customers' ability to pay. From January 1, 2020, the Group determines the expected credit loss provisions based on ASC Topic 326, detailed as Note 2(j).</t>
        </is>
      </c>
    </row>
    <row r="12">
      <c r="A12" s="4" t="inlineStr">
        <is>
          <t>Expected credit losses</t>
        </is>
      </c>
      <c r="B12" s="4" t="inlineStr">
        <is>
          <t xml:space="preserve">(j) Expected credit losses The Group adopted the accounting standards update of ASC Topic 326 and several associated ASUs related to the measurement of credit losses on January 1, 2020 using a modified retrospective approach, which did not have a material impact on retained earnings (accumulated deficit). The Group’s accounts receivable and other receivables classified as other current assets and other non-current assets are within the scope of ASC Topic 326. The Group has identified the relevant risk characteristics of its customers and the related receivables and other receivables which include size, type of the services or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The Group also provides specific provisions for allowance when facts and circumstances indicate that the receivable is unlikely to be collected. Expected credit losses for accounts receivable are recorded as general and administrative expenses on the consolidated statements of operations. The Group’s accounts receivable primarily include (i) receivables from the e-commerce platform distributors who sell products to their end customers on prepayment term and therefore are subject to limited credit loss risk from their customers, and (ii) receivables from Payment Channels who collect from the Group’s end customers on behalf of the Group before the delivery of products, and (iii) receivables from wholesale customers. Based on such industry practice and considering no significant bad debt expense incurred historically, the Group expected no significant credit losses will be incurred for accounts receivable due from these three types of customers. </t>
        </is>
      </c>
    </row>
    <row r="13">
      <c r="A13" s="4" t="inlineStr">
        <is>
          <t>Inventories</t>
        </is>
      </c>
      <c r="B13" s="4" t="inlineStr">
        <is>
          <t xml:space="preserve">(k) Inventories Inventories are stated at the lower of cost or net realizable value. Cost is determined using the weighted average method. Impairment is made for excessive, slow moving, expired and obsolete inventories as well as for inventories with carrying values in excess of market. Certain factors could impact the realizable value of inventory, so the Group continually estimated the net realizable value based on assumptions relating to the demand forecast for inventories, including potential product obsolescence, sales strategy, and marketability of inventories. The estim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impairment is equal to the difference between the cost of inventory and the estimated net realizable value based upon assumptions about future demand and market conditions. If actual market conditions are less favorable than those projected by management, additional inventory impairment may be required that could negatively impact the Group’s gross margin and operating results. If actual market conditions are more favorable, the Group may have higher gross margin when products that have been previously provided for are eventually sold. </t>
        </is>
      </c>
    </row>
    <row r="14">
      <c r="A14" s="4" t="inlineStr">
        <is>
          <t>Property and equipment, net</t>
        </is>
      </c>
      <c r="B14" s="4" t="inlineStr">
        <is>
          <t>(l) Property and equipment, net Property and equipment is carried at cost less accumulated depreciation and impairment, if any. Depreciation is calculated on a straight-line basis over the following estimated useful lives.
Category Estimated useful lives
Machinery 3 - 10 years
Electronic equipment 3 years
Office furniture and equipment 3 - 5 years
Vehicles 4 years
Leasehold improvements Shorter of the term of the lease or the estimated useful lives of the assets Repairs and maintenance costs are charged to expenses as incurred, whereas the costs of renewals and betterment that extend the useful lives of property and equipment are capitalized as additions to the related assets. The Group recognizes the gain or loss on the disposal of property and equipment in the consolidated statements of operations. Construction in progress represents direct costs that are related to the construction of property and equipment and incurred in connection with bringing the assets to their intended use. The costs of construction in progress are transferred to specific property and equipment accounts and the depreciation of these assets commences when the assets are ready for their intended use.</t>
        </is>
      </c>
    </row>
    <row r="15">
      <c r="A15" s="4" t="inlineStr">
        <is>
          <t>Intangible assets, net</t>
        </is>
      </c>
      <c r="B15" s="4" t="inlineStr">
        <is>
          <t>(m) Intangible assets, net Intangible assets purchased from third parties are initially recorded at cost and amortized on a straight-line basis over the estimated economic useful lives. The acquired intangible assets are recognized and measured at fair value and are expensed or amortized using the straight-line approach over the estimated economic useful lives of the assets. The estimated useful lives of intangible assets are as follows:
Category Estimated useful lives
Trademarks 9 - 20 years
Software 5 - 10 years
Customer Relationship 10 years
Techniques 10 years
Non-compete 5 years</t>
        </is>
      </c>
    </row>
    <row r="16">
      <c r="A16" s="4" t="inlineStr">
        <is>
          <t>Goodwill</t>
        </is>
      </c>
      <c r="B16" s="4" t="inlineStr">
        <is>
          <t>(n) Goodwill Goodwill represents the excess of the purchase price over the amounts assigned to the fair value of the identifiable assets acquired and the liabilities assumed of an acquired business.The Group conducts an impairment test as of December 31 of each year, or more frequently if events or circumstances indicate that the carrying value of goodwill may be impaired. In accordance with ASC 350, the Group does not amortize goodwill, but tests it for impairment. The Group tests goodwill for impairment at the reporting unit level on an annual basis as of December 31 of each year, or more frequently if events or circumstances indicate that the carrying value of goodwill may be impaired. The Group adopted ASU No. 2017-04, Intangibles - Goodwill and Other (Topic 350): Simplifying the Test for Goodwill Impairment, and in accordance with the FASB, pursuant to which the Group has the option to choose whether it will apply a qualitative assessment first and then a quantitative assessment, if necessary, or to apply a quantitative assessment directly. For reporting units applying a qualitative assessment first, the Group starts the goodwill impairment test by assessing qualitative factors to determine whether it is more likely than not that the fair value of a reporting unit is less than its carrying amount. If it is more likely than not that the fair value of a reporting unit is less than its carrying amount, the quantitative impairment test is mandatory. Otherwise, no further testing is required. The quantitative impairment test consists of a comparison of the fair value of the reporting unit with its carrying value, including goodwill. If the carrying value of each reporting unit, including goodwill, exceeds its fair value, an impairment loss is recognized in an amount equal to that excess, but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fair value using the income approach and the market approach. The fair value determined using the income approach is compared with comparable market data and reconciled, as necessary. The judgment in estimating the fair value of reporting units includes revenue growth rates and profitability in estimating future cash flows; determining appropriate discount rates and earnings multipliers based on market data of comparable companies engaged in a similar business under the market approach; and making other assumptions. Changes in these estimates and assumptions could materially affect the determination of fair value for each reporting unit. No impairment provision was made for the years ended December 31, 2020, 2021 and 2022.</t>
        </is>
      </c>
    </row>
    <row r="17">
      <c r="A17" s="4" t="inlineStr">
        <is>
          <t>Business combination</t>
        </is>
      </c>
      <c r="B17" s="4" t="inlineStr">
        <is>
          <t>(o)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2. SIGNIFICANT ACCOUNTING POLICIES (Continued) (o) Business combination (Continued)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dditional paid-in capital.</t>
        </is>
      </c>
    </row>
    <row r="18">
      <c r="A18" s="4" t="inlineStr">
        <is>
          <t>Investments</t>
        </is>
      </c>
      <c r="B18" s="4" t="inlineStr">
        <is>
          <t>(p) Investments 1) Equity investments accounted for using the equity method The Group accounts for its equity investments over which it has significant influence but does not own a majority equity interest or otherwise control using the equity method. The Group adjusts the carrying amount of the investment and recognizes investment income or loss for its share of the earnings or losses of the investee after the date of investment. 2) Equity investments without readily determinable fair values The Group elected to record equity investments without readily determinable fair values and not accounted for by the equity method at cost, less impairment, adjusted for subsequent observable price changes, and will report changes in the carrying value of the equity investments in current earnings. Changes in the carrying value of the equity investment will be required to be made whenever there are observable price changes in orderly transactions for the identical or similar investment of the same issuer. The Group monitors its investments for other-than-temporary impairment by considering factors including, but not limited to, current economic and market conditions, the operating performance of the companies including current earnings trends and other company-specific information.</t>
        </is>
      </c>
    </row>
    <row r="19">
      <c r="A19" s="4" t="inlineStr">
        <is>
          <t>Impairment of long-lived assets</t>
        </is>
      </c>
      <c r="B19" s="4" t="inlineStr">
        <is>
          <t>(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is>
      </c>
    </row>
    <row r="20">
      <c r="A20" s="4" t="inlineStr">
        <is>
          <t>Leases</t>
        </is>
      </c>
      <c r="B20" s="4" t="inlineStr">
        <is>
          <t xml:space="preserve">(r) Leases In February 2016, the FASB issued ASC 842, Leases, to require lessees to recognize all leases, with certain exceptions, on the balance sheet, while recognition on the operations will remain similar to lease accounting under ASC 840. Subsequently, the FASB issued ASU No. 2018-10, Codification Improvements to Topic 842, Leases, ASU No. 2018-11, Targeted Improvements, ASU No. 2018-20, Narrow-Scope Improvements for Lessors, and ASU 2019-01, Codification Improvements, to clarify and amend the guidance in ASU No. 2016-02. As a lessee Operating lease The Group early adopted the ASUs as of January 1, 2018 using the modified retrospective approach. The adoption impact was immaterial. Upon adoption,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assets. The Group includes a right-of-use asset and lease liability related to substantially all of the Group’s lease arrangements in the consolidated balance sheets. All of the Group’s leases are operating leases. Operating lease assets are included within right-of-use assets, and the corresponding lease liabilities are included in either current or long-term liabilities.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recognizes lease expenses for such short-term lease generally on a straight-line basis over the lease term. All other lease assets and lease liabilities are recognized based on the present value of lease payments over the lease term at commencement date. Because most of the Group’s leases do not provide an implicit rate of return, the Group uses the Group’s incremental borrowing rate based on the information available at adoption date or lease commencement date in determining the present value of lease payments. </t>
        </is>
      </c>
    </row>
    <row r="21">
      <c r="A21" s="4" t="inlineStr">
        <is>
          <t>Redeemable non-controlling interests</t>
        </is>
      </c>
      <c r="B21" s="4" t="inlineStr">
        <is>
          <t>(s) Redeemable non-controlling interests The Group determined that the non-controlling interest with redemption rights should be classified as redeemable non-controlling interest since they are contingently redeemable upon the occurrence of certain conditional events, which are not solely within the control of the Group.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year ended December 31, 2022.</t>
        </is>
      </c>
    </row>
    <row r="22">
      <c r="A22" s="4" t="inlineStr">
        <is>
          <t>Revenue recognition</t>
        </is>
      </c>
      <c r="B22" s="4" t="inlineStr">
        <is>
          <t>(t) Revenue recognition The Group adopted ASC 606 for all periods presented. According to ASC 606, revenue is recognized when control of the promised good or service is transferred to the customer in an amount that reflects the consideration the Group expects to receive in exchange for those goods or services, after considering estimated sales return allowances, price concessions, discount and value added tax (“VAT”).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sales of the Group’s products to third party platform distributor customers and wholesale customers who then sell to end customers and (ii) sales of the Group’s products to end customers directly through the Group’s online stores run on third party e-commerce platforms and through offline stores operated by the Group. Refer to Note 15 to the consolidated financial statements for disaggregation of the Group's revenues for the years ended December 31, 2020, 2021 and 2022. The Group enters into two types of agreements with third party e-commerce platforms: 1) Distribution Agreements Under the distribution agreements, the platform distributor customers purchase products from the Group and sell to end customers under the platform distributor customer’s name. According to the agreements, the platform distributor customers take control of the products and are entitled to rights of return and price protection. After taking control of the products, the platform distributor customer is responsible for selling and fulfilling all obligations in its sales contracts with end customers, including delivering the products and providing customer support. Under the distribution agreement, the Group has a sale contract with the platform distributor customer and has no sales contract with the end customers. Based on these indicators, the Group determined the e-commerce platform distributors (as opposed to the end customers) as its customers according to ASC 606-10-55-39. 2) Platform Service Agreements Under the platform service agreements, the Group sets up online stores on the platforms to sell the Group’s product to end customers. The platforms provide services to support the operations of the online store including processing sales orders and collecting from end customers. The platforms charge the Group service fees based on the Group’s sales through the online stores. The Group enters sale contracts directly with the end customers. The platforms do not take control of the goods and do not include sales contracts with end customers. The Group is responsible for selling and fulfilling all obligations according to its sales contracts with end customers, including delivering products and providing customer support. Accordingly, the Group determined the end customers (as opposed to the platforms) as its customers according to ASC 606-10-55-39. The sales contracts with end customers normally include a customer’s right to return products within 7 days after receipt of goods. 2. SIGNIFICANT ACCOUNTING POLICIES (Continued) (t) Revenue recognition (Continued) 2) Platform Service Agreements (Continued) The Group identifies its performance obligation to both e-commerce platform distributor customers and end customers as to transfer the control of the products ordered to the customers. Contracts with customers may include multiple performance obligations if there is a need to separate one order into multiple deliveries. In those scenarios, transaction price will be allocated to different performance obligations based on relative standalone selling prices. The Group recognizes revenue from sales to e-commerce platform distributors upon delivery of the products to e-commerce platform distributors’ warehouses in an amount equal to the contract sales prices less estimated sales allowances for sales returns, rebates and price protection. The Group recognizes revenues from sales to end customers upon delivery of the product to end customers in an amount equal to the contract sales prices less estimated sales allowances for sales returns and sales incentives. Estimated sales allowances for sales returns, rebates, incentives and price protection are made based on contract terms and historical patterns. Sales incentives The Group grants points to customers when they purchase goods from its online platforms. The points can be used to offset against payments or exchanged for goods when customers make their future purchases. The Group considers the points as a separate performance obligation and allocates the transaction price proportionally between the product sold and the points granted on a relative standalone selling price basis in consideration of the likelihood of future redemption based on historical experience and the equivalent value per point when they are redeemed. The deferred income recorded for the point is considered as a contract liability. As of December 31, 2021 and 2022, the Group recorded contract liability related to the points of RMB 11,722 and RMB 3,814 , respectively.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of December 31, 2021 and 2022. Sales to e-commerce platform distributor customers are on credit terms, and receivables are recorded upon recognizing revenues. Sales through online stores on platforms are paid by the end customers to Payment Channels before the Group delivers the products. Payment Channels settle with the Group based upon pre-agreed days after the Group delivers products to end customers, or when the end customers confirm their receipts of products, whichever is earlier. A contract liability is recorded when the Group’s obligation to transfer goods to a customer has not yet occurred but for which the Group has received consideration from the customer. The Group presents such amounts as advances from customers on the consolidated balance sheets. As of December 31, 2021 and 2022, advances from customers were RMB 20,680 and RMB 16,652 , respectively. All contract liability balances at the beginning of the years were recognized as revenue in the following years due to generally short-term duration of contracts. During the years ended December 31, 2020, 2021 and 2022, the Group did no t have any revenue recognized from performance obligations satisfied (or partially satisfied) in previous periods. 2. SIGNIFICANT ACCOUNTING POLICIES (Continued) (t) Revenue recognition (Continued) Practical Expedients The transaction price allocated to performance obligations that are unsatisfied or partially unsatisfied has not been disclosed, as substantially all of the Group’s contracts have a duration of one year or less. Payment terms with platform distributor customers and Payment Channels generally require settlement within one year or less. The Group has determined that its contracts generally do not include a significant financing component. The Group generally expenses sales commissions when incurred because the amortization period is one year or less. These costs are recorded within selling and marketing expenses.</t>
        </is>
      </c>
    </row>
    <row r="23">
      <c r="A23" s="4" t="inlineStr">
        <is>
          <t>Cost of revenues</t>
        </is>
      </c>
      <c r="B23" s="4" t="inlineStr">
        <is>
          <t>(u) Cost of revenues Cost of revenues consists primarily of material costs, consignment manufacturing cost and related costs that are directly attributable to the production of products.</t>
        </is>
      </c>
    </row>
    <row r="24">
      <c r="A24" s="4" t="inlineStr">
        <is>
          <t>Fulfilment expenses</t>
        </is>
      </c>
      <c r="B24" s="4" t="inlineStr">
        <is>
          <t>(v) Fulfilment expenses Fulfilment expenses primarily represent expenses incurred for warehousing, shipping and delivering products to customers, mainly including rental and personnel costs for warehouses as well as third party shipping costs.</t>
        </is>
      </c>
    </row>
    <row r="25">
      <c r="A25" s="4" t="inlineStr">
        <is>
          <t>Selling, marketing, general and administrative expenses</t>
        </is>
      </c>
      <c r="B25" s="4" t="inlineStr">
        <is>
          <t xml:space="preserve">(w) Selling and marketing expenses Selling and marketing expenses primarily consist of (i) advertising and marketing promotion expenses, (ii) platform commission, (iii) personnel costs for sales and marketing staff, (iv) rental, depreciation expenses, personnel and other costs for offline experience stores and (v) share-based compensation expenses. For the years ended December 31, 2020, 2021 and 2022, advertising and marketing promotion expenses totaled to RMB 2,215,074 , RMB 2,369,769 and RMB 1,064,621 , respectively. (y) General and administrative expenses General and administrative expenses consist of personne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t>
        </is>
      </c>
    </row>
    <row r="26">
      <c r="A26" s="4" t="inlineStr">
        <is>
          <t>Research and development expenses</t>
        </is>
      </c>
      <c r="B26" s="4" t="inlineStr">
        <is>
          <t>(x) Research and development expenses Research and development expenses primarily consist of personnel costs for research and development staff, general expenses and depreciation expenses associated with research and development activities.</t>
        </is>
      </c>
    </row>
    <row r="27">
      <c r="A27" s="4" t="inlineStr">
        <is>
          <t>Employee social security and welfare benefits</t>
        </is>
      </c>
      <c r="B27" s="4" t="inlineStr">
        <is>
          <t>(z)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and pay the government for these benefits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with no legal obligation beyond the contributions made. Employee social security and welfare benefits, as part of the personnel costs, included as expenses in the accompanying consolidated statement of operations amounted to RMB 41,719 , RMB 93,296 and RMB 73,672 for the years ended December 31, 2020, 2021 and 2022, respectively.</t>
        </is>
      </c>
    </row>
    <row r="28">
      <c r="A28" s="4" t="inlineStr">
        <is>
          <t>Share-based compensation</t>
        </is>
      </c>
      <c r="B28" s="4" t="inlineStr">
        <is>
          <t>Share-based compensation The Group grants restricted shares to the founders and share options to its management and other key employees (collectively, “Share-based Awards”). Such compensation is accounted for in accordance with ASC 718, Compensation—Stock Compensation. Share-based Awards with service conditions only are measured at the grant date fair value of the awards and recognized as expenses using the straight-line method, net of estimated forfeitures, if any, over the requisite service period. For awards with performance conditions, the Group would recognize compensation cost if and when it concludes that it is probable that the performance condition will be achieved. The fair value of the restricted shares was assessed using the income approach/discounted cash flow method, with a discount for lack of marketability given that the shares underlying the awards were not publicly traded at the time of grant. This assessment requires complex and subjective judgments regarding the Group’s projected financial and operating results, its unique business risks, the liquidity of its ordinary shares and its operating history and prospects at the time the grants were made. The fair value of share options is estimated on the grant date using the Binomial option pricing model.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these awards, and subsequent events are not indicative of the reasonableness of the original estimates of fair value made by the Group for accounting purposes.</t>
        </is>
      </c>
    </row>
    <row r="29">
      <c r="A29" s="4" t="inlineStr">
        <is>
          <t>Income taxes</t>
        </is>
      </c>
      <c r="B29" s="4" t="inlineStr">
        <is>
          <t>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consolidated statement of operation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also applies to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 and penalties, if any, under accrued expenses and other current liabilities on its balance sheet and under other expenses in its consolidated statement of operations. There were no interest and penalties associated with uncertain tax positions for the years ended December 31, 2020, 2021 and 2022. As of December 31, 2021 and 2022, the Group did not have any significant unrecognized uncertain tax positions.</t>
        </is>
      </c>
    </row>
    <row r="30">
      <c r="A30" s="4" t="inlineStr">
        <is>
          <t>Comprehensive income</t>
        </is>
      </c>
      <c r="B30" s="4" t="inlineStr">
        <is>
          <t>(ac) Comprehensive income (loss) Comprehensive income (loss) is defined to include all changes in equity except those resulting from investments by owners and distributions to owners. During the periods presented, comprehensive income (loss) is reported in the consolidated statements of comprehensive income, and other comprehensive income (loss) includes foreign currency translation adjustments.</t>
        </is>
      </c>
    </row>
    <row r="31">
      <c r="A31" s="4" t="inlineStr">
        <is>
          <t>Statutory reserves</t>
        </is>
      </c>
      <c r="B31" s="4" t="inlineStr">
        <is>
          <t>(ad) Statutory reserves The Company's subsidiaries and the VIEs established in the PRC are required to make appropriations to certain non-distributable reserve funds. In accordance with the laws applicable to the Foreign Investment Enterprises established in the PRC, the Company's subsidiaries registered as wholly-owned foreign enterprises are required to make appropriations from their annual after-tax profits (as determined under generally accepted accounting principles in the PRC ("PRC GAAP")) to reserve funds including a general reserve fund, an enterprise expansion fund and a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consolidated VIEs registered as Chinese domestic companies must make appropriations from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s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 reserves be distributed except under liquidation. For the years ended December 31, 2020, 2021 and 2022, the profit appropriation to statutory surplus fund for the Group’s entities incorporated in the PRC was RMB 729 , RMB 1,301 and RMB 2,825 , respectively. No appropriation to other reserve funds was made for any of the periods presented.</t>
        </is>
      </c>
    </row>
    <row r="32">
      <c r="A32" s="4" t="inlineStr">
        <is>
          <t>Income (loss) per share</t>
        </is>
      </c>
      <c r="B32" s="4" t="inlineStr">
        <is>
          <t>(ae) Income (loss) per share Basic income (loss) per share is computed by dividing net income (loss) attributable to ordinary shareholders by the weighted average number of ordinary shares outstanding during the year. Diluted income (loss) per share reflect the potential dilution that could occur if securities or other contracts to issue ordinary shares were exercised or converted into ordinary shares. Ordinary equivalent shares are not included in the denominator of the diluted income (loss) per share calculation when inclusion of such share would be anti-dilutive.</t>
        </is>
      </c>
    </row>
    <row r="33">
      <c r="A33" s="4" t="inlineStr">
        <is>
          <t>Related parties</t>
        </is>
      </c>
      <c r="B33" s="4" t="inlineStr">
        <is>
          <t>(af)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4">
      <c r="A34" s="4" t="inlineStr">
        <is>
          <t>Segment reporting</t>
        </is>
      </c>
      <c r="B34" s="4" t="inlineStr">
        <is>
          <t>(ag) Segment reporting Operating segments are defined as components of an enterprise for which separate financial information is available that is evaluated regularly by the chief operating decision maker (“CODM”), or decision-making group, in deciding how to allocate resources and in assessing performance. The Group’s CODM is the Chief Executive Officer. The Group's principal operations are currently organized into three major segments on a product category basis, namely Color Cosmetics Brands, Skincare Brands and others.</t>
        </is>
      </c>
    </row>
    <row r="35">
      <c r="A35" s="4" t="inlineStr">
        <is>
          <t>Recent accounting pronouncements</t>
        </is>
      </c>
      <c r="B35" s="4" t="inlineStr">
        <is>
          <t xml:space="preserve">(ah) Recent accounting pronouncements In March 2022, the FASB issued ASU No. 2022-02, “Financial Instruments — Credit Losses (Topic 326) — Troubled Debt Restructurings and Vintage Disclosures.” This ASU eliminates the recognition and measurement guidance for troubled debt restructurings (TDRs) and requires enhanced disclosures about loan modifications for borrowers experiencing financial difficulty. This ASU also requires enhanced disclosure for loans that have been charged off. The ASU became effective in January 2023 under a prospective approach. The Group does not expect the adoption to have a material impact on its consolidated financial statements. In March 2022, the SEC staff issued SAB 121 (SAB 121) — “Accounting for obligations to safeguard crypto-assets an entity holds for platform users.” SAB 121 adds interpretive guidance requiring an entity to recognize a liability on its balance sheet to reflect the obligation to safeguard the crypto-assets held for its platform users, along with a corresponding asset. The Group does not expect the adoption to have a material impact on its consolidated financial statements.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e ASU is effective in January 2024 under a prospective approach. Early adoption is permitted. Adoption of this ASU is not expected to have a material impact on the Group’s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tivities and Reorganization (Tables)</t>
        </is>
      </c>
      <c r="B1" s="2" t="inlineStr">
        <is>
          <t>12 Months Ended</t>
        </is>
      </c>
    </row>
    <row r="2">
      <c r="B2" s="2" t="inlineStr">
        <is>
          <t>Dec. 31, 2022</t>
        </is>
      </c>
    </row>
    <row r="3">
      <c r="A3" s="4" t="inlineStr">
        <is>
          <t>Details of Principal Subsidiaries and VIE</t>
        </is>
      </c>
      <c r="B3" s="4" t="inlineStr">
        <is>
          <t>As of December 31, 2022, details of the Company's principal subsidiaries and VIE were as follows:
Place of Date of Percentage of
incorporation incorporation beneficial ownership Principal activities
Principal subsidiaries:
Guangzhou Yatsen Global Co., Ltd.(“Guangzhou Yatsen”) PRC July 29, 2015 100 % Cosmetics Sales
Guangzhou Yatsen Cosmetics Co., Ltd. PRC March 24, 2017 100 % Cosmetics Sales
Guangzhou Yiyan Cosmetics Co., Ltd. PRC April 15, 2019 100 % Cosmetics Sales
Galenic (Shanghai) E-commerce Co., Ltd. PRC January 28, 2021 90 % Cosmetics Sales
Guangzhou DR.WU Cosmetics Co., Ltd. PRC January 5, 2021 90 % Cosmetics Sales
SNK (Shanghai) Limited PRC July 31, 2018 90 % Cosmetics Sales
VIE:
Huizhi Weimei (Guangzhou) Trading Co., Ltd.(“HZ VIE”) PRC February 22, 2019 100 % Cosmetics Sales</t>
        </is>
      </c>
    </row>
    <row r="4">
      <c r="A4" s="4" t="inlineStr">
        <is>
          <t>Variable Interest Entity Primary Beneficiary</t>
        </is>
      </c>
      <c r="B4" s="4" t="inlineStr">
        <is>
          <t xml:space="preserve"> </t>
        </is>
      </c>
    </row>
    <row r="5">
      <c r="A5" s="4" t="inlineStr">
        <is>
          <t>Consolidated Financial Information of Consolidated VIEs</t>
        </is>
      </c>
      <c r="B5" s="4" t="inlineStr">
        <is>
          <t>The following consolidated financial information of the consolidated VIEs is included in the accompanying consolidated financial statements as of and for the year ended:
As of December 31,
2021 2022
RMB RMB
Cash and cash equivalents 27,539 8,924
Accounts receivable 8,109 2,047
Inventories, net 1,006 1,080
Prepayments and other current assets 17,525 9,723
Total current assets 54,179 21,774
Investments 118,862 161,640
Property and equipment, net 11,106 5,745
Intangible assets, net 38 2
Right-of-use assets, net 143 74
Total non-current assets 130,149 167,461
Total assets 184,328 189,235
Accounts payable 11,765 8,813
Advances from customers 14,262 5,892
Accrued expenses and other liabilities 18,727 16,624
Income tax payables 1,005 929
Lease liabilities due within one year 74 78
Amounts due to non-VIE subsidiaries 193,917 195,389
Total current liabilities 239,750 227,725
Lease liabilities 78 -
Total liabilities 239,828 227,725
Year ended December 31,
2020 2021 2022
RMB RMB RMB
Net revenues 907,735 521,835 323,246
Net income (loss) ( 176,187 ) ( 27,886 ) 16,624
Net cash provided by operating activities 47,830 17,178 17,306
Net cash used in investing activities ( 17,102 ) ( 121,236 ) ( 30,277 )
Net cash provided by (used in) financing activities ( 2,603 ) 100,450 ( 5,644 )
Net increase (decrease) in cash and cash equivalents 28,125 ( 3,608 ) ( 18,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and equipment</t>
        </is>
      </c>
      <c r="B4" s="4" t="inlineStr">
        <is>
          <t>Property and equipment is carried at cost less accumulated depreciation and impairment, if any. Depreciation is calculated on a straight-line basis over the following estimated useful lives.
Category Estimated useful lives
Machinery 3 - 10 years
Electronic equipment 3 years
Office furniture and equipment 3 - 5 years
Vehicles 4 years
Leasehold improvements Shorter of the term of the lease or the estimated useful lives of the assets Property and equipment, net consisted of the following:
As of December 31,
2021 2022
RMB RMB
Leasehold improvements 353,322 152,993
Electronic equipment 50,290 38,886
Machinery 22,103 10,911
Office furniture and equipment 10,719 9,037
Vehicles 4,317 4,412
Construction in progress 60 1,792
Total 440,811 218,031
Less: accumulated depreciation ( 183,145 ) ( 138,891 )
Less: impairment charges ( 12,352 ) ( 3,521 )
Property and equipment, net 245,314 75,619</t>
        </is>
      </c>
    </row>
    <row r="5">
      <c r="A5" s="4" t="inlineStr">
        <is>
          <t>Estimated Useful Lives of Intangible Assets</t>
        </is>
      </c>
      <c r="B5" s="4" t="inlineStr">
        <is>
          <t>The estimated useful lives of intangible assets are as follows:
Category Estimated useful lives
Trademarks 9 - 20 years
Software 5 - 10 years
Customer Relationship 10 years
Techniques 10 years
Non-compete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Cash and cash equivalents represent cash on hand and demand deposits placed with banks or other financial institutions, and all highly liquid investments with original maturities of three months or less. Cash and cash equivalents and restricted cash balances as of December 31, 2021 and 2022 primarily consist of the following currencies:
As of December 31,
2021 2022
Amount RMB Amount RMB
Cash and cash equivalents
RMB 627,058 627,058 470,428 470,428
US$ 383,680 2,446,199 143,342 996,826
GBP 5,337 45,931 3,365 28,246
EUR 1,509 10,895 1,271 9,435
HKD 7,879 6,450 4,999 4,465
JPY 17,793 999 15,327 803
SGD 99 476 529 2,742
Total cash and cash equivalents 3,138,008 1,512,945
Restricted cash
US$ - - 6,000 41,383
Total cash, cash equivalents and restricted cash 3,138,008 1,554,3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9"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s of December 31,
2021 2022
RMB RMB
Accounts receivable, net 355,837 200,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net revenues</t>
        </is>
      </c>
      <c r="B4" s="7" t="n">
        <v>3706122</v>
      </c>
      <c r="C4" s="6" t="n">
        <v>537337</v>
      </c>
      <c r="D4" s="7" t="n">
        <v>5839973</v>
      </c>
      <c r="E4" s="7" t="n">
        <v>5233170</v>
      </c>
    </row>
    <row r="5">
      <c r="A5" s="4" t="inlineStr">
        <is>
          <t>Total cost of revenues</t>
        </is>
      </c>
      <c r="B5" s="5" t="n">
        <v>-1187370</v>
      </c>
      <c r="C5" s="5" t="n">
        <v>-172152</v>
      </c>
      <c r="D5" s="5" t="n">
        <v>-1941177</v>
      </c>
      <c r="E5" s="5" t="n">
        <v>-1869145</v>
      </c>
    </row>
    <row r="6">
      <c r="A6" s="4" t="inlineStr">
        <is>
          <t>Gross profit</t>
        </is>
      </c>
      <c r="B6" s="5" t="n">
        <v>2518752</v>
      </c>
      <c r="C6" s="5" t="n">
        <v>365185</v>
      </c>
      <c r="D6" s="5" t="n">
        <v>3898796</v>
      </c>
      <c r="E6" s="5" t="n">
        <v>33640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lfilment expenses</t>
        </is>
      </c>
      <c r="B8" s="5" t="n">
        <v>-269886</v>
      </c>
      <c r="C8" s="5" t="n">
        <v>-39130</v>
      </c>
      <c r="D8" s="5" t="n">
        <v>-434018</v>
      </c>
      <c r="E8" s="5" t="n">
        <v>-425052</v>
      </c>
    </row>
    <row r="9">
      <c r="A9" s="4" t="inlineStr">
        <is>
          <t>Selling and marketing expenses</t>
        </is>
      </c>
      <c r="B9" s="5" t="n">
        <v>-2330480</v>
      </c>
      <c r="C9" s="5" t="n">
        <v>-337888</v>
      </c>
      <c r="D9" s="5" t="n">
        <v>-4005589</v>
      </c>
      <c r="E9" s="5" t="n">
        <v>-3412159</v>
      </c>
    </row>
    <row r="10">
      <c r="A10" s="4" t="inlineStr">
        <is>
          <t>General and administrative expenses</t>
        </is>
      </c>
      <c r="B10" s="5" t="n">
        <v>-720409</v>
      </c>
      <c r="C10" s="5" t="n">
        <v>-104449</v>
      </c>
      <c r="D10" s="5" t="n">
        <v>-941347</v>
      </c>
      <c r="E10" s="5" t="n">
        <v>-2142973</v>
      </c>
    </row>
    <row r="11">
      <c r="A11" s="4" t="inlineStr">
        <is>
          <t>Research and development expenses</t>
        </is>
      </c>
      <c r="B11" s="5" t="n">
        <v>-126875</v>
      </c>
      <c r="C11" s="5" t="n">
        <v>-18395</v>
      </c>
      <c r="D11" s="5" t="n">
        <v>-142086</v>
      </c>
      <c r="E11" s="5" t="n">
        <v>-66512</v>
      </c>
    </row>
    <row r="12">
      <c r="A12" s="4" t="inlineStr">
        <is>
          <t>Total operating expenses</t>
        </is>
      </c>
      <c r="B12" s="5" t="n">
        <v>-3447650</v>
      </c>
      <c r="C12" s="5" t="n">
        <v>-499862</v>
      </c>
      <c r="D12" s="5" t="n">
        <v>-5523040</v>
      </c>
      <c r="E12" s="5" t="n">
        <v>-6046696</v>
      </c>
    </row>
    <row r="13">
      <c r="A13" s="4" t="inlineStr">
        <is>
          <t>Loss from operations</t>
        </is>
      </c>
      <c r="B13" s="5" t="n">
        <v>-928898</v>
      </c>
      <c r="C13" s="5" t="n">
        <v>-134677</v>
      </c>
      <c r="D13" s="5" t="n">
        <v>-1624244</v>
      </c>
      <c r="E13" s="5" t="n">
        <v>-2682671</v>
      </c>
    </row>
    <row r="14">
      <c r="A14" s="4" t="inlineStr">
        <is>
          <t>Financial income</t>
        </is>
      </c>
      <c r="B14" s="5" t="n">
        <v>34656</v>
      </c>
      <c r="C14" s="5" t="n">
        <v>5025</v>
      </c>
      <c r="D14" s="5" t="n">
        <v>45658</v>
      </c>
      <c r="E14" s="5" t="n">
        <v>14313</v>
      </c>
    </row>
    <row r="15">
      <c r="A15" s="4" t="inlineStr">
        <is>
          <t>Foreign currency exchange losses</t>
        </is>
      </c>
      <c r="B15" s="5" t="n">
        <v>-35357</v>
      </c>
      <c r="C15" s="5" t="n">
        <v>-5126</v>
      </c>
      <c r="D15" s="5" t="n">
        <v>-1751</v>
      </c>
      <c r="E15" s="5" t="n">
        <v>-2774</v>
      </c>
    </row>
    <row r="16">
      <c r="A16" s="4" t="inlineStr">
        <is>
          <t>Income (loss) from equity method investments, net</t>
        </is>
      </c>
      <c r="B16" s="5" t="n">
        <v>12548</v>
      </c>
      <c r="C16" s="5" t="n">
        <v>1819</v>
      </c>
      <c r="D16" s="5" t="n">
        <v>5978</v>
      </c>
      <c r="E16" s="5" t="n">
        <v>-293</v>
      </c>
    </row>
    <row r="17">
      <c r="A17" s="4" t="inlineStr">
        <is>
          <t>Impairment loss of investments</t>
        </is>
      </c>
      <c r="B17" s="5" t="n">
        <v>-5078</v>
      </c>
      <c r="C17" s="5" t="n">
        <v>-736</v>
      </c>
      <c r="D17" s="5" t="n">
        <v>-1375</v>
      </c>
      <c r="E17" s="4" t="inlineStr">
        <is>
          <t xml:space="preserve"> </t>
        </is>
      </c>
    </row>
    <row r="18">
      <c r="A18" s="4" t="inlineStr">
        <is>
          <t>Other (expenses) income, net</t>
        </is>
      </c>
      <c r="B18" s="5" t="n">
        <v>103501</v>
      </c>
      <c r="C18" s="5" t="n">
        <v>15006</v>
      </c>
      <c r="D18" s="5" t="n">
        <v>27775</v>
      </c>
      <c r="E18" s="5" t="n">
        <v>-10020</v>
      </c>
    </row>
    <row r="19">
      <c r="A19" s="4" t="inlineStr">
        <is>
          <t>Loss before income tax expenses</t>
        </is>
      </c>
      <c r="B19" s="5" t="n">
        <v>-818628</v>
      </c>
      <c r="C19" s="5" t="n">
        <v>-118689</v>
      </c>
      <c r="D19" s="5" t="n">
        <v>-1547959</v>
      </c>
      <c r="E19" s="5" t="n">
        <v>-2681445</v>
      </c>
    </row>
    <row r="20">
      <c r="A20" s="4" t="inlineStr">
        <is>
          <t>Income tax (expenses) benefit</t>
        </is>
      </c>
      <c r="B20" s="5" t="n">
        <v>-2705</v>
      </c>
      <c r="C20" s="5" t="n">
        <v>-392</v>
      </c>
      <c r="D20" s="5" t="n">
        <v>921</v>
      </c>
      <c r="E20" s="5" t="n">
        <v>-6970</v>
      </c>
    </row>
    <row r="21">
      <c r="A21" s="4" t="inlineStr">
        <is>
          <t>Net loss</t>
        </is>
      </c>
      <c r="B21" s="5" t="n">
        <v>-821333</v>
      </c>
      <c r="C21" s="5" t="n">
        <v>-119081</v>
      </c>
      <c r="D21" s="5" t="n">
        <v>-1547038</v>
      </c>
      <c r="E21" s="5" t="n">
        <v>-2688415</v>
      </c>
    </row>
    <row r="22">
      <c r="A22" s="4" t="inlineStr">
        <is>
          <t>Less: Net loss attributable to non-controlling interests and redeemable non-controlling interests</t>
        </is>
      </c>
      <c r="B22" s="5" t="n">
        <v>-5962</v>
      </c>
      <c r="C22" s="5" t="n">
        <v>-864</v>
      </c>
      <c r="D22" s="5" t="n">
        <v>-6304</v>
      </c>
      <c r="E22" s="5" t="n">
        <v>-608</v>
      </c>
    </row>
    <row r="23">
      <c r="A23" s="4" t="inlineStr">
        <is>
          <t>Net loss attributable to the Yatsen Holding Limited's shareholders</t>
        </is>
      </c>
      <c r="B23" s="5" t="n">
        <v>-815371</v>
      </c>
      <c r="C23" s="5" t="n">
        <v>-118217</v>
      </c>
      <c r="D23" s="5" t="n">
        <v>-1540734</v>
      </c>
      <c r="E23" s="5" t="n">
        <v>-2687807</v>
      </c>
    </row>
    <row r="24">
      <c r="A24" s="4" t="inlineStr">
        <is>
          <t>Accretion to preferred shares | ¥</t>
        </is>
      </c>
      <c r="B24" s="4" t="inlineStr">
        <is>
          <t xml:space="preserve"> </t>
        </is>
      </c>
      <c r="C24" s="4" t="inlineStr">
        <is>
          <t xml:space="preserve"> </t>
        </is>
      </c>
      <c r="D24" s="4" t="inlineStr">
        <is>
          <t xml:space="preserve"> </t>
        </is>
      </c>
      <c r="E24" s="5" t="n">
        <v>-242209</v>
      </c>
    </row>
    <row r="25">
      <c r="A25" s="4" t="inlineStr">
        <is>
          <t>Deemed dividends due to modification of preferred shares | ¥</t>
        </is>
      </c>
      <c r="B25" s="4" t="inlineStr">
        <is>
          <t xml:space="preserve"> </t>
        </is>
      </c>
      <c r="C25" s="4" t="inlineStr">
        <is>
          <t xml:space="preserve"> </t>
        </is>
      </c>
      <c r="D25" s="4" t="inlineStr">
        <is>
          <t xml:space="preserve"> </t>
        </is>
      </c>
      <c r="E25" s="5" t="n">
        <v>-1054220</v>
      </c>
    </row>
    <row r="26">
      <c r="A26" s="4" t="inlineStr">
        <is>
          <t>Net loss attributable to ordinary shareholders of Yatsen Holding Limited</t>
        </is>
      </c>
      <c r="B26" s="7" t="n">
        <v>-815371</v>
      </c>
      <c r="C26" s="6" t="n">
        <v>-118217</v>
      </c>
      <c r="D26" s="7" t="n">
        <v>-1540734</v>
      </c>
      <c r="E26" s="7" t="n">
        <v>-3984236</v>
      </c>
    </row>
    <row r="27">
      <c r="A27" s="3" t="inlineStr">
        <is>
          <t>Net loss per ordinary share</t>
        </is>
      </c>
      <c r="B27" s="4" t="inlineStr">
        <is>
          <t xml:space="preserve"> </t>
        </is>
      </c>
      <c r="C27" s="4" t="inlineStr">
        <is>
          <t xml:space="preserve"> </t>
        </is>
      </c>
      <c r="D27" s="4" t="inlineStr">
        <is>
          <t xml:space="preserve"> </t>
        </is>
      </c>
      <c r="E27" s="4" t="inlineStr">
        <is>
          <t xml:space="preserve"> </t>
        </is>
      </c>
    </row>
    <row r="28">
      <c r="A28" s="4" t="inlineStr">
        <is>
          <t>Net loss per ordinary share-basic | (per share)</t>
        </is>
      </c>
      <c r="B28" s="8" t="n">
        <v>-0.34</v>
      </c>
      <c r="C28" s="9" t="n">
        <v>-0.05</v>
      </c>
      <c r="D28" s="8" t="n">
        <v>-0.61</v>
      </c>
      <c r="E28" s="8" t="n">
        <v>-4.78</v>
      </c>
    </row>
    <row r="29">
      <c r="A29" s="4" t="inlineStr">
        <is>
          <t>Net loss per ordinary share-diluted | (per share)</t>
        </is>
      </c>
      <c r="B29" s="8" t="n">
        <v>-0.34</v>
      </c>
      <c r="C29" s="9" t="n">
        <v>-0.05</v>
      </c>
      <c r="D29" s="8" t="n">
        <v>-0.61</v>
      </c>
      <c r="E29" s="8" t="n">
        <v>-4.78</v>
      </c>
    </row>
    <row r="30">
      <c r="A30" s="3" t="inlineStr">
        <is>
          <t>Weighted average number of ordinary shares used in computing net loss per ordinary share</t>
        </is>
      </c>
      <c r="B30" s="4" t="inlineStr">
        <is>
          <t xml:space="preserve"> </t>
        </is>
      </c>
      <c r="C30" s="4" t="inlineStr">
        <is>
          <t xml:space="preserve"> </t>
        </is>
      </c>
      <c r="D30" s="4" t="inlineStr">
        <is>
          <t xml:space="preserve"> </t>
        </is>
      </c>
      <c r="E30" s="4" t="inlineStr">
        <is>
          <t xml:space="preserve"> </t>
        </is>
      </c>
    </row>
    <row r="31">
      <c r="A31" s="4" t="inlineStr">
        <is>
          <t>Ordinary shares—basic | shares</t>
        </is>
      </c>
      <c r="B31" s="5" t="n">
        <v>2372728777</v>
      </c>
      <c r="C31" s="5" t="n">
        <v>2372728777</v>
      </c>
      <c r="D31" s="5" t="n">
        <v>2526833201</v>
      </c>
      <c r="E31" s="5" t="n">
        <v>833714126</v>
      </c>
    </row>
    <row r="32">
      <c r="A32" s="4" t="inlineStr">
        <is>
          <t>Ordinary shares—diluted | shares</t>
        </is>
      </c>
      <c r="B32" s="5" t="n">
        <v>2372728777</v>
      </c>
      <c r="C32" s="5" t="n">
        <v>2372728777</v>
      </c>
      <c r="D32" s="5" t="n">
        <v>2526833201</v>
      </c>
      <c r="E32" s="5" t="n">
        <v>83371412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consisted of the following:
As of December 31,
2021 2022
RMB RMB
Raw materials and packing materials 43,922 29,369
Products 759,832 498,832
Less: impairment allowance ( 107,993 ) ( 104,914 )
Inventories 695,761 423,2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Other Assets, Unclassified [Abstract]</t>
        </is>
      </c>
      <c r="B3" s="4" t="inlineStr">
        <is>
          <t xml:space="preserve"> </t>
        </is>
      </c>
    </row>
    <row r="4">
      <c r="A4" s="4" t="inlineStr">
        <is>
          <t>Summary of Prepayments and Other Current Assets</t>
        </is>
      </c>
      <c r="B4" s="4" t="inlineStr">
        <is>
          <t>7. PREPAYMENTS AND OTHER CURRENT ASSETS
As of December 31,
2021 2022
RMB RMB
Prepayments of promotion fees (a) 130,058 103,748
VAT recoverable (b) 95,899 75,049
Deposits, prepaid rental and property management fees 62,877 61,858
Prepayments for products procurement (c) 6,731 5,604
Others 70,626 46,566
366,191 292,825 (a) Prepayments of promotion fees mainly include prepayments made to online platforms for future services to promote the Group’s products through online advertising and prepaid short-term service fees to celebrity agencies and key opinion leaders. (b) VAT recoverable represent the balances that the Group can utilize to deduct its value-added tax liabilities in the future. (c) Prepayments for products procurement represent cash prepaid to the Group’s third-party suppliers for the procurement of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Forth the Group's Investments</t>
        </is>
      </c>
      <c r="B4" s="4" t="inlineStr">
        <is>
          <t>The following sets forth the Group's investments:
As of December 31,
2021 2022
RMB RMB
Equity method investments (a) 286,513 436,536
Equity investments without readily determinable fair values (b) 65,226 72,592
Total 351,739 509,128
Less: impairment on investments ( 1,359 ) ( 6,549 )
Investment, net 350,380 502,579 (a) As at December 31, 2022 and 2021, the balances represented the Group’s investments made in six and five private entities respectively. (b) As at December 31, 2022 and 2021, the balances represented the Group’s investments made in three private ent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Estimated Useful Lives of Property and equipment</t>
        </is>
      </c>
      <c r="B4" s="4" t="inlineStr">
        <is>
          <t>Property and equipment is carried at cost less accumulated depreciation and impairment, if any. Depreciation is calculated on a straight-line basis over the following estimated useful lives.
Category Estimated useful lives
Machinery 3 - 10 years
Electronic equipment 3 years
Office furniture and equipment 3 - 5 years
Vehicles 4 years
Leasehold improvements Shorter of the term of the lease or the estimated useful lives of the assets Property and equipment, net consisted of the following:
As of December 31,
2021 2022
RMB RMB
Leasehold improvements 353,322 152,993
Electronic equipment 50,290 38,886
Machinery 22,103 10,911
Office furniture and equipment 10,719 9,037
Vehicles 4,317 4,412
Construction in progress 60 1,792
Total 440,811 218,031
Less: accumulated depreciation ( 183,145 ) ( 138,891 )
Less: impairment charges ( 12,352 ) ( 3,521 )
Property and equipment, net 245,314 75,6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by segment for the years ended December 31, 2020, 2021 and 2022 are as follows:
Color Cosmetics Brands Skincare Brands Total
RMB
Balance as of December 31, 2020 20,596 - 20,596
Increase in goodwill related to acquisition - 880,314 880,314
Foreign currency translation adjustments - ( 31,489 ) ( 31,489 )
Balance as of December 31, 2021 20,596 848,825 869,421
Increase in goodwill related to acquisition 5,266 - 5,266
Foreign currency translation adjustments - ( 17,542 ) ( 17,542 )
Balance as of December 31, 2022 25,862 831,283 857,1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As of December 31,
2021 2022
RMB RMB
Cost:
Trademark 625,715 618,893
Software 32,942 40,301
Customer relationship 90,479 88,138
Technique 43,085 41,971
Non-compete 6,900 6,900
Total cost 799,121 796,203
Less: accumulated amortization ( 53,270 ) ( 106,534 )
Intangible assets, net 745,851 689,669</t>
        </is>
      </c>
    </row>
    <row r="5">
      <c r="A5" s="4" t="inlineStr">
        <is>
          <t>Schedule of Finite-Lived Intangible Assets, Future Amortization Expense</t>
        </is>
      </c>
      <c r="B5" s="4" t="inlineStr">
        <is>
          <t>As of December 31, 2022, estimated amortization expenses for future periods are expected to be as follows:
Year ended
RMB
2023 53,717
2024 53,205
2025 52,812
2026 51,195
2027 and thereafter 478,740
Total expected amortization expense 689,6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mponents of Other Non-Current Assets</t>
        </is>
      </c>
      <c r="B4" s="4" t="inlineStr">
        <is>
          <t>As of December 31,
2021 2022
RMB RMB
Long-term rental deposits 42,863 15,356
Prepaid service fees 14,250 16,119
Loans to employees 11,800 18,100
Prepaid consideration for an acquisition 5,040 -
Prepaid long-term celebrity endorsement fees 1,804 2,476
Others 4,463 834
80,220 52,8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As of December 31,
2021 2022
RMB RMB
Accrued payroll related expenses 114,496 108,868
Accrued advertising and marketing expenses 79,662 93,034
Accrued storage and transportation fees 38,269 31,264
Accrued leasehold improvement costs 33,370 12,621
Other taxes payable 22,886 17,863
Payable related to repurchase of ordinary shares 7,166 -
Refund obligation of sales return 4,530 3,739
Others 70,152 55,870
370,531 323,2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Supplemental Information Related to Operating Leases</t>
        </is>
      </c>
      <c r="B4" s="4" t="inlineStr">
        <is>
          <t>A summary of supplemental information related to operating leases is as follows:
As of December 31,
2021 2022
RMB RMB
Operating lease ROU assets 422,966 133,004
Operating lease liabilities-non-current 206,303 52,997
Operating lease liabilities-current 214,843 79,586
Total operating lease liabilities 421,146 132,583
Weighted average remaining lease term 1.94 years 2.39 years
Weighted average discount rate 5.06 % 4.31 %</t>
        </is>
      </c>
    </row>
    <row r="5">
      <c r="A5" s="4" t="inlineStr">
        <is>
          <t>Summary of Lease Cost Recognized and Supplemental Cashflow Information Related to Operating Lease</t>
        </is>
      </c>
      <c r="B5" s="4" t="inlineStr">
        <is>
          <t>A summary of lease cost recognized in the Group’s consolidated statements of operations and supplemental cashflow information related to operating leases is as follows:
Year ended December 31,
2020 2021 2022
RMB RMB RMB
Operating lease cost 179,515 268,321 164,483
Short-term lease cost 4,249 420 275
Variable cost 6,396 9,166 973
Cash paid for operating leases 168,943 265,997 180,561
Right-of-use assets obtained in exchange for operating lease liabilities 448,148 269,601 76,040</t>
        </is>
      </c>
    </row>
    <row r="6">
      <c r="A6" s="4" t="inlineStr">
        <is>
          <t>Summary of Maturity of Operating Lease Liabilities under Non-Cancelable Operating Leases</t>
        </is>
      </c>
      <c r="B6" s="4" t="inlineStr">
        <is>
          <t>A summary of maturity of operating lease liabilities under the Group’s non-cancellable operating leases as of December 31, 2022 is as follows:
As of
2022
RMB
2023 83,596
2024 31,318
2025 9,770
2026 8,654
2027 6,090
2028 and thereafter 1,007
Total lease payment 140,435
Less: interest ( 7,852 )
Present value of operating lease liability 132,5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By Channel for Respective Periods</t>
        </is>
      </c>
      <c r="B4" s="4" t="inlineStr">
        <is>
          <t>The Group’s revenue by channel for the respective periods are detailed as follows:
Year ended December 31,
2020 2021 2022
RMB RMB RMB
Sales of product by channel
—Sales to end customers 4,548,804 4,878,453 3,145,807
—Sales to distributor customers 678,873 941,322 546,543
—Others 5,493 20,198 13,772
Total revenues 5,233,170 5,839,973 3,706,122 Please refer to Note 25 for the disclosure of the Group's revenues by product categories for the years ended December 31, 2020, 2021 and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7" t="n">
        <v>-821333</v>
      </c>
      <c r="C4" s="6" t="n">
        <v>-119081</v>
      </c>
      <c r="D4" s="7" t="n">
        <v>-1547038</v>
      </c>
      <c r="E4" s="7" t="n">
        <v>-26884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nil tax</t>
        </is>
      </c>
      <c r="B6" s="5" t="n">
        <v>181585</v>
      </c>
      <c r="C6" s="5" t="n">
        <v>26327</v>
      </c>
      <c r="D6" s="5" t="n">
        <v>-158515</v>
      </c>
      <c r="E6" s="5" t="n">
        <v>-111697</v>
      </c>
    </row>
    <row r="7">
      <c r="A7" s="4" t="inlineStr">
        <is>
          <t>Total comprehensive loss</t>
        </is>
      </c>
      <c r="B7" s="5" t="n">
        <v>-639748</v>
      </c>
      <c r="C7" s="5" t="n">
        <v>-92754</v>
      </c>
      <c r="D7" s="5" t="n">
        <v>-1705553</v>
      </c>
      <c r="E7" s="5" t="n">
        <v>-2800112</v>
      </c>
    </row>
    <row r="8">
      <c r="A8" s="4" t="inlineStr">
        <is>
          <t>Less: Comprehensive loss attributable to the non-controlling interests</t>
        </is>
      </c>
      <c r="B8" s="5" t="n">
        <v>-5962</v>
      </c>
      <c r="C8" s="5" t="n">
        <v>-864</v>
      </c>
      <c r="D8" s="5" t="n">
        <v>-6304</v>
      </c>
      <c r="E8" s="5" t="n">
        <v>-608</v>
      </c>
    </row>
    <row r="9">
      <c r="A9" s="4" t="inlineStr">
        <is>
          <t>Comprehensive loss attributable to the Yatsen Holding Limited's shareholders</t>
        </is>
      </c>
      <c r="B9" s="7" t="n">
        <v>-633786</v>
      </c>
      <c r="C9" s="6" t="n">
        <v>-91890</v>
      </c>
      <c r="D9" s="7" t="n">
        <v>-1699249</v>
      </c>
      <c r="E9" s="7" t="n">
        <v>-2799504</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Expens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Current and Deferred Income Taxes</t>
        </is>
      </c>
      <c r="B4" s="4" t="inlineStr">
        <is>
          <t>The current and deferred components of income taxes appearing in the consolidated statements of operations are as follows:
Year ended December 31,
2020 2021 2022
RMB RMB RMB
Income (loss) before income tax expense ( 2,681,445 ) ( 1,547,959 ) ( 818,628 )
Current tax expense 3,519 4,507 11,065
Deferred tax expense (benefits) 3,451 ( 5,428 ) ( 8,360 )
Total income tax expense (benefits) 6,970 ( 921 ) 2,705</t>
        </is>
      </c>
    </row>
    <row r="5">
      <c r="A5" s="4" t="inlineStr">
        <is>
          <t>Schedule of Effective Income Tax Rate Reconciliation</t>
        </is>
      </c>
      <c r="B5" s="4" t="inlineStr">
        <is>
          <t>The income tax expense for each of the years ended December 31, 2020, 2021 and 2022 differs from the amount computed by applying the PRC statutory income tax rate of 25 % to income before income tax expense due to the following:
Year ended December 31,
2020 2021 2022
PRC statutory income tax rate 25 % 25 % 25 %
Permanent differences - 17 % - 9 % - 12 %
Tax effect of different tax rate of different jurisdictions 0 % 0 % 0 %
Tax effect of Super Deduction and others 0 % 1 % 1 %
Changes in valuation allowance - 8 % - 17 % - 14 %
Effective tax rates 0 % 0 % 0 %</t>
        </is>
      </c>
    </row>
    <row r="6">
      <c r="A6" s="4" t="inlineStr">
        <is>
          <t>Schedule of Deferred Tax Assets and Liabilities</t>
        </is>
      </c>
      <c r="B6" s="4" t="inlineStr">
        <is>
          <t>The significant components of the Group's deferred tax assets were as follows:
As of December 31,
2021 2022
RMB RMB
Net operating loss carry forwards 470,227 578,992
Inventory valuation allowance 27,048 26,187
Accrued expenses and others 19,225 29,150
Total deferred tax assets 516,500 634,329
Less: valuation allowance ( 514,500 ) ( 632,378 )
Deferred tax assets, net 2,000 1,951 The Group's deferred tax liability was as follows:
As of December 31,
2021 2022
RMB RMB
Related to acquired intangible assets 124,450 113,441</t>
        </is>
      </c>
    </row>
    <row r="7">
      <c r="A7" s="4" t="inlineStr">
        <is>
          <t>Movement of Valuation Allowance</t>
        </is>
      </c>
      <c r="B7" s="4" t="inlineStr">
        <is>
          <t xml:space="preserve">Movement of valuation allowance
Year ended December 31,
2021 2022
RMB RMB
Balance at beginning of the year 237,965 514,500
Additions 276,535 117,878
Balance at end of the year 514,500 632,3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s</t>
        </is>
      </c>
      <c r="B4" s="4" t="inlineStr">
        <is>
          <t>Share-based compensation expenses recognized during the years presented are as follows:
Year ended December 31,
2020 2021 2022
RMB RMB RMB
Share-based compensation expenses
- Share-based compensation of founders' restricted shares (a) 1,030,178 - -
- Related to repurchase of founders’ ordinary shares (b) 146,294 - -
- Related to the issuances of preferred shares to investors (c) 303,627 - -
- Related to redesignation of founder’s ordinary shares to preferred shares 1,852 - -
- Related to accelerated vesting of share options (d) 138,729 66,429 ( 64,660 )
- Related to modification of exercise price of share options on modification day (e) - - 12,793
- Related to vesting of share options (f) 279,908 464,011 392,727
Total 1,900,588 530,440 340,860</t>
        </is>
      </c>
    </row>
    <row r="5">
      <c r="A5" s="4" t="inlineStr">
        <is>
          <t>Movement in Number of Share Options Granted and Related Weighted Average Exercise Prices</t>
        </is>
      </c>
      <c r="B5" s="4" t="inlineStr">
        <is>
          <t>Movements in the number of share options granted and their related weighted average exercise prices are as follows:
Number of Weighted Weighted Aggregate
As of January 1, 2020 68,589,097 0.0073 4.58
Granted 136,230,857 0.2960
Cancelled ( 1,849,265 ) 0.0006
Forfeited ( 1,544,428 ) 0.2062
Accelerated vesting and exercised ( 15,518,385 ) -
As of December 31, 2020 185,907,876 0.2179 13.73 749,602
Granted 55,388,338 0.8790
Forfeited ( 4,570,510 ) 0.8782
Exercised ( 7,686,832 ) 0.0392
As of December 31, 2021 229,038,872 0.3706 12.98 38,230
Granted 85,357,994 0.0250
Forfeited ( 27,297,153 ) 0.0250
As of December 31, 2022 287,099,713 0.0448 11.99 91,942
Exercisable as of December 31, 2022 123,287,676 39,958</t>
        </is>
      </c>
    </row>
    <row r="6">
      <c r="A6" s="4" t="inlineStr">
        <is>
          <t>Schedule of Key Assumptions Used to Determine Fair Value of Share Options</t>
        </is>
      </c>
      <c r="B6" s="4" t="inlineStr">
        <is>
          <t>The Company has used binomial option-pricing model to determine the fair value of the share options as of the grant dates. Key assumptions are set as below: 18. SHARE-BASED COMPENSATION (Continued) (f) Vesting of share options (Continued)
Year ended December 31,
2020 2021 2022
RMB RMB RMB
Weighted average fair value per option granted 7.3798 1.3882 0.2562
Weighted average exercise price 2.0418 5.6699 0.1659
Risk-free interest rate (1) 0.48 %~ 1.01 % 1.45 %- 1.97 % 1.56 %- 4.04 %
Expected term (in year) (2) 10 ~ 16 14 14
Expected volatility (3) 50.9 %~ 55.9 % 54.69 %- 57.00 % 53.62 %- 68.75 %
Dividend yield (4) 0 % 0 % 0 % (1) The risk-free interest rates of periods within the contractual life of the share option are based on the daily treasury long-term rate of U.S. Department of the Treasury as of the valuation dates. (2) The expected term is the contract life of the option. (3) Expected volatility is estimated based on the average of historical volatilities of the comparable companies in the same industry as at the valuation dates. (4) The Company has no history or expectation of paying dividend on its ordinary shares. The expected dividend yield was estimated based on the Company’s expected dividend policy over the expected term of the option.</t>
        </is>
      </c>
    </row>
    <row r="7">
      <c r="A7" s="4" t="inlineStr">
        <is>
          <t>Schedule of Share-Based Compensation Expenses included in Statement of Operations</t>
        </is>
      </c>
      <c r="B7" s="4" t="inlineStr">
        <is>
          <t>For the years ended December 31, 2020, 2021 and 2022, share-based compensation expenses have been included in the following accounts in the consolidated statement of operations:
Year ended December 31,
2020 2021 2022
RMB RMB RMB
Fulfilment expenses 2,947 13,122 4,267
Selling and marketing expenses 54,332 80,558 62,231
General and administrative expenses 1,841,409 418,823 248,400
Research and development expenses 1,900 17,937 25,9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t>
        </is>
      </c>
      <c r="B4" s="4" t="inlineStr">
        <is>
          <t>Basic and diluted net loss per share for the years ended December 31, 2020, 2021 and 2022 are calculated as follow:
Year ended December 31,
2020 2021 2022
RMB RMB RMB
Numerator:
Net loss attributable to the Yatsen Holding Limited’s shareholders ( 2,687,807 ) ( 1,540,734 ) ( 815,371 )
Accretion to preferred shares redemption value ( 242,209 ) - -
Deemed dividend due to modification of preferred shares ( 1,054,220 ) - -
Net loss attributable to ordinary shareholders of Yatsen Holding Limited ( 3,984,236 ) ( 1,540,734 ) ( 815,371 )
Denominator:
Denominator for basic and diluted calculation—weighted average number of ordinary shares outstanding 833,714,126 2,526,833,201 2,372,728,777
Net loss per ordinary share
—Basic ( 4.78 ) ( 0.61 ) ( 0.34 )
—Diluted ( 4.78 ) ( 0.61 ) ( 0.34 ) For the years ended December 31, 2020, 2021 and 2022, the following shares outstanding were excluded from the calculation of diluted net loss per ordinary share, as their inclusion would have been anti-dilutive for the years prescribed.
Year ended December 31,
2020 2021 2022
Shares issuable upon conversion of preferred shares 959,555,911 - -
Shares issuable upon exercise of share options 113,142,382 209,409,699 280,482,617
Restricted shares become outstanding upon vesting 256,752,927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Major Transactions and Balances Amount with Related Parties</t>
        </is>
      </c>
      <c r="B4" s="4" t="inlineStr">
        <is>
          <t>Major transactions and balances amount with related parties were as follows: Transactions with related parties
Year ended December 31,
2020 2021 2022
RMB RMB RMB
Purchases of storage and transportation service from an affiliated company 15,183 13,843 -
Purchases of inventories and services from an affiliated company - 24,472 137,476
Sales of inventories to a company controlled by the Chief Executive Officer of the Group - - 11,384 Balance amounts with related parties
As of December 31,
2021 2022
RMB RMB
Amounts due from a company controlled by the Chief Executive Officer of the Group - 5,594
Amounts due from affiliated companies 60 60
60 5,654
Amounts due to an affiliated company 13,967 27,2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portable Segment</t>
        </is>
      </c>
      <c r="B4" s="4" t="inlineStr">
        <is>
          <t>The table below provides a summary of the Group’s reportable segment results for the years ended December 31, 2020, 2021 and 2022:
Year ended December 31,
2020 2021 2022
RMB RMB RMB
Net revenues
Color Cosmetics Brands 4,919,317 4,869,279 2,415,500
Skincare Brands 200,819 855,241 1,241,528
Others 113,034 115,453 49,094
Total net revenues 5,233,170 5,839,973 3,706,122
Loss from operations
Color Cosmetics Brands ( 695,684 ) ( 823,296 ) ( 476,998 )
Skincare Brands ( 76,111 ) ( 220,854 ) ( 63,095 )
Others ( 7,659 ) ( 8,081 ) 755
Unallocated expenses (a) ( 1,903,217 ) ( 572,013 ) ( 389,560 )
Total loss from operations ( 2,682,671 ) ( 1,624,244 ) ( 928,898 )
Reconciliation
Financial income 14,313 45,658 34,656
Foreign currency exchange losses ( 2,774 ) ( 1,751 ) ( 35,357 )
Income from equity method investments, net ( 293 ) 5,978 12,548
Impairment loss of investments - ( 1,375 ) ( 5,078 )
Other (expenses) income, net ( 10,020 ) 27,775 103,501
Loss before income tax expenses ( 2,681,445 ) ( 1,547,959 ) ( 818,628 ) (a) Unallocated expenses represent share-based compensation and amortization of intangible assets resulting from assets and business acquisitions, which are not allocated to segments. No asset information is provided for reportable segments as no such information provides to the CODM to evaluate the segment performance and most assets are managed at the group level. Substantially all revenues and long-lived assets of Group are derived from and located in the PRC.</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incipal Activities and Reorganization - Additional Information (Details) - CNY (¥)</t>
        </is>
      </c>
      <c r="B1" s="2" t="inlineStr">
        <is>
          <t>12 Months Ended</t>
        </is>
      </c>
    </row>
    <row r="2">
      <c r="B2" s="2" t="inlineStr">
        <is>
          <t>Dec. 31, 2022</t>
        </is>
      </c>
      <c r="C2" s="2" t="inlineStr">
        <is>
          <t>Dec. 31, 2021</t>
        </is>
      </c>
      <c r="D2" s="2" t="inlineStr">
        <is>
          <t>Dec. 31, 2020</t>
        </is>
      </c>
      <c r="E2" s="2" t="inlineStr">
        <is>
          <t>Jul. 17, 2020</t>
        </is>
      </c>
    </row>
    <row r="3">
      <c r="A3" s="3" t="inlineStr">
        <is>
          <t>Principal Activities And Reorganization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Sep. 12,  2016</t>
        </is>
      </c>
      <c r="C4" s="4" t="inlineStr">
        <is>
          <t xml:space="preserve"> </t>
        </is>
      </c>
      <c r="D4" s="4" t="inlineStr">
        <is>
          <t xml:space="preserve"> </t>
        </is>
      </c>
      <c r="E4" s="4" t="inlineStr">
        <is>
          <t xml:space="preserve"> </t>
        </is>
      </c>
    </row>
    <row r="5">
      <c r="A5" s="4" t="inlineStr">
        <is>
          <t>Aoyan</t>
        </is>
      </c>
      <c r="B5" s="4" t="inlineStr">
        <is>
          <t xml:space="preserve"> </t>
        </is>
      </c>
      <c r="C5" s="4" t="inlineStr">
        <is>
          <t xml:space="preserve"> </t>
        </is>
      </c>
      <c r="D5" s="4" t="inlineStr">
        <is>
          <t xml:space="preserve"> </t>
        </is>
      </c>
      <c r="E5" s="4" t="inlineStr">
        <is>
          <t xml:space="preserve"> </t>
        </is>
      </c>
    </row>
    <row r="6">
      <c r="A6" s="3" t="inlineStr">
        <is>
          <t>Principal Activities And Reorganization [Line Items]</t>
        </is>
      </c>
      <c r="B6" s="4" t="inlineStr">
        <is>
          <t xml:space="preserve"> </t>
        </is>
      </c>
      <c r="C6" s="4" t="inlineStr">
        <is>
          <t xml:space="preserve"> </t>
        </is>
      </c>
      <c r="D6" s="4" t="inlineStr">
        <is>
          <t xml:space="preserve"> </t>
        </is>
      </c>
      <c r="E6" s="4" t="inlineStr">
        <is>
          <t xml:space="preserve"> </t>
        </is>
      </c>
    </row>
    <row r="7">
      <c r="A7" s="4" t="inlineStr">
        <is>
          <t>Percentage of equity interest acquired</t>
        </is>
      </c>
      <c r="B7" s="4" t="inlineStr">
        <is>
          <t xml:space="preserve"> </t>
        </is>
      </c>
      <c r="C7" s="4" t="inlineStr">
        <is>
          <t xml:space="preserve"> </t>
        </is>
      </c>
      <c r="D7" s="4" t="inlineStr">
        <is>
          <t xml:space="preserve"> </t>
        </is>
      </c>
      <c r="E7" s="10" t="n">
        <v>1</v>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Principal Activities And Reorganization [Line Items]</t>
        </is>
      </c>
      <c r="B9" s="4" t="inlineStr">
        <is>
          <t xml:space="preserve"> </t>
        </is>
      </c>
      <c r="C9" s="4" t="inlineStr">
        <is>
          <t xml:space="preserve"> </t>
        </is>
      </c>
      <c r="D9" s="4" t="inlineStr">
        <is>
          <t xml:space="preserve"> </t>
        </is>
      </c>
      <c r="E9" s="4" t="inlineStr">
        <is>
          <t xml:space="preserve"> </t>
        </is>
      </c>
    </row>
    <row r="10">
      <c r="A10" s="4" t="inlineStr">
        <is>
          <t>Inter-company revenues</t>
        </is>
      </c>
      <c r="B10" s="7" t="n">
        <v>0</v>
      </c>
      <c r="C10" s="7" t="n">
        <v>0</v>
      </c>
      <c r="D10" s="7" t="n">
        <v>11665000</v>
      </c>
      <c r="E10" s="4" t="inlineStr">
        <is>
          <t xml:space="preserve"> </t>
        </is>
      </c>
    </row>
    <row r="11">
      <c r="A11" s="4" t="inlineStr">
        <is>
          <t>Proceeds from advances from consolidated entities</t>
        </is>
      </c>
      <c r="B11" s="5" t="n">
        <v>0</v>
      </c>
      <c r="C11" s="5" t="n">
        <v>129664000</v>
      </c>
      <c r="D11" s="5" t="n">
        <v>303913000</v>
      </c>
      <c r="E11" s="4" t="inlineStr">
        <is>
          <t xml:space="preserve"> </t>
        </is>
      </c>
    </row>
    <row r="12">
      <c r="A12" s="4" t="inlineStr">
        <is>
          <t>Repayment of advances to consolidated entities</t>
        </is>
      </c>
      <c r="B12" s="5" t="n">
        <v>0</v>
      </c>
      <c r="C12" s="5" t="n">
        <v>36664000</v>
      </c>
      <c r="D12" s="7" t="n">
        <v>303913000</v>
      </c>
      <c r="E12" s="4" t="inlineStr">
        <is>
          <t xml:space="preserve"> </t>
        </is>
      </c>
    </row>
    <row r="13">
      <c r="A13" s="4" t="inlineStr">
        <is>
          <t>Amount due to related party debt</t>
        </is>
      </c>
      <c r="B13" s="7" t="n">
        <v>93000000</v>
      </c>
      <c r="C13" s="7" t="n">
        <v>93000000</v>
      </c>
      <c r="D13" s="4" t="inlineStr">
        <is>
          <t xml:space="preserve"> </t>
        </is>
      </c>
      <c r="E13" s="4" t="inlineStr">
        <is>
          <t xml:space="preserve"> </t>
        </is>
      </c>
    </row>
    <row r="14">
      <c r="A14" s="4" t="inlineStr">
        <is>
          <t>Technology Consulting and Service Agreement</t>
        </is>
      </c>
      <c r="B14" s="4" t="inlineStr">
        <is>
          <t xml:space="preserve"> </t>
        </is>
      </c>
      <c r="C14" s="4" t="inlineStr">
        <is>
          <t xml:space="preserve"> </t>
        </is>
      </c>
      <c r="D14" s="4" t="inlineStr">
        <is>
          <t xml:space="preserve"> </t>
        </is>
      </c>
      <c r="E14" s="4" t="inlineStr">
        <is>
          <t xml:space="preserve"> </t>
        </is>
      </c>
    </row>
    <row r="15">
      <c r="A15" s="3" t="inlineStr">
        <is>
          <t>Principal Activities And Reorganization [Line Items]</t>
        </is>
      </c>
      <c r="B15" s="4" t="inlineStr">
        <is>
          <t xml:space="preserve"> </t>
        </is>
      </c>
      <c r="C15" s="4" t="inlineStr">
        <is>
          <t xml:space="preserve"> </t>
        </is>
      </c>
      <c r="D15" s="4" t="inlineStr">
        <is>
          <t xml:space="preserve"> </t>
        </is>
      </c>
      <c r="E15" s="4" t="inlineStr">
        <is>
          <t xml:space="preserve"> </t>
        </is>
      </c>
    </row>
    <row r="16">
      <c r="A16" s="4" t="inlineStr">
        <is>
          <t>Term of agreement termination notice period</t>
        </is>
      </c>
      <c r="B16" s="4" t="inlineStr">
        <is>
          <t>30 days</t>
        </is>
      </c>
      <c r="C16" s="4" t="inlineStr">
        <is>
          <t xml:space="preserve"> </t>
        </is>
      </c>
      <c r="D16" s="4" t="inlineStr">
        <is>
          <t xml:space="preserve"> </t>
        </is>
      </c>
      <c r="E16" s="4" t="inlineStr">
        <is>
          <t xml:space="preserve"> </t>
        </is>
      </c>
    </row>
    <row r="17">
      <c r="A17" s="4" t="inlineStr">
        <is>
          <t>Effective Period of Agreement</t>
        </is>
      </c>
      <c r="B17" s="4" t="inlineStr">
        <is>
          <t>10 year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Principal Activities and Reorganization - Details of Principal Subsidiaries and VIE (Details)</t>
        </is>
      </c>
      <c r="B1" s="2" t="inlineStr">
        <is>
          <t>12 Months Ended</t>
        </is>
      </c>
    </row>
    <row r="2">
      <c r="B2" s="2" t="inlineStr">
        <is>
          <t>Dec. 31, 2022</t>
        </is>
      </c>
    </row>
    <row r="3">
      <c r="A3" s="3" t="inlineStr">
        <is>
          <t>Principal Activities And Reorganization [Line Items]</t>
        </is>
      </c>
      <c r="B3" s="4" t="inlineStr">
        <is>
          <t xml:space="preserve"> </t>
        </is>
      </c>
    </row>
    <row r="4">
      <c r="A4" s="4" t="inlineStr">
        <is>
          <t>Date of incorporation</t>
        </is>
      </c>
      <c r="B4" s="4" t="inlineStr">
        <is>
          <t>Sep. 12,  2016</t>
        </is>
      </c>
    </row>
    <row r="5">
      <c r="A5" s="4" t="inlineStr">
        <is>
          <t>Guangzhou Yatsen | PRC</t>
        </is>
      </c>
      <c r="B5" s="4" t="inlineStr">
        <is>
          <t xml:space="preserve"> </t>
        </is>
      </c>
    </row>
    <row r="6">
      <c r="A6" s="3" t="inlineStr">
        <is>
          <t>Principal Activities And Reorganization [Line Items]</t>
        </is>
      </c>
      <c r="B6" s="4" t="inlineStr">
        <is>
          <t xml:space="preserve"> </t>
        </is>
      </c>
    </row>
    <row r="7">
      <c r="A7" s="4" t="inlineStr">
        <is>
          <t>Date of incorporation</t>
        </is>
      </c>
      <c r="B7" s="4" t="inlineStr">
        <is>
          <t>Jul. 29,  2015</t>
        </is>
      </c>
    </row>
    <row r="8">
      <c r="A8" s="4" t="inlineStr">
        <is>
          <t>Principal subsidiaries, Percentage of beneficial ownership</t>
        </is>
      </c>
      <c r="B8" s="10" t="n">
        <v>1</v>
      </c>
    </row>
    <row r="9">
      <c r="A9" s="4" t="inlineStr">
        <is>
          <t>Principal subsidiaries, Principal activities</t>
        </is>
      </c>
      <c r="B9" s="4" t="inlineStr">
        <is>
          <t>Cosmetics Sales</t>
        </is>
      </c>
    </row>
    <row r="10">
      <c r="A10" s="4" t="inlineStr">
        <is>
          <t>Guangzhou Yatsen Cosmetics Co., Ltd. | PRC</t>
        </is>
      </c>
      <c r="B10" s="4" t="inlineStr">
        <is>
          <t xml:space="preserve"> </t>
        </is>
      </c>
    </row>
    <row r="11">
      <c r="A11" s="3" t="inlineStr">
        <is>
          <t>Principal Activities And Reorganization [Line Items]</t>
        </is>
      </c>
      <c r="B11" s="4" t="inlineStr">
        <is>
          <t xml:space="preserve"> </t>
        </is>
      </c>
    </row>
    <row r="12">
      <c r="A12" s="4" t="inlineStr">
        <is>
          <t>Date of incorporation</t>
        </is>
      </c>
      <c r="B12" s="4" t="inlineStr">
        <is>
          <t>Mar. 24,  2017</t>
        </is>
      </c>
    </row>
    <row r="13">
      <c r="A13" s="4" t="inlineStr">
        <is>
          <t>Principal subsidiaries, Percentage of beneficial ownership</t>
        </is>
      </c>
      <c r="B13" s="10" t="n">
        <v>1</v>
      </c>
    </row>
    <row r="14">
      <c r="A14" s="4" t="inlineStr">
        <is>
          <t>Principal subsidiaries, Principal activities</t>
        </is>
      </c>
      <c r="B14" s="4" t="inlineStr">
        <is>
          <t>Cosmetics Sales</t>
        </is>
      </c>
    </row>
    <row r="15">
      <c r="A15" s="4" t="inlineStr">
        <is>
          <t>Guangzhou Yiyan Cosmetics Co., Ltd. | PRC</t>
        </is>
      </c>
      <c r="B15" s="4" t="inlineStr">
        <is>
          <t xml:space="preserve"> </t>
        </is>
      </c>
    </row>
    <row r="16">
      <c r="A16" s="3" t="inlineStr">
        <is>
          <t>Principal Activities And Reorganization [Line Items]</t>
        </is>
      </c>
      <c r="B16" s="4" t="inlineStr">
        <is>
          <t xml:space="preserve"> </t>
        </is>
      </c>
    </row>
    <row r="17">
      <c r="A17" s="4" t="inlineStr">
        <is>
          <t>Date of incorporation</t>
        </is>
      </c>
      <c r="B17" s="4" t="inlineStr">
        <is>
          <t>Apr. 15,  2019</t>
        </is>
      </c>
    </row>
    <row r="18">
      <c r="A18" s="4" t="inlineStr">
        <is>
          <t>Principal subsidiaries, Percentage of beneficial ownership</t>
        </is>
      </c>
      <c r="B18" s="10" t="n">
        <v>1</v>
      </c>
    </row>
    <row r="19">
      <c r="A19" s="4" t="inlineStr">
        <is>
          <t>Principal subsidiaries, Principal activities</t>
        </is>
      </c>
      <c r="B19" s="4" t="inlineStr">
        <is>
          <t>Cosmetics Sales</t>
        </is>
      </c>
    </row>
    <row r="20">
      <c r="A20" s="4" t="inlineStr">
        <is>
          <t>Galenic (Shanghai) E-commerce Co., Ltd. | PRC</t>
        </is>
      </c>
      <c r="B20" s="4" t="inlineStr">
        <is>
          <t xml:space="preserve"> </t>
        </is>
      </c>
    </row>
    <row r="21">
      <c r="A21" s="3" t="inlineStr">
        <is>
          <t>Principal Activities And Reorganization [Line Items]</t>
        </is>
      </c>
      <c r="B21" s="4" t="inlineStr">
        <is>
          <t xml:space="preserve"> </t>
        </is>
      </c>
    </row>
    <row r="22">
      <c r="A22" s="4" t="inlineStr">
        <is>
          <t>Date of incorporation</t>
        </is>
      </c>
      <c r="B22" s="4" t="inlineStr">
        <is>
          <t>Jan. 28,  2021</t>
        </is>
      </c>
    </row>
    <row r="23">
      <c r="A23" s="4" t="inlineStr">
        <is>
          <t>Principal subsidiaries, Percentage of beneficial ownership</t>
        </is>
      </c>
      <c r="B23" s="10" t="n">
        <v>0.9</v>
      </c>
    </row>
    <row r="24">
      <c r="A24" s="4" t="inlineStr">
        <is>
          <t>Principal subsidiaries, Principal activities</t>
        </is>
      </c>
      <c r="B24" s="4" t="inlineStr">
        <is>
          <t>Cosmetics Sales</t>
        </is>
      </c>
    </row>
    <row r="25">
      <c r="A25" s="4" t="inlineStr">
        <is>
          <t>Guangzhou DR.WU Cosmetics Co., Ltd. | PRC</t>
        </is>
      </c>
      <c r="B25" s="4" t="inlineStr">
        <is>
          <t xml:space="preserve"> </t>
        </is>
      </c>
    </row>
    <row r="26">
      <c r="A26" s="3" t="inlineStr">
        <is>
          <t>Principal Activities And Reorganization [Line Items]</t>
        </is>
      </c>
      <c r="B26" s="4" t="inlineStr">
        <is>
          <t xml:space="preserve"> </t>
        </is>
      </c>
    </row>
    <row r="27">
      <c r="A27" s="4" t="inlineStr">
        <is>
          <t>Date of incorporation</t>
        </is>
      </c>
      <c r="B27" s="4" t="inlineStr">
        <is>
          <t>Jan.  05,  2021</t>
        </is>
      </c>
    </row>
    <row r="28">
      <c r="A28" s="4" t="inlineStr">
        <is>
          <t>Principal subsidiaries, Percentage of beneficial ownership</t>
        </is>
      </c>
      <c r="B28" s="10" t="n">
        <v>0.9</v>
      </c>
    </row>
    <row r="29">
      <c r="A29" s="4" t="inlineStr">
        <is>
          <t>Principal subsidiaries, Principal activities</t>
        </is>
      </c>
      <c r="B29" s="4" t="inlineStr">
        <is>
          <t>Cosmetics Sales</t>
        </is>
      </c>
    </row>
    <row r="30">
      <c r="A30" s="4" t="inlineStr">
        <is>
          <t>SNK (Shanghai) Limited | PRC</t>
        </is>
      </c>
      <c r="B30" s="4" t="inlineStr">
        <is>
          <t xml:space="preserve"> </t>
        </is>
      </c>
    </row>
    <row r="31">
      <c r="A31" s="3" t="inlineStr">
        <is>
          <t>Principal Activities And Reorganization [Line Items]</t>
        </is>
      </c>
      <c r="B31" s="4" t="inlineStr">
        <is>
          <t xml:space="preserve"> </t>
        </is>
      </c>
    </row>
    <row r="32">
      <c r="A32" s="4" t="inlineStr">
        <is>
          <t>Date of incorporation</t>
        </is>
      </c>
      <c r="B32" s="4" t="inlineStr">
        <is>
          <t>Jul. 31,  2018</t>
        </is>
      </c>
    </row>
    <row r="33">
      <c r="A33" s="4" t="inlineStr">
        <is>
          <t>Principal subsidiaries, Percentage of beneficial ownership</t>
        </is>
      </c>
      <c r="B33" s="10" t="n">
        <v>0.9</v>
      </c>
    </row>
    <row r="34">
      <c r="A34" s="4" t="inlineStr">
        <is>
          <t>Principal subsidiaries, Principal activities</t>
        </is>
      </c>
      <c r="B34" s="4" t="inlineStr">
        <is>
          <t>Cosmetics Sales</t>
        </is>
      </c>
    </row>
    <row r="35">
      <c r="A35" s="4" t="inlineStr">
        <is>
          <t>Huizhi weimei (Guangzhou) Trading Co., Ltd.(“HZ VIE”) | PRC</t>
        </is>
      </c>
      <c r="B35" s="4" t="inlineStr">
        <is>
          <t xml:space="preserve"> </t>
        </is>
      </c>
    </row>
    <row r="36">
      <c r="A36" s="3" t="inlineStr">
        <is>
          <t>Principal Activities And Reorganization [Line Items]</t>
        </is>
      </c>
      <c r="B36" s="4" t="inlineStr">
        <is>
          <t xml:space="preserve"> </t>
        </is>
      </c>
    </row>
    <row r="37">
      <c r="A37" s="4" t="inlineStr">
        <is>
          <t>Date of incorporation</t>
        </is>
      </c>
      <c r="B37" s="4" t="inlineStr">
        <is>
          <t>Feb. 22,  2019</t>
        </is>
      </c>
    </row>
    <row r="38">
      <c r="A38" s="4" t="inlineStr">
        <is>
          <t>Principal subsidiaries, Percentage of beneficial ownership</t>
        </is>
      </c>
      <c r="B38" s="10" t="n">
        <v>1</v>
      </c>
    </row>
    <row r="39">
      <c r="A39" s="4" t="inlineStr">
        <is>
          <t>Principal subsidiaries, Principal activities</t>
        </is>
      </c>
      <c r="B39" s="4" t="inlineStr">
        <is>
          <t>Cosmetics Sal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tivities and Reorganization - Consolidated Financial Information of Consolidated V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1512945</v>
      </c>
      <c r="C4" s="4" t="inlineStr">
        <is>
          <t xml:space="preserve"> </t>
        </is>
      </c>
      <c r="D4" s="7" t="n">
        <v>3138008</v>
      </c>
      <c r="E4" s="4" t="inlineStr">
        <is>
          <t xml:space="preserve"> </t>
        </is>
      </c>
      <c r="F4" s="6" t="n">
        <v>219356</v>
      </c>
    </row>
    <row r="5">
      <c r="A5" s="4" t="inlineStr">
        <is>
          <t>Accounts receivable, net</t>
        </is>
      </c>
      <c r="B5" s="5" t="n">
        <v>200843</v>
      </c>
      <c r="C5" s="4" t="inlineStr">
        <is>
          <t xml:space="preserve"> </t>
        </is>
      </c>
      <c r="D5" s="5" t="n">
        <v>355837</v>
      </c>
      <c r="E5" s="4" t="inlineStr">
        <is>
          <t xml:space="preserve"> </t>
        </is>
      </c>
      <c r="F5" s="5" t="n">
        <v>29119</v>
      </c>
    </row>
    <row r="6">
      <c r="A6" s="4" t="inlineStr">
        <is>
          <t>Inventories, net</t>
        </is>
      </c>
      <c r="B6" s="5" t="n">
        <v>423287</v>
      </c>
      <c r="C6" s="4" t="inlineStr">
        <is>
          <t xml:space="preserve"> </t>
        </is>
      </c>
      <c r="D6" s="5" t="n">
        <v>695761</v>
      </c>
      <c r="E6" s="4" t="inlineStr">
        <is>
          <t xml:space="preserve"> </t>
        </is>
      </c>
      <c r="F6" s="5" t="n">
        <v>61371</v>
      </c>
    </row>
    <row r="7">
      <c r="A7" s="4" t="inlineStr">
        <is>
          <t>Prepayments and other current assets</t>
        </is>
      </c>
      <c r="B7" s="5" t="n">
        <v>292825</v>
      </c>
      <c r="C7" s="4" t="inlineStr">
        <is>
          <t xml:space="preserve"> </t>
        </is>
      </c>
      <c r="D7" s="5" t="n">
        <v>366191</v>
      </c>
      <c r="E7" s="4" t="inlineStr">
        <is>
          <t xml:space="preserve"> </t>
        </is>
      </c>
      <c r="F7" s="5" t="n">
        <v>42456</v>
      </c>
    </row>
    <row r="8">
      <c r="A8" s="4" t="inlineStr">
        <is>
          <t>Total current assets</t>
        </is>
      </c>
      <c r="B8" s="5" t="n">
        <v>3508421</v>
      </c>
      <c r="C8" s="4" t="inlineStr">
        <is>
          <t xml:space="preserve"> </t>
        </is>
      </c>
      <c r="D8" s="5" t="n">
        <v>4555857</v>
      </c>
      <c r="E8" s="4" t="inlineStr">
        <is>
          <t xml:space="preserve"> </t>
        </is>
      </c>
      <c r="F8" s="5" t="n">
        <v>508673</v>
      </c>
    </row>
    <row r="9">
      <c r="A9" s="4" t="inlineStr">
        <is>
          <t>Investments</t>
        </is>
      </c>
      <c r="B9" s="5" t="n">
        <v>502579</v>
      </c>
      <c r="C9" s="4" t="inlineStr">
        <is>
          <t xml:space="preserve"> </t>
        </is>
      </c>
      <c r="D9" s="5" t="n">
        <v>350380</v>
      </c>
      <c r="E9" s="4" t="inlineStr">
        <is>
          <t xml:space="preserve"> </t>
        </is>
      </c>
      <c r="F9" s="5" t="n">
        <v>72867</v>
      </c>
    </row>
    <row r="10">
      <c r="A10" s="4" t="inlineStr">
        <is>
          <t>Property and equipment, net</t>
        </is>
      </c>
      <c r="B10" s="5" t="n">
        <v>75619</v>
      </c>
      <c r="C10" s="4" t="inlineStr">
        <is>
          <t xml:space="preserve"> </t>
        </is>
      </c>
      <c r="D10" s="5" t="n">
        <v>245314</v>
      </c>
      <c r="E10" s="4" t="inlineStr">
        <is>
          <t xml:space="preserve"> </t>
        </is>
      </c>
      <c r="F10" s="5" t="n">
        <v>10964</v>
      </c>
    </row>
    <row r="11">
      <c r="A11" s="4" t="inlineStr">
        <is>
          <t>Intangible assets, net</t>
        </is>
      </c>
      <c r="B11" s="5" t="n">
        <v>689669</v>
      </c>
      <c r="C11" s="4" t="inlineStr">
        <is>
          <t xml:space="preserve"> </t>
        </is>
      </c>
      <c r="D11" s="5" t="n">
        <v>745851</v>
      </c>
      <c r="E11" s="4" t="inlineStr">
        <is>
          <t xml:space="preserve"> </t>
        </is>
      </c>
      <c r="F11" s="4" t="inlineStr">
        <is>
          <t xml:space="preserve"> </t>
        </is>
      </c>
    </row>
    <row r="12">
      <c r="A12" s="4" t="inlineStr">
        <is>
          <t>Right-of-use assets, net</t>
        </is>
      </c>
      <c r="B12" s="5" t="n">
        <v>133004</v>
      </c>
      <c r="C12" s="4" t="inlineStr">
        <is>
          <t xml:space="preserve"> </t>
        </is>
      </c>
      <c r="D12" s="5" t="n">
        <v>422966</v>
      </c>
      <c r="E12" s="4" t="inlineStr">
        <is>
          <t xml:space="preserve"> </t>
        </is>
      </c>
      <c r="F12" s="5" t="n">
        <v>19284</v>
      </c>
    </row>
    <row r="13">
      <c r="A13" s="4" t="inlineStr">
        <is>
          <t>Total non-current assets</t>
        </is>
      </c>
      <c r="B13" s="5" t="n">
        <v>2354235</v>
      </c>
      <c r="C13" s="4" t="inlineStr">
        <is>
          <t xml:space="preserve"> </t>
        </is>
      </c>
      <c r="D13" s="5" t="n">
        <v>2716152</v>
      </c>
      <c r="E13" s="4" t="inlineStr">
        <is>
          <t xml:space="preserve"> </t>
        </is>
      </c>
      <c r="F13" s="5" t="n">
        <v>341333</v>
      </c>
    </row>
    <row r="14">
      <c r="A14" s="4" t="inlineStr">
        <is>
          <t>Total assets</t>
        </is>
      </c>
      <c r="B14" s="5" t="n">
        <v>5862656</v>
      </c>
      <c r="C14" s="4" t="inlineStr">
        <is>
          <t xml:space="preserve"> </t>
        </is>
      </c>
      <c r="D14" s="5" t="n">
        <v>7272009</v>
      </c>
      <c r="E14" s="4" t="inlineStr">
        <is>
          <t xml:space="preserve"> </t>
        </is>
      </c>
      <c r="F14" s="5" t="n">
        <v>850006</v>
      </c>
    </row>
    <row r="15">
      <c r="A15" s="4" t="inlineStr">
        <is>
          <t>Accounts payable</t>
        </is>
      </c>
      <c r="B15" s="5" t="n">
        <v>119847</v>
      </c>
      <c r="C15" s="4" t="inlineStr">
        <is>
          <t xml:space="preserve"> </t>
        </is>
      </c>
      <c r="D15" s="5" t="n">
        <v>240815</v>
      </c>
      <c r="E15" s="4" t="inlineStr">
        <is>
          <t xml:space="preserve"> </t>
        </is>
      </c>
      <c r="F15" s="5" t="n">
        <v>17376</v>
      </c>
    </row>
    <row r="16">
      <c r="A16" s="4" t="inlineStr">
        <is>
          <t>Advances from customers</t>
        </is>
      </c>
      <c r="B16" s="5" t="n">
        <v>16652</v>
      </c>
      <c r="C16" s="4" t="inlineStr">
        <is>
          <t xml:space="preserve"> </t>
        </is>
      </c>
      <c r="D16" s="5" t="n">
        <v>20680</v>
      </c>
      <c r="E16" s="4" t="inlineStr">
        <is>
          <t xml:space="preserve"> </t>
        </is>
      </c>
      <c r="F16" s="5" t="n">
        <v>2414</v>
      </c>
    </row>
    <row r="17">
      <c r="A17" s="4" t="inlineStr">
        <is>
          <t>Accrued expenses and other liabilities</t>
        </is>
      </c>
      <c r="B17" s="5" t="n">
        <v>323259</v>
      </c>
      <c r="C17" s="4" t="inlineStr">
        <is>
          <t xml:space="preserve"> </t>
        </is>
      </c>
      <c r="D17" s="5" t="n">
        <v>370531</v>
      </c>
      <c r="E17" s="4" t="inlineStr">
        <is>
          <t xml:space="preserve"> </t>
        </is>
      </c>
      <c r="F17" s="4" t="inlineStr">
        <is>
          <t xml:space="preserve"> </t>
        </is>
      </c>
    </row>
    <row r="18">
      <c r="A18" s="4" t="inlineStr">
        <is>
          <t>Income tax payables</t>
        </is>
      </c>
      <c r="B18" s="5" t="n">
        <v>21826</v>
      </c>
      <c r="C18" s="4" t="inlineStr">
        <is>
          <t xml:space="preserve"> </t>
        </is>
      </c>
      <c r="D18" s="5" t="n">
        <v>16747</v>
      </c>
      <c r="E18" s="4" t="inlineStr">
        <is>
          <t xml:space="preserve"> </t>
        </is>
      </c>
      <c r="F18" s="5" t="n">
        <v>3164</v>
      </c>
    </row>
    <row r="19">
      <c r="A19" s="4" t="inlineStr">
        <is>
          <t>Lease liabilities due within one year</t>
        </is>
      </c>
      <c r="B19" s="5" t="n">
        <v>79586</v>
      </c>
      <c r="C19" s="4" t="inlineStr">
        <is>
          <t xml:space="preserve"> </t>
        </is>
      </c>
      <c r="D19" s="5" t="n">
        <v>214843</v>
      </c>
      <c r="E19" s="4" t="inlineStr">
        <is>
          <t xml:space="preserve"> </t>
        </is>
      </c>
      <c r="F19" s="5" t="n">
        <v>11539</v>
      </c>
    </row>
    <row r="20">
      <c r="A20" s="4" t="inlineStr">
        <is>
          <t>Total current liabilities</t>
        </is>
      </c>
      <c r="B20" s="5" t="n">
        <v>588412</v>
      </c>
      <c r="C20" s="4" t="inlineStr">
        <is>
          <t xml:space="preserve"> </t>
        </is>
      </c>
      <c r="D20" s="5" t="n">
        <v>877583</v>
      </c>
      <c r="E20" s="4" t="inlineStr">
        <is>
          <t xml:space="preserve"> </t>
        </is>
      </c>
      <c r="F20" s="5" t="n">
        <v>85311</v>
      </c>
    </row>
    <row r="21">
      <c r="A21" s="4" t="inlineStr">
        <is>
          <t>Lease liabilities</t>
        </is>
      </c>
      <c r="B21" s="5" t="n">
        <v>52997</v>
      </c>
      <c r="C21" s="4" t="inlineStr">
        <is>
          <t xml:space="preserve"> </t>
        </is>
      </c>
      <c r="D21" s="5" t="n">
        <v>206303</v>
      </c>
      <c r="E21" s="4" t="inlineStr">
        <is>
          <t xml:space="preserve"> </t>
        </is>
      </c>
      <c r="F21" s="5" t="n">
        <v>7684</v>
      </c>
    </row>
    <row r="22">
      <c r="A22" s="4" t="inlineStr">
        <is>
          <t>Total liabilities</t>
        </is>
      </c>
      <c r="B22" s="5" t="n">
        <v>800130</v>
      </c>
      <c r="C22" s="4" t="inlineStr">
        <is>
          <t xml:space="preserve"> </t>
        </is>
      </c>
      <c r="D22" s="5" t="n">
        <v>1264516</v>
      </c>
      <c r="E22" s="4" t="inlineStr">
        <is>
          <t xml:space="preserve"> </t>
        </is>
      </c>
      <c r="F22" s="6" t="n">
        <v>116007</v>
      </c>
    </row>
    <row r="23">
      <c r="A23" s="4" t="inlineStr">
        <is>
          <t>Net income (loss)</t>
        </is>
      </c>
      <c r="B23" s="5" t="n">
        <v>-821333</v>
      </c>
      <c r="C23" s="6" t="n">
        <v>-119081</v>
      </c>
      <c r="D23" s="5" t="n">
        <v>-1547038</v>
      </c>
      <c r="E23" s="7" t="n">
        <v>-2688415</v>
      </c>
      <c r="F23" s="4" t="inlineStr">
        <is>
          <t xml:space="preserve"> </t>
        </is>
      </c>
    </row>
    <row r="24">
      <c r="A24" s="4" t="inlineStr">
        <is>
          <t>Net cash provided by operating activities</t>
        </is>
      </c>
      <c r="B24" s="5" t="n">
        <v>136208</v>
      </c>
      <c r="C24" s="5" t="n">
        <v>19749</v>
      </c>
      <c r="D24" s="5" t="n">
        <v>-1020441</v>
      </c>
      <c r="E24" s="5" t="n">
        <v>-983368</v>
      </c>
      <c r="F24" s="4" t="inlineStr">
        <is>
          <t xml:space="preserve"> </t>
        </is>
      </c>
    </row>
    <row r="25">
      <c r="A25" s="4" t="inlineStr">
        <is>
          <t>Net cash used in investing activities</t>
        </is>
      </c>
      <c r="B25" s="5" t="n">
        <v>-1155416</v>
      </c>
      <c r="C25" s="5" t="n">
        <v>-167519</v>
      </c>
      <c r="D25" s="5" t="n">
        <v>-1484257</v>
      </c>
      <c r="E25" s="5" t="n">
        <v>-508832</v>
      </c>
      <c r="F25" s="4" t="inlineStr">
        <is>
          <t xml:space="preserve"> </t>
        </is>
      </c>
    </row>
    <row r="26">
      <c r="A26" s="4" t="inlineStr">
        <is>
          <t>Net cash provided by (used in) financing activities</t>
        </is>
      </c>
      <c r="B26" s="5" t="n">
        <v>-654450</v>
      </c>
      <c r="C26" s="5" t="n">
        <v>-94886</v>
      </c>
      <c r="D26" s="5" t="n">
        <v>-1706</v>
      </c>
      <c r="E26" s="5" t="n">
        <v>6680869</v>
      </c>
      <c r="F26" s="4" t="inlineStr">
        <is>
          <t xml:space="preserve"> </t>
        </is>
      </c>
    </row>
    <row r="27">
      <c r="A27" s="4" t="inlineStr">
        <is>
          <t>Net increase (decrease) in cash and cash equivalents</t>
        </is>
      </c>
      <c r="B27" s="5" t="n">
        <v>-1583680</v>
      </c>
      <c r="C27" s="6" t="n">
        <v>-229612</v>
      </c>
      <c r="D27" s="5" t="n">
        <v>-2595384</v>
      </c>
      <c r="E27" s="5" t="n">
        <v>5056813</v>
      </c>
      <c r="F27" s="4" t="inlineStr">
        <is>
          <t xml:space="preserve"> </t>
        </is>
      </c>
    </row>
    <row r="28">
      <c r="A28" s="4" t="inlineStr">
        <is>
          <t>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8924</v>
      </c>
      <c r="C30" s="4" t="inlineStr">
        <is>
          <t xml:space="preserve"> </t>
        </is>
      </c>
      <c r="D30" s="5" t="n">
        <v>27539</v>
      </c>
      <c r="E30" s="4" t="inlineStr">
        <is>
          <t xml:space="preserve"> </t>
        </is>
      </c>
      <c r="F30" s="4" t="inlineStr">
        <is>
          <t xml:space="preserve"> </t>
        </is>
      </c>
    </row>
    <row r="31">
      <c r="A31" s="4" t="inlineStr">
        <is>
          <t>Accounts receivable, net</t>
        </is>
      </c>
      <c r="B31" s="5" t="n">
        <v>2047</v>
      </c>
      <c r="C31" s="4" t="inlineStr">
        <is>
          <t xml:space="preserve"> </t>
        </is>
      </c>
      <c r="D31" s="5" t="n">
        <v>8109</v>
      </c>
      <c r="E31" s="4" t="inlineStr">
        <is>
          <t xml:space="preserve"> </t>
        </is>
      </c>
      <c r="F31" s="4" t="inlineStr">
        <is>
          <t xml:space="preserve"> </t>
        </is>
      </c>
    </row>
    <row r="32">
      <c r="A32" s="4" t="inlineStr">
        <is>
          <t>Inventories, net</t>
        </is>
      </c>
      <c r="B32" s="5" t="n">
        <v>1080</v>
      </c>
      <c r="C32" s="4" t="inlineStr">
        <is>
          <t xml:space="preserve"> </t>
        </is>
      </c>
      <c r="D32" s="5" t="n">
        <v>1006</v>
      </c>
      <c r="E32" s="4" t="inlineStr">
        <is>
          <t xml:space="preserve"> </t>
        </is>
      </c>
      <c r="F32" s="4" t="inlineStr">
        <is>
          <t xml:space="preserve"> </t>
        </is>
      </c>
    </row>
    <row r="33">
      <c r="A33" s="4" t="inlineStr">
        <is>
          <t>Prepayments and other current assets</t>
        </is>
      </c>
      <c r="B33" s="5" t="n">
        <v>9723</v>
      </c>
      <c r="C33" s="4" t="inlineStr">
        <is>
          <t xml:space="preserve"> </t>
        </is>
      </c>
      <c r="D33" s="5" t="n">
        <v>17525</v>
      </c>
      <c r="E33" s="4" t="inlineStr">
        <is>
          <t xml:space="preserve"> </t>
        </is>
      </c>
      <c r="F33" s="4" t="inlineStr">
        <is>
          <t xml:space="preserve"> </t>
        </is>
      </c>
    </row>
    <row r="34">
      <c r="A34" s="4" t="inlineStr">
        <is>
          <t>Total current assets</t>
        </is>
      </c>
      <c r="B34" s="5" t="n">
        <v>21774</v>
      </c>
      <c r="C34" s="4" t="inlineStr">
        <is>
          <t xml:space="preserve"> </t>
        </is>
      </c>
      <c r="D34" s="5" t="n">
        <v>54179</v>
      </c>
      <c r="E34" s="4" t="inlineStr">
        <is>
          <t xml:space="preserve"> </t>
        </is>
      </c>
      <c r="F34" s="4" t="inlineStr">
        <is>
          <t xml:space="preserve"> </t>
        </is>
      </c>
    </row>
    <row r="35">
      <c r="A35" s="4" t="inlineStr">
        <is>
          <t>Investments</t>
        </is>
      </c>
      <c r="B35" s="5" t="n">
        <v>161640</v>
      </c>
      <c r="C35" s="4" t="inlineStr">
        <is>
          <t xml:space="preserve"> </t>
        </is>
      </c>
      <c r="D35" s="5" t="n">
        <v>118862</v>
      </c>
      <c r="E35" s="4" t="inlineStr">
        <is>
          <t xml:space="preserve"> </t>
        </is>
      </c>
      <c r="F35" s="4" t="inlineStr">
        <is>
          <t xml:space="preserve"> </t>
        </is>
      </c>
    </row>
    <row r="36">
      <c r="A36" s="4" t="inlineStr">
        <is>
          <t>Property and equipment, net</t>
        </is>
      </c>
      <c r="B36" s="5" t="n">
        <v>5745</v>
      </c>
      <c r="C36" s="4" t="inlineStr">
        <is>
          <t xml:space="preserve"> </t>
        </is>
      </c>
      <c r="D36" s="5" t="n">
        <v>11106</v>
      </c>
      <c r="E36" s="4" t="inlineStr">
        <is>
          <t xml:space="preserve"> </t>
        </is>
      </c>
      <c r="F36" s="4" t="inlineStr">
        <is>
          <t xml:space="preserve"> </t>
        </is>
      </c>
    </row>
    <row r="37">
      <c r="A37" s="4" t="inlineStr">
        <is>
          <t>Intangible assets, net</t>
        </is>
      </c>
      <c r="B37" s="5" t="n">
        <v>2</v>
      </c>
      <c r="C37" s="4" t="inlineStr">
        <is>
          <t xml:space="preserve"> </t>
        </is>
      </c>
      <c r="D37" s="5" t="n">
        <v>38</v>
      </c>
      <c r="E37" s="4" t="inlineStr">
        <is>
          <t xml:space="preserve"> </t>
        </is>
      </c>
      <c r="F37" s="4" t="inlineStr">
        <is>
          <t xml:space="preserve"> </t>
        </is>
      </c>
    </row>
    <row r="38">
      <c r="A38" s="4" t="inlineStr">
        <is>
          <t>Right-of-use assets, net</t>
        </is>
      </c>
      <c r="B38" s="5" t="n">
        <v>74</v>
      </c>
      <c r="C38" s="4" t="inlineStr">
        <is>
          <t xml:space="preserve"> </t>
        </is>
      </c>
      <c r="D38" s="5" t="n">
        <v>143</v>
      </c>
      <c r="E38" s="4" t="inlineStr">
        <is>
          <t xml:space="preserve"> </t>
        </is>
      </c>
      <c r="F38" s="4" t="inlineStr">
        <is>
          <t xml:space="preserve"> </t>
        </is>
      </c>
    </row>
    <row r="39">
      <c r="A39" s="4" t="inlineStr">
        <is>
          <t>Total non-current assets</t>
        </is>
      </c>
      <c r="B39" s="5" t="n">
        <v>167461</v>
      </c>
      <c r="C39" s="4" t="inlineStr">
        <is>
          <t xml:space="preserve"> </t>
        </is>
      </c>
      <c r="D39" s="5" t="n">
        <v>130149</v>
      </c>
      <c r="E39" s="4" t="inlineStr">
        <is>
          <t xml:space="preserve"> </t>
        </is>
      </c>
      <c r="F39" s="4" t="inlineStr">
        <is>
          <t xml:space="preserve"> </t>
        </is>
      </c>
    </row>
    <row r="40">
      <c r="A40" s="4" t="inlineStr">
        <is>
          <t>Total assets</t>
        </is>
      </c>
      <c r="B40" s="5" t="n">
        <v>189235</v>
      </c>
      <c r="C40" s="4" t="inlineStr">
        <is>
          <t xml:space="preserve"> </t>
        </is>
      </c>
      <c r="D40" s="5" t="n">
        <v>184328</v>
      </c>
      <c r="E40" s="4" t="inlineStr">
        <is>
          <t xml:space="preserve"> </t>
        </is>
      </c>
      <c r="F40" s="4" t="inlineStr">
        <is>
          <t xml:space="preserve"> </t>
        </is>
      </c>
    </row>
    <row r="41">
      <c r="A41" s="4" t="inlineStr">
        <is>
          <t>Accounts payable</t>
        </is>
      </c>
      <c r="B41" s="5" t="n">
        <v>8813</v>
      </c>
      <c r="C41" s="4" t="inlineStr">
        <is>
          <t xml:space="preserve"> </t>
        </is>
      </c>
      <c r="D41" s="5" t="n">
        <v>11765</v>
      </c>
      <c r="E41" s="4" t="inlineStr">
        <is>
          <t xml:space="preserve"> </t>
        </is>
      </c>
      <c r="F41" s="4" t="inlineStr">
        <is>
          <t xml:space="preserve"> </t>
        </is>
      </c>
    </row>
    <row r="42">
      <c r="A42" s="4" t="inlineStr">
        <is>
          <t>Advances from customers</t>
        </is>
      </c>
      <c r="B42" s="5" t="n">
        <v>5892</v>
      </c>
      <c r="C42" s="4" t="inlineStr">
        <is>
          <t xml:space="preserve"> </t>
        </is>
      </c>
      <c r="D42" s="5" t="n">
        <v>14262</v>
      </c>
      <c r="E42" s="4" t="inlineStr">
        <is>
          <t xml:space="preserve"> </t>
        </is>
      </c>
      <c r="F42" s="4" t="inlineStr">
        <is>
          <t xml:space="preserve"> </t>
        </is>
      </c>
    </row>
    <row r="43">
      <c r="A43" s="4" t="inlineStr">
        <is>
          <t>Accrued expenses and other liabilities</t>
        </is>
      </c>
      <c r="B43" s="5" t="n">
        <v>16624</v>
      </c>
      <c r="C43" s="4" t="inlineStr">
        <is>
          <t xml:space="preserve"> </t>
        </is>
      </c>
      <c r="D43" s="5" t="n">
        <v>18727</v>
      </c>
      <c r="E43" s="4" t="inlineStr">
        <is>
          <t xml:space="preserve"> </t>
        </is>
      </c>
      <c r="F43" s="4" t="inlineStr">
        <is>
          <t xml:space="preserve"> </t>
        </is>
      </c>
    </row>
    <row r="44">
      <c r="A44" s="4" t="inlineStr">
        <is>
          <t>Income tax payables</t>
        </is>
      </c>
      <c r="B44" s="5" t="n">
        <v>929</v>
      </c>
      <c r="C44" s="4" t="inlineStr">
        <is>
          <t xml:space="preserve"> </t>
        </is>
      </c>
      <c r="D44" s="5" t="n">
        <v>1005</v>
      </c>
      <c r="E44" s="4" t="inlineStr">
        <is>
          <t xml:space="preserve"> </t>
        </is>
      </c>
      <c r="F44" s="4" t="inlineStr">
        <is>
          <t xml:space="preserve"> </t>
        </is>
      </c>
    </row>
    <row r="45">
      <c r="A45" s="4" t="inlineStr">
        <is>
          <t>Lease liabilities due within one year</t>
        </is>
      </c>
      <c r="B45" s="5" t="n">
        <v>78</v>
      </c>
      <c r="C45" s="4" t="inlineStr">
        <is>
          <t xml:space="preserve"> </t>
        </is>
      </c>
      <c r="D45" s="5" t="n">
        <v>74</v>
      </c>
      <c r="E45" s="4" t="inlineStr">
        <is>
          <t xml:space="preserve"> </t>
        </is>
      </c>
      <c r="F45" s="4" t="inlineStr">
        <is>
          <t xml:space="preserve"> </t>
        </is>
      </c>
    </row>
    <row r="46">
      <c r="A46" s="4" t="inlineStr">
        <is>
          <t>Amounts due to non-VIE subsidiaries</t>
        </is>
      </c>
      <c r="B46" s="5" t="n">
        <v>195389</v>
      </c>
      <c r="C46" s="4" t="inlineStr">
        <is>
          <t xml:space="preserve"> </t>
        </is>
      </c>
      <c r="D46" s="5" t="n">
        <v>193917</v>
      </c>
      <c r="E46" s="4" t="inlineStr">
        <is>
          <t xml:space="preserve"> </t>
        </is>
      </c>
      <c r="F46" s="4" t="inlineStr">
        <is>
          <t xml:space="preserve"> </t>
        </is>
      </c>
    </row>
    <row r="47">
      <c r="A47" s="4" t="inlineStr">
        <is>
          <t>Total current liabilities</t>
        </is>
      </c>
      <c r="B47" s="5" t="n">
        <v>227725</v>
      </c>
      <c r="C47" s="4" t="inlineStr">
        <is>
          <t xml:space="preserve"> </t>
        </is>
      </c>
      <c r="D47" s="5" t="n">
        <v>239750</v>
      </c>
      <c r="E47" s="4" t="inlineStr">
        <is>
          <t xml:space="preserve"> </t>
        </is>
      </c>
      <c r="F47" s="4" t="inlineStr">
        <is>
          <t xml:space="preserve"> </t>
        </is>
      </c>
    </row>
    <row r="48">
      <c r="A48" s="4" t="inlineStr">
        <is>
          <t>Lease liabilities</t>
        </is>
      </c>
      <c r="B48" s="4" t="inlineStr">
        <is>
          <t xml:space="preserve"> </t>
        </is>
      </c>
      <c r="C48" s="4" t="inlineStr">
        <is>
          <t xml:space="preserve"> </t>
        </is>
      </c>
      <c r="D48" s="5" t="n">
        <v>78</v>
      </c>
      <c r="E48" s="4" t="inlineStr">
        <is>
          <t xml:space="preserve"> </t>
        </is>
      </c>
      <c r="F48" s="4" t="inlineStr">
        <is>
          <t xml:space="preserve"> </t>
        </is>
      </c>
    </row>
    <row r="49">
      <c r="A49" s="4" t="inlineStr">
        <is>
          <t>Total liabilities</t>
        </is>
      </c>
      <c r="B49" s="5" t="n">
        <v>227725</v>
      </c>
      <c r="C49" s="4" t="inlineStr">
        <is>
          <t xml:space="preserve"> </t>
        </is>
      </c>
      <c r="D49" s="5" t="n">
        <v>239828</v>
      </c>
      <c r="E49" s="4" t="inlineStr">
        <is>
          <t xml:space="preserve"> </t>
        </is>
      </c>
      <c r="F49" s="4" t="inlineStr">
        <is>
          <t xml:space="preserve"> </t>
        </is>
      </c>
    </row>
    <row r="50">
      <c r="A50" s="4" t="inlineStr">
        <is>
          <t>Net revenues</t>
        </is>
      </c>
      <c r="B50" s="5" t="n">
        <v>323246</v>
      </c>
      <c r="C50" s="4" t="inlineStr">
        <is>
          <t xml:space="preserve"> </t>
        </is>
      </c>
      <c r="D50" s="5" t="n">
        <v>521835</v>
      </c>
      <c r="E50" s="5" t="n">
        <v>907735</v>
      </c>
      <c r="F50" s="4" t="inlineStr">
        <is>
          <t xml:space="preserve"> </t>
        </is>
      </c>
    </row>
    <row r="51">
      <c r="A51" s="4" t="inlineStr">
        <is>
          <t>Net income (loss)</t>
        </is>
      </c>
      <c r="B51" s="5" t="n">
        <v>16624</v>
      </c>
      <c r="C51" s="4" t="inlineStr">
        <is>
          <t xml:space="preserve"> </t>
        </is>
      </c>
      <c r="D51" s="5" t="n">
        <v>-27886</v>
      </c>
      <c r="E51" s="5" t="n">
        <v>-176187</v>
      </c>
      <c r="F51" s="4" t="inlineStr">
        <is>
          <t xml:space="preserve"> </t>
        </is>
      </c>
    </row>
    <row r="52">
      <c r="A52" s="4" t="inlineStr">
        <is>
          <t>Net cash provided by operating activities</t>
        </is>
      </c>
      <c r="B52" s="5" t="n">
        <v>17306</v>
      </c>
      <c r="C52" s="4" t="inlineStr">
        <is>
          <t xml:space="preserve"> </t>
        </is>
      </c>
      <c r="D52" s="5" t="n">
        <v>17178</v>
      </c>
      <c r="E52" s="5" t="n">
        <v>47830</v>
      </c>
      <c r="F52" s="4" t="inlineStr">
        <is>
          <t xml:space="preserve"> </t>
        </is>
      </c>
    </row>
    <row r="53">
      <c r="A53" s="4" t="inlineStr">
        <is>
          <t>Net cash used in investing activities</t>
        </is>
      </c>
      <c r="B53" s="5" t="n">
        <v>-30277</v>
      </c>
      <c r="C53" s="4" t="inlineStr">
        <is>
          <t xml:space="preserve"> </t>
        </is>
      </c>
      <c r="D53" s="5" t="n">
        <v>-121236</v>
      </c>
      <c r="E53" s="5" t="n">
        <v>-17102</v>
      </c>
      <c r="F53" s="4" t="inlineStr">
        <is>
          <t xml:space="preserve"> </t>
        </is>
      </c>
    </row>
    <row r="54">
      <c r="A54" s="4" t="inlineStr">
        <is>
          <t>Net cash provided by (used in) financing activities</t>
        </is>
      </c>
      <c r="B54" s="5" t="n">
        <v>-5644</v>
      </c>
      <c r="C54" s="4" t="inlineStr">
        <is>
          <t xml:space="preserve"> </t>
        </is>
      </c>
      <c r="D54" s="5" t="n">
        <v>100450</v>
      </c>
      <c r="E54" s="5" t="n">
        <v>-2603</v>
      </c>
      <c r="F54" s="4" t="inlineStr">
        <is>
          <t xml:space="preserve"> </t>
        </is>
      </c>
    </row>
    <row r="55">
      <c r="A55" s="4" t="inlineStr">
        <is>
          <t>Net increase (decrease) in cash and cash equivalents</t>
        </is>
      </c>
      <c r="B55" s="7" t="n">
        <v>-18615</v>
      </c>
      <c r="C55" s="4" t="inlineStr">
        <is>
          <t xml:space="preserve"> </t>
        </is>
      </c>
      <c r="D55" s="7" t="n">
        <v>-3608</v>
      </c>
      <c r="E55" s="7" t="n">
        <v>28125</v>
      </c>
      <c r="F55"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ignificant Accounting Policies - Additional Information (Details) $ in Thousands</t>
        </is>
      </c>
      <c r="B1" s="2" t="inlineStr">
        <is>
          <t>12 Months Ended</t>
        </is>
      </c>
    </row>
    <row r="2">
      <c r="B2" s="2" t="inlineStr">
        <is>
          <t>Dec. 31, 2022 CNY (¥) Agreement Segment</t>
        </is>
      </c>
      <c r="C2" s="2" t="inlineStr">
        <is>
          <t>Dec. 31, 2021 CNY (¥)</t>
        </is>
      </c>
      <c r="D2" s="2" t="inlineStr">
        <is>
          <t>Dec. 31, 2020 CNY (¥)</t>
        </is>
      </c>
      <c r="E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oon buying rate</t>
        </is>
      </c>
      <c r="B4" s="11" t="n">
        <v>6.8972</v>
      </c>
      <c r="C4" s="4" t="inlineStr">
        <is>
          <t xml:space="preserve"> </t>
        </is>
      </c>
      <c r="D4" s="4" t="inlineStr">
        <is>
          <t xml:space="preserve"> </t>
        </is>
      </c>
      <c r="E4" s="11" t="n">
        <v>6.8972</v>
      </c>
    </row>
    <row r="5">
      <c r="A5" s="4" t="inlineStr">
        <is>
          <t>Restricted cash</t>
        </is>
      </c>
      <c r="B5" s="7" t="n">
        <v>41383000</v>
      </c>
      <c r="C5" s="4" t="inlineStr">
        <is>
          <t xml:space="preserve"> </t>
        </is>
      </c>
      <c r="D5" s="4" t="inlineStr">
        <is>
          <t xml:space="preserve"> </t>
        </is>
      </c>
      <c r="E5" s="4" t="inlineStr">
        <is>
          <t xml:space="preserve"> </t>
        </is>
      </c>
    </row>
    <row r="6">
      <c r="A6" s="4" t="inlineStr">
        <is>
          <t>Goodwill impairment provision</t>
        </is>
      </c>
      <c r="B6" s="7" t="n">
        <v>0</v>
      </c>
      <c r="C6" s="7" t="n">
        <v>0</v>
      </c>
      <c r="D6" s="7" t="n">
        <v>0</v>
      </c>
      <c r="E6" s="4" t="inlineStr">
        <is>
          <t xml:space="preserve"> </t>
        </is>
      </c>
    </row>
    <row r="7">
      <c r="A7" s="4" t="inlineStr">
        <is>
          <t>Number of agreements | Agreement</t>
        </is>
      </c>
      <c r="B7" s="5" t="n">
        <v>2</v>
      </c>
      <c r="C7" s="4" t="inlineStr">
        <is>
          <t xml:space="preserve"> </t>
        </is>
      </c>
      <c r="D7" s="4" t="inlineStr">
        <is>
          <t xml:space="preserve"> </t>
        </is>
      </c>
      <c r="E7" s="4" t="inlineStr">
        <is>
          <t xml:space="preserve"> </t>
        </is>
      </c>
    </row>
    <row r="8">
      <c r="A8" s="4" t="inlineStr">
        <is>
          <t>Contract liability</t>
        </is>
      </c>
      <c r="B8" s="7" t="n">
        <v>3814000</v>
      </c>
      <c r="C8" s="5" t="n">
        <v>11722000</v>
      </c>
      <c r="D8" s="4" t="inlineStr">
        <is>
          <t xml:space="preserve"> </t>
        </is>
      </c>
      <c r="E8" s="4" t="inlineStr">
        <is>
          <t xml:space="preserve"> </t>
        </is>
      </c>
    </row>
    <row r="9">
      <c r="A9" s="4" t="inlineStr">
        <is>
          <t>Contract asset</t>
        </is>
      </c>
      <c r="B9" s="5" t="n">
        <v>0</v>
      </c>
      <c r="C9" s="5" t="n">
        <v>0</v>
      </c>
      <c r="D9" s="4" t="inlineStr">
        <is>
          <t xml:space="preserve"> </t>
        </is>
      </c>
      <c r="E9" s="4" t="inlineStr">
        <is>
          <t xml:space="preserve"> </t>
        </is>
      </c>
    </row>
    <row r="10">
      <c r="A10" s="4" t="inlineStr">
        <is>
          <t>Advances from customers</t>
        </is>
      </c>
      <c r="B10" s="5" t="n">
        <v>16652000</v>
      </c>
      <c r="C10" s="5" t="n">
        <v>20680000</v>
      </c>
      <c r="D10" s="4" t="inlineStr">
        <is>
          <t xml:space="preserve"> </t>
        </is>
      </c>
      <c r="E10" s="6" t="n">
        <v>2414</v>
      </c>
    </row>
    <row r="11">
      <c r="A11" s="4" t="inlineStr">
        <is>
          <t>Revenue recognized from performance obligations satisfied</t>
        </is>
      </c>
      <c r="B11" s="5" t="n">
        <v>0</v>
      </c>
      <c r="C11" s="5" t="n">
        <v>0</v>
      </c>
      <c r="D11" s="5" t="n">
        <v>0</v>
      </c>
      <c r="E11" s="4" t="inlineStr">
        <is>
          <t xml:space="preserve"> </t>
        </is>
      </c>
    </row>
    <row r="12">
      <c r="A12" s="4" t="inlineStr">
        <is>
          <t>Advertising and marketing promotion expenses</t>
        </is>
      </c>
      <c r="B12" s="5" t="n">
        <v>1064621000</v>
      </c>
      <c r="C12" s="5" t="n">
        <v>2369769000</v>
      </c>
      <c r="D12" s="5" t="n">
        <v>2215074000</v>
      </c>
      <c r="E12" s="4" t="inlineStr">
        <is>
          <t xml:space="preserve"> </t>
        </is>
      </c>
    </row>
    <row r="13">
      <c r="A13" s="4" t="inlineStr">
        <is>
          <t>Employee social security and welfare benefits</t>
        </is>
      </c>
      <c r="B13" s="5" t="n">
        <v>73672000</v>
      </c>
      <c r="C13" s="5" t="n">
        <v>93296000</v>
      </c>
      <c r="D13" s="5" t="n">
        <v>41719000</v>
      </c>
      <c r="E13" s="4" t="inlineStr">
        <is>
          <t xml:space="preserve"> </t>
        </is>
      </c>
    </row>
    <row r="14">
      <c r="A14" s="4" t="inlineStr">
        <is>
          <t>Interest and penalties associated with uncertain tax positions</t>
        </is>
      </c>
      <c r="B14" s="7" t="n">
        <v>0</v>
      </c>
      <c r="C14" s="5" t="n">
        <v>0</v>
      </c>
      <c r="D14" s="5" t="n">
        <v>0</v>
      </c>
      <c r="E14" s="4" t="inlineStr">
        <is>
          <t xml:space="preserve"> </t>
        </is>
      </c>
    </row>
    <row r="15">
      <c r="A15" s="4" t="inlineStr">
        <is>
          <t>Number of major segments | Segment</t>
        </is>
      </c>
      <c r="B15" s="5" t="n">
        <v>3</v>
      </c>
      <c r="C15" s="4" t="inlineStr">
        <is>
          <t xml:space="preserve"> </t>
        </is>
      </c>
      <c r="D15" s="4" t="inlineStr">
        <is>
          <t xml:space="preserve"> </t>
        </is>
      </c>
      <c r="E15" s="4" t="inlineStr">
        <is>
          <t xml:space="preserve"> </t>
        </is>
      </c>
    </row>
    <row r="16">
      <c r="A16" s="4" t="inlineStr">
        <is>
          <t>Statutory Surplus Fund</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rofit appropriation to statutory surplus fund</t>
        </is>
      </c>
      <c r="B18" s="7" t="n">
        <v>2825000</v>
      </c>
      <c r="C18" s="5" t="n">
        <v>1301000</v>
      </c>
      <c r="D18" s="5" t="n">
        <v>729000</v>
      </c>
      <c r="E18" s="4" t="inlineStr">
        <is>
          <t xml:space="preserve"> </t>
        </is>
      </c>
    </row>
    <row r="19">
      <c r="A19" s="4" t="inlineStr">
        <is>
          <t>Other Reserve Funds</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rofit appropriation to statutory surplus fund</t>
        </is>
      </c>
      <c r="B21" s="7" t="n">
        <v>0</v>
      </c>
      <c r="C21" s="7" t="n">
        <v>0</v>
      </c>
      <c r="D21" s="7" t="n">
        <v>0</v>
      </c>
      <c r="E21" s="4" t="inlineStr">
        <is>
          <t xml:space="preserve"> </t>
        </is>
      </c>
    </row>
    <row r="22">
      <c r="A22" s="4" t="inlineStr">
        <is>
          <t>ASU 2016-02</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hange in accounting principle, accounting standards update, early adoption [true false]</t>
        </is>
      </c>
      <c r="B24" s="4" t="inlineStr">
        <is>
          <t>true</t>
        </is>
      </c>
      <c r="C24" s="4" t="inlineStr">
        <is>
          <t xml:space="preserve"> </t>
        </is>
      </c>
      <c r="D24" s="4" t="inlineStr">
        <is>
          <t xml:space="preserve"> </t>
        </is>
      </c>
      <c r="E24" s="4" t="inlineStr">
        <is>
          <t>true</t>
        </is>
      </c>
    </row>
    <row r="25">
      <c r="A25" s="4" t="inlineStr">
        <is>
          <t>Change in accounting principle, accounting standards update, adoption date</t>
        </is>
      </c>
      <c r="B25" s="4" t="inlineStr">
        <is>
          <t>Jan.  01,  2018</t>
        </is>
      </c>
      <c r="C25" s="4" t="inlineStr">
        <is>
          <t xml:space="preserve"> </t>
        </is>
      </c>
      <c r="D25" s="4" t="inlineStr">
        <is>
          <t xml:space="preserve"> </t>
        </is>
      </c>
      <c r="E25" s="4" t="inlineStr">
        <is>
          <t>Jan.  01,  2018</t>
        </is>
      </c>
    </row>
    <row r="26">
      <c r="A26" s="4" t="inlineStr">
        <is>
          <t>Subsidiary</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Ordinary shares, voting rights</t>
        </is>
      </c>
      <c r="B28" s="4" t="inlineStr">
        <is>
          <t>more than one half</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7" customWidth="1" min="2" max="2"/>
  </cols>
  <sheetData>
    <row r="1">
      <c r="A1" s="1" t="inlineStr">
        <is>
          <t>Significant Accounting Policies - Estimated Useful Lives of Property and Equipment (Details)</t>
        </is>
      </c>
      <c r="B1" s="2" t="inlineStr">
        <is>
          <t>12 Months Ended</t>
        </is>
      </c>
    </row>
    <row r="2">
      <c r="B2" s="2" t="inlineStr">
        <is>
          <t>Dec. 31, 2022</t>
        </is>
      </c>
    </row>
    <row r="3">
      <c r="A3" s="4" t="inlineStr">
        <is>
          <t>Machinery | Minimum</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Machinery | Max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10 years</t>
        </is>
      </c>
    </row>
    <row r="9">
      <c r="A9" s="4" t="inlineStr">
        <is>
          <t>Electronic Equipment</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Office Furniture and Equipment | Min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3 years</t>
        </is>
      </c>
    </row>
    <row r="15">
      <c r="A15" s="4" t="inlineStr">
        <is>
          <t>Office Furniture and Equipment | Maximum</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5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4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Shorter of the term of the lease or the estimated useful lives of the ass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 Assets (Details)</t>
        </is>
      </c>
      <c r="B1" s="2" t="inlineStr">
        <is>
          <t>12 Months Ended</t>
        </is>
      </c>
    </row>
    <row r="2">
      <c r="B2" s="2" t="inlineStr">
        <is>
          <t>Dec. 31, 2022</t>
        </is>
      </c>
    </row>
    <row r="3">
      <c r="A3" s="4" t="inlineStr">
        <is>
          <t>Trademarks | Minimum</t>
        </is>
      </c>
      <c r="B3" s="4" t="inlineStr">
        <is>
          <t xml:space="preserve"> </t>
        </is>
      </c>
    </row>
    <row r="4">
      <c r="A4" s="3" t="inlineStr">
        <is>
          <t>Finite Lived Intangible Assets [Line Items]</t>
        </is>
      </c>
      <c r="B4" s="4" t="inlineStr">
        <is>
          <t xml:space="preserve"> </t>
        </is>
      </c>
    </row>
    <row r="5">
      <c r="A5" s="4" t="inlineStr">
        <is>
          <t>Intangible assets. Estimated useful lives</t>
        </is>
      </c>
      <c r="B5" s="4" t="inlineStr">
        <is>
          <t>9 years</t>
        </is>
      </c>
    </row>
    <row r="6">
      <c r="A6" s="4" t="inlineStr">
        <is>
          <t>Trademarks | Maximum</t>
        </is>
      </c>
      <c r="B6" s="4" t="inlineStr">
        <is>
          <t xml:space="preserve"> </t>
        </is>
      </c>
    </row>
    <row r="7">
      <c r="A7" s="3" t="inlineStr">
        <is>
          <t>Finite Lived Intangible Assets [Line Items]</t>
        </is>
      </c>
      <c r="B7" s="4" t="inlineStr">
        <is>
          <t xml:space="preserve"> </t>
        </is>
      </c>
    </row>
    <row r="8">
      <c r="A8" s="4" t="inlineStr">
        <is>
          <t>Intangible assets. Estimated useful lives</t>
        </is>
      </c>
      <c r="B8" s="4" t="inlineStr">
        <is>
          <t>20 years</t>
        </is>
      </c>
    </row>
    <row r="9">
      <c r="A9" s="4" t="inlineStr">
        <is>
          <t>Software | Minimum</t>
        </is>
      </c>
      <c r="B9" s="4" t="inlineStr">
        <is>
          <t xml:space="preserve"> </t>
        </is>
      </c>
    </row>
    <row r="10">
      <c r="A10" s="3" t="inlineStr">
        <is>
          <t>Finite Lived Intangible Assets [Line Items]</t>
        </is>
      </c>
      <c r="B10" s="4" t="inlineStr">
        <is>
          <t xml:space="preserve"> </t>
        </is>
      </c>
    </row>
    <row r="11">
      <c r="A11" s="4" t="inlineStr">
        <is>
          <t>Intangible assets. Estimated useful lives</t>
        </is>
      </c>
      <c r="B11" s="4" t="inlineStr">
        <is>
          <t>5 years</t>
        </is>
      </c>
    </row>
    <row r="12">
      <c r="A12" s="4" t="inlineStr">
        <is>
          <t>Software | Maximum</t>
        </is>
      </c>
      <c r="B12" s="4" t="inlineStr">
        <is>
          <t xml:space="preserve"> </t>
        </is>
      </c>
    </row>
    <row r="13">
      <c r="A13" s="3" t="inlineStr">
        <is>
          <t>Finite Lived Intangible Assets [Line Items]</t>
        </is>
      </c>
      <c r="B13" s="4" t="inlineStr">
        <is>
          <t xml:space="preserve"> </t>
        </is>
      </c>
    </row>
    <row r="14">
      <c r="A14" s="4" t="inlineStr">
        <is>
          <t>Intangible assets. Estimated useful lives</t>
        </is>
      </c>
      <c r="B14" s="4" t="inlineStr">
        <is>
          <t>10 years</t>
        </is>
      </c>
    </row>
    <row r="15">
      <c r="A15" s="4" t="inlineStr">
        <is>
          <t>Customer Relationship</t>
        </is>
      </c>
      <c r="B15" s="4" t="inlineStr">
        <is>
          <t xml:space="preserve"> </t>
        </is>
      </c>
    </row>
    <row r="16">
      <c r="A16" s="3" t="inlineStr">
        <is>
          <t>Finite Lived Intangible Assets [Line Items]</t>
        </is>
      </c>
      <c r="B16" s="4" t="inlineStr">
        <is>
          <t xml:space="preserve"> </t>
        </is>
      </c>
    </row>
    <row r="17">
      <c r="A17" s="4" t="inlineStr">
        <is>
          <t>Intangible assets. Estimated useful lives</t>
        </is>
      </c>
      <c r="B17" s="4" t="inlineStr">
        <is>
          <t>10 years</t>
        </is>
      </c>
    </row>
    <row r="18">
      <c r="A18" s="4" t="inlineStr">
        <is>
          <t>Techniques</t>
        </is>
      </c>
      <c r="B18" s="4" t="inlineStr">
        <is>
          <t xml:space="preserve"> </t>
        </is>
      </c>
    </row>
    <row r="19">
      <c r="A19" s="3" t="inlineStr">
        <is>
          <t>Finite Lived Intangible Assets [Line Items]</t>
        </is>
      </c>
      <c r="B19" s="4" t="inlineStr">
        <is>
          <t xml:space="preserve"> </t>
        </is>
      </c>
    </row>
    <row r="20">
      <c r="A20" s="4" t="inlineStr">
        <is>
          <t>Intangible assets. Estimated useful lives</t>
        </is>
      </c>
      <c r="B20" s="4" t="inlineStr">
        <is>
          <t>10 years</t>
        </is>
      </c>
    </row>
    <row r="21">
      <c r="A21" s="4" t="inlineStr">
        <is>
          <t>Non-complete</t>
        </is>
      </c>
      <c r="B21" s="4" t="inlineStr">
        <is>
          <t xml:space="preserve"> </t>
        </is>
      </c>
    </row>
    <row r="22">
      <c r="A22" s="3" t="inlineStr">
        <is>
          <t>Finite Lived Intangible Assets [Line Items]</t>
        </is>
      </c>
      <c r="B22" s="4" t="inlineStr">
        <is>
          <t xml:space="preserve"> </t>
        </is>
      </c>
    </row>
    <row r="23">
      <c r="A23" s="4" t="inlineStr">
        <is>
          <t>Intangible assets. Estimated useful lives</t>
        </is>
      </c>
      <c r="B2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centration and Risks - Additional Information (Details)</t>
        </is>
      </c>
      <c r="B1" s="2" t="inlineStr">
        <is>
          <t>12 Months Ended</t>
        </is>
      </c>
    </row>
    <row r="2">
      <c r="B2" s="2" t="inlineStr">
        <is>
          <t>Dec. 31, 2022 Supplier Customer</t>
        </is>
      </c>
      <c r="C2" s="2" t="inlineStr">
        <is>
          <t>Dec. 31, 2021 Customer Supplier</t>
        </is>
      </c>
      <c r="D2" s="2" t="inlineStr">
        <is>
          <t>Dec. 31, 2020 Supplier Customer</t>
        </is>
      </c>
    </row>
    <row r="3">
      <c r="A3" s="4" t="inlineStr">
        <is>
          <t>Customer Concentration Risk | Platform Distributo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accounted for more than 10% of accounts receivable | Customer</t>
        </is>
      </c>
      <c r="B5" s="5" t="n">
        <v>1</v>
      </c>
      <c r="C5" s="5" t="n">
        <v>2</v>
      </c>
      <c r="D5" s="4" t="inlineStr">
        <is>
          <t xml:space="preserve"> </t>
        </is>
      </c>
    </row>
    <row r="6">
      <c r="A6" s="4" t="inlineStr">
        <is>
          <t>Supplier Concentration Risk | Parent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suppliers accounted for more than 10% of accounts payable</t>
        </is>
      </c>
      <c r="B8" s="4" t="inlineStr">
        <is>
          <t xml:space="preserve"> </t>
        </is>
      </c>
      <c r="C8" s="5" t="n">
        <v>2</v>
      </c>
      <c r="D8" s="4" t="inlineStr">
        <is>
          <t xml:space="preserve"> </t>
        </is>
      </c>
    </row>
    <row r="9">
      <c r="A9" s="4" t="inlineStr">
        <is>
          <t>Number of suppliers accounted for more than 9% of accounts payable</t>
        </is>
      </c>
      <c r="B9" s="5" t="n">
        <v>2</v>
      </c>
      <c r="C9" s="4" t="inlineStr">
        <is>
          <t xml:space="preserve"> </t>
        </is>
      </c>
      <c r="D9" s="5" t="n">
        <v>3</v>
      </c>
    </row>
    <row r="10">
      <c r="A10" s="4" t="inlineStr">
        <is>
          <t>Supplier Concentration Risk | Top Two Customer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Number of suppliers accounted for more than 10% of accounts payable</t>
        </is>
      </c>
      <c r="B12" s="5" t="n">
        <v>2</v>
      </c>
      <c r="C12" s="5" t="n">
        <v>2</v>
      </c>
      <c r="D12" s="4" t="inlineStr">
        <is>
          <t xml:space="preserve"> </t>
        </is>
      </c>
    </row>
    <row r="13">
      <c r="A13" s="4" t="inlineStr">
        <is>
          <t>Supplier Concentration Risk | Top Three Customer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umber of suppliers accounted for more than 10% of accounts payable</t>
        </is>
      </c>
      <c r="B15" s="4" t="inlineStr">
        <is>
          <t xml:space="preserve"> </t>
        </is>
      </c>
      <c r="C15" s="4" t="inlineStr">
        <is>
          <t xml:space="preserve"> </t>
        </is>
      </c>
      <c r="D15" s="5" t="n">
        <v>3</v>
      </c>
    </row>
    <row r="16">
      <c r="A16" s="4" t="inlineStr">
        <is>
          <t>Net Revenue | Customer Concentration Risk</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umber of customers accounted for more than 10% of net revenue | Customer</t>
        </is>
      </c>
      <c r="B18" s="5" t="n">
        <v>0</v>
      </c>
      <c r="C18" s="5" t="n">
        <v>0</v>
      </c>
      <c r="D18" s="5" t="n">
        <v>0</v>
      </c>
    </row>
    <row r="19">
      <c r="A19" s="4" t="inlineStr">
        <is>
          <t>Accounts Receivable | Customer Concentration Risk | Platform Distributor Customer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10" t="n">
        <v>0.21</v>
      </c>
      <c r="C21" s="10" t="n">
        <v>0.5600000000000001</v>
      </c>
      <c r="D21" s="4" t="inlineStr">
        <is>
          <t xml:space="preserve"> </t>
        </is>
      </c>
    </row>
    <row r="22">
      <c r="A22" s="4" t="inlineStr">
        <is>
          <t>Accounts Payable | Supplier Concentration Risk | Parent Company</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10" t="n">
        <v>0.28</v>
      </c>
      <c r="C24" s="10" t="n">
        <v>0.35</v>
      </c>
      <c r="D24" s="10" t="n">
        <v>0.52</v>
      </c>
    </row>
    <row r="25">
      <c r="A25" s="4" t="inlineStr">
        <is>
          <t>Accounts Payable | Supplier Concentration Risk | Top Two Customers</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10" t="n">
        <v>0.27</v>
      </c>
      <c r="C27" s="10" t="n">
        <v>0.31</v>
      </c>
      <c r="D27" s="4" t="inlineStr">
        <is>
          <t xml:space="preserve"> </t>
        </is>
      </c>
    </row>
    <row r="28">
      <c r="A28" s="4" t="inlineStr">
        <is>
          <t>Accounts Payable | Supplier Concentration Risk | Top Three Customers</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4" t="inlineStr">
        <is>
          <t xml:space="preserve"> </t>
        </is>
      </c>
      <c r="D30" s="10" t="n">
        <v>0.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Restricted Cash - Summary of Cash and Cash Equivalents Balance (Details) ¥ in Thousands, $ in Thousands</t>
        </is>
      </c>
      <c r="B1" s="2" t="inlineStr">
        <is>
          <t>Dec. 31, 2022 CNY (¥)</t>
        </is>
      </c>
      <c r="C1" s="2" t="inlineStr">
        <is>
          <t>Dec. 31, 2022 USD ($)</t>
        </is>
      </c>
      <c r="D1" s="2" t="inlineStr">
        <is>
          <t>Dec. 31, 2021 CNY (¥)</t>
        </is>
      </c>
      <c r="E1" s="2" t="inlineStr">
        <is>
          <t>Dec. 31, 2021 USD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512945</v>
      </c>
      <c r="C3" s="6" t="n">
        <v>219356</v>
      </c>
      <c r="D3" s="7" t="n">
        <v>3138008</v>
      </c>
      <c r="E3" s="4" t="inlineStr">
        <is>
          <t xml:space="preserve"> </t>
        </is>
      </c>
    </row>
    <row r="4">
      <c r="A4" s="4" t="inlineStr">
        <is>
          <t>Total cash, cash equivalents and restricted cash</t>
        </is>
      </c>
      <c r="B4" s="5" t="n">
        <v>1554328</v>
      </c>
      <c r="C4" s="4" t="inlineStr">
        <is>
          <t xml:space="preserve"> </t>
        </is>
      </c>
      <c r="D4" s="5" t="n">
        <v>3138008</v>
      </c>
      <c r="E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470428</v>
      </c>
      <c r="C7" s="5" t="n">
        <v>470428</v>
      </c>
      <c r="D7" s="5" t="n">
        <v>627058</v>
      </c>
      <c r="E7" s="6" t="n">
        <v>627058</v>
      </c>
    </row>
    <row r="8">
      <c r="A8" s="4" t="inlineStr">
        <is>
          <t>Restricted cash</t>
        </is>
      </c>
      <c r="B8" s="5" t="n">
        <v>41383</v>
      </c>
      <c r="C8" s="4" t="inlineStr">
        <is>
          <t xml:space="preserve"> </t>
        </is>
      </c>
      <c r="D8" s="4" t="inlineStr">
        <is>
          <t xml:space="preserve"> </t>
        </is>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996826</v>
      </c>
      <c r="C11" s="5" t="n">
        <v>143342</v>
      </c>
      <c r="D11" s="5" t="n">
        <v>2446199</v>
      </c>
      <c r="E11" s="5" t="n">
        <v>383680</v>
      </c>
    </row>
    <row r="12">
      <c r="A12" s="4" t="inlineStr">
        <is>
          <t>Restricted cash | $</t>
        </is>
      </c>
      <c r="B12" s="4" t="inlineStr">
        <is>
          <t xml:space="preserve"> </t>
        </is>
      </c>
      <c r="C12" s="5" t="n">
        <v>6000</v>
      </c>
      <c r="D12" s="4" t="inlineStr">
        <is>
          <t xml:space="preserve"> </t>
        </is>
      </c>
      <c r="E12" s="4" t="inlineStr">
        <is>
          <t xml:space="preserve"> </t>
        </is>
      </c>
    </row>
    <row r="13">
      <c r="A13" s="4" t="inlineStr">
        <is>
          <t>GBP</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8246</v>
      </c>
      <c r="C15" s="5" t="n">
        <v>3365</v>
      </c>
      <c r="D15" s="5" t="n">
        <v>45931</v>
      </c>
      <c r="E15" s="5" t="n">
        <v>5337</v>
      </c>
    </row>
    <row r="16">
      <c r="A16" s="4" t="inlineStr">
        <is>
          <t>EUR</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9435</v>
      </c>
      <c r="C18" s="5" t="n">
        <v>1271</v>
      </c>
      <c r="D18" s="5" t="n">
        <v>10895</v>
      </c>
      <c r="E18" s="5" t="n">
        <v>1509</v>
      </c>
    </row>
    <row r="19">
      <c r="A19" s="4" t="inlineStr">
        <is>
          <t>HKD</t>
        </is>
      </c>
      <c r="B19" s="4" t="inlineStr">
        <is>
          <t xml:space="preserve"> </t>
        </is>
      </c>
      <c r="C19" s="4" t="inlineStr">
        <is>
          <t xml:space="preserve"> </t>
        </is>
      </c>
      <c r="D19" s="4" t="inlineStr">
        <is>
          <t xml:space="preserve"> </t>
        </is>
      </c>
      <c r="E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4465</v>
      </c>
      <c r="C21" s="5" t="n">
        <v>4999</v>
      </c>
      <c r="D21" s="5" t="n">
        <v>6450</v>
      </c>
      <c r="E21" s="5" t="n">
        <v>7879</v>
      </c>
    </row>
    <row r="22">
      <c r="A22" s="4" t="inlineStr">
        <is>
          <t>JPY</t>
        </is>
      </c>
      <c r="B22" s="4" t="inlineStr">
        <is>
          <t xml:space="preserve"> </t>
        </is>
      </c>
      <c r="C22" s="4" t="inlineStr">
        <is>
          <t xml:space="preserve"> </t>
        </is>
      </c>
      <c r="D22" s="4" t="inlineStr">
        <is>
          <t xml:space="preserve"> </t>
        </is>
      </c>
      <c r="E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803</v>
      </c>
      <c r="C24" s="5" t="n">
        <v>15327</v>
      </c>
      <c r="D24" s="5" t="n">
        <v>999</v>
      </c>
      <c r="E24" s="5" t="n">
        <v>17793</v>
      </c>
    </row>
    <row r="25">
      <c r="A25" s="4" t="inlineStr">
        <is>
          <t>SGD</t>
        </is>
      </c>
      <c r="B25" s="4" t="inlineStr">
        <is>
          <t xml:space="preserve"> </t>
        </is>
      </c>
      <c r="C25" s="4" t="inlineStr">
        <is>
          <t xml:space="preserve"> </t>
        </is>
      </c>
      <c r="D25" s="4" t="inlineStr">
        <is>
          <t xml:space="preserve"> </t>
        </is>
      </c>
      <c r="E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7" t="n">
        <v>2742</v>
      </c>
      <c r="C27" s="6" t="n">
        <v>529</v>
      </c>
      <c r="D27" s="7" t="n">
        <v>476</v>
      </c>
      <c r="E27" s="6" t="n">
        <v>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 Schedule of Account Receivable (Details) ¥ in Thousands, $ in Thousands</t>
        </is>
      </c>
      <c r="B1" s="2" t="inlineStr">
        <is>
          <t>Dec. 31, 2022 CNY (¥)</t>
        </is>
      </c>
      <c r="C1" s="2" t="inlineStr">
        <is>
          <t>Dec. 31, 2022 USD ($)</t>
        </is>
      </c>
      <c r="D1" s="2" t="inlineStr">
        <is>
          <t>Dec. 31, 2021 CNY (¥)</t>
        </is>
      </c>
    </row>
    <row r="2">
      <c r="A2" s="3" t="inlineStr">
        <is>
          <t>Receivables [Abstract]</t>
        </is>
      </c>
      <c r="B2" s="4" t="inlineStr">
        <is>
          <t xml:space="preserve"> </t>
        </is>
      </c>
      <c r="C2" s="4" t="inlineStr">
        <is>
          <t xml:space="preserve"> </t>
        </is>
      </c>
      <c r="D2" s="4" t="inlineStr">
        <is>
          <t xml:space="preserve"> </t>
        </is>
      </c>
    </row>
    <row r="3">
      <c r="A3" s="4" t="inlineStr">
        <is>
          <t>Accounts receivable, net</t>
        </is>
      </c>
      <c r="B3" s="7" t="n">
        <v>200843</v>
      </c>
      <c r="C3" s="6" t="n">
        <v>29119</v>
      </c>
      <c r="D3" s="7" t="n">
        <v>3558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ntories - Schedule of Inventories (Details) ¥ in Thousands, $ in Thousands</t>
        </is>
      </c>
      <c r="B1" s="2" t="inlineStr">
        <is>
          <t>Dec. 31, 2022 CNY (¥)</t>
        </is>
      </c>
      <c r="C1" s="2" t="inlineStr">
        <is>
          <t>Dec. 31, 2022 USD ($)</t>
        </is>
      </c>
      <c r="D1" s="2" t="inlineStr">
        <is>
          <t>Dec. 31, 2021 CNY (¥)</t>
        </is>
      </c>
    </row>
    <row r="2">
      <c r="A2" s="3" t="inlineStr">
        <is>
          <t>Inventory Disclosure [Abstract]</t>
        </is>
      </c>
      <c r="B2" s="4" t="inlineStr">
        <is>
          <t xml:space="preserve"> </t>
        </is>
      </c>
      <c r="C2" s="4" t="inlineStr">
        <is>
          <t xml:space="preserve"> </t>
        </is>
      </c>
      <c r="D2" s="4" t="inlineStr">
        <is>
          <t xml:space="preserve"> </t>
        </is>
      </c>
    </row>
    <row r="3">
      <c r="A3" s="4" t="inlineStr">
        <is>
          <t>Raw materials and packing materials</t>
        </is>
      </c>
      <c r="B3" s="7" t="n">
        <v>29369</v>
      </c>
      <c r="C3" s="4" t="inlineStr">
        <is>
          <t xml:space="preserve"> </t>
        </is>
      </c>
      <c r="D3" s="7" t="n">
        <v>43922</v>
      </c>
    </row>
    <row r="4">
      <c r="A4" s="4" t="inlineStr">
        <is>
          <t>Products</t>
        </is>
      </c>
      <c r="B4" s="5" t="n">
        <v>498832</v>
      </c>
      <c r="C4" s="4" t="inlineStr">
        <is>
          <t xml:space="preserve"> </t>
        </is>
      </c>
      <c r="D4" s="5" t="n">
        <v>759832</v>
      </c>
    </row>
    <row r="5">
      <c r="A5" s="4" t="inlineStr">
        <is>
          <t>Less: impairment allowance</t>
        </is>
      </c>
      <c r="B5" s="5" t="n">
        <v>-104914</v>
      </c>
      <c r="C5" s="4" t="inlineStr">
        <is>
          <t xml:space="preserve"> </t>
        </is>
      </c>
      <c r="D5" s="5" t="n">
        <v>-107993</v>
      </c>
    </row>
    <row r="6">
      <c r="A6" s="4" t="inlineStr">
        <is>
          <t>Inventories</t>
        </is>
      </c>
      <c r="B6" s="7" t="n">
        <v>423287</v>
      </c>
      <c r="C6" s="6" t="n">
        <v>61371</v>
      </c>
      <c r="D6" s="7" t="n">
        <v>6957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s) ¥ in Thousands, $ in Thousands</t>
        </is>
      </c>
      <c r="B1" s="2" t="inlineStr">
        <is>
          <t>Dec. 31, 2022 CNY (¥)</t>
        </is>
      </c>
      <c r="C1" s="2" t="inlineStr">
        <is>
          <t>Dec. 31, 2022 USD ($)</t>
        </is>
      </c>
      <c r="D1" s="2" t="inlineStr">
        <is>
          <t>Dec. 31, 2021 CNY (¥)</t>
        </is>
      </c>
    </row>
    <row r="2">
      <c r="A2" s="3" t="inlineStr">
        <is>
          <t>Other Assets, Unclassified [Abstract]</t>
        </is>
      </c>
      <c r="B2" s="4" t="inlineStr">
        <is>
          <t xml:space="preserve"> </t>
        </is>
      </c>
      <c r="C2" s="4" t="inlineStr">
        <is>
          <t xml:space="preserve"> </t>
        </is>
      </c>
      <c r="D2" s="4" t="inlineStr">
        <is>
          <t xml:space="preserve"> </t>
        </is>
      </c>
    </row>
    <row r="3">
      <c r="A3" s="4" t="inlineStr">
        <is>
          <t>Prepayments of promotion fees (a)</t>
        </is>
      </c>
      <c r="B3" s="7" t="n">
        <v>103748</v>
      </c>
      <c r="C3" s="4" t="inlineStr">
        <is>
          <t xml:space="preserve"> </t>
        </is>
      </c>
      <c r="D3" s="7" t="n">
        <v>130058</v>
      </c>
    </row>
    <row r="4">
      <c r="A4" s="4" t="inlineStr">
        <is>
          <t>VAT recoverable (b)</t>
        </is>
      </c>
      <c r="B4" s="5" t="n">
        <v>75049</v>
      </c>
      <c r="C4" s="4" t="inlineStr">
        <is>
          <t xml:space="preserve"> </t>
        </is>
      </c>
      <c r="D4" s="5" t="n">
        <v>95899</v>
      </c>
    </row>
    <row r="5">
      <c r="A5" s="4" t="inlineStr">
        <is>
          <t>Deposits, prepaid rental and property management fees</t>
        </is>
      </c>
      <c r="B5" s="5" t="n">
        <v>61858</v>
      </c>
      <c r="C5" s="4" t="inlineStr">
        <is>
          <t xml:space="preserve"> </t>
        </is>
      </c>
      <c r="D5" s="5" t="n">
        <v>62877</v>
      </c>
    </row>
    <row r="6">
      <c r="A6" s="4" t="inlineStr">
        <is>
          <t>Prepayments for products procurement (c)</t>
        </is>
      </c>
      <c r="B6" s="5" t="n">
        <v>5604</v>
      </c>
      <c r="C6" s="4" t="inlineStr">
        <is>
          <t xml:space="preserve"> </t>
        </is>
      </c>
      <c r="D6" s="5" t="n">
        <v>6731</v>
      </c>
    </row>
    <row r="7">
      <c r="A7" s="4" t="inlineStr">
        <is>
          <t>Others</t>
        </is>
      </c>
      <c r="B7" s="5" t="n">
        <v>46566</v>
      </c>
      <c r="C7" s="4" t="inlineStr">
        <is>
          <t xml:space="preserve"> </t>
        </is>
      </c>
      <c r="D7" s="5" t="n">
        <v>70626</v>
      </c>
    </row>
    <row r="8">
      <c r="A8" s="4" t="inlineStr">
        <is>
          <t>Prepayments and other current assets</t>
        </is>
      </c>
      <c r="B8" s="7" t="n">
        <v>292825</v>
      </c>
      <c r="C8" s="6" t="n">
        <v>42456</v>
      </c>
      <c r="D8" s="7" t="n">
        <v>3661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orth the Group's Investments (Details) - CNY (¥) ¥ in Thousand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Equity method investments</t>
        </is>
      </c>
      <c r="B3" s="7" t="n">
        <v>436536</v>
      </c>
      <c r="C3" s="7" t="n">
        <v>286513</v>
      </c>
    </row>
    <row r="4">
      <c r="A4" s="4" t="inlineStr">
        <is>
          <t>Equity investments without readily determinable fair values</t>
        </is>
      </c>
      <c r="B4" s="5" t="n">
        <v>72592</v>
      </c>
      <c r="C4" s="5" t="n">
        <v>65226</v>
      </c>
    </row>
    <row r="5">
      <c r="A5" s="4" t="inlineStr">
        <is>
          <t>Total</t>
        </is>
      </c>
      <c r="B5" s="5" t="n">
        <v>509128</v>
      </c>
      <c r="C5" s="5" t="n">
        <v>351739</v>
      </c>
    </row>
    <row r="6">
      <c r="A6" s="4" t="inlineStr">
        <is>
          <t>Less: impairment on investments</t>
        </is>
      </c>
      <c r="B6" s="5" t="n">
        <v>-6549</v>
      </c>
      <c r="C6" s="5" t="n">
        <v>-1359</v>
      </c>
    </row>
    <row r="7">
      <c r="A7" s="4" t="inlineStr">
        <is>
          <t>Investment, net</t>
        </is>
      </c>
      <c r="B7" s="7" t="n">
        <v>502579</v>
      </c>
      <c r="C7" s="7" t="n">
        <v>3503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7" t="n">
        <v>218031</v>
      </c>
      <c r="C3" s="4" t="inlineStr">
        <is>
          <t xml:space="preserve"> </t>
        </is>
      </c>
      <c r="D3" s="7" t="n">
        <v>440811</v>
      </c>
    </row>
    <row r="4">
      <c r="A4" s="4" t="inlineStr">
        <is>
          <t>Less: accumulated depreciation</t>
        </is>
      </c>
      <c r="B4" s="5" t="n">
        <v>-138891</v>
      </c>
      <c r="C4" s="4" t="inlineStr">
        <is>
          <t xml:space="preserve"> </t>
        </is>
      </c>
      <c r="D4" s="5" t="n">
        <v>-183145</v>
      </c>
    </row>
    <row r="5">
      <c r="A5" s="4" t="inlineStr">
        <is>
          <t>Less: impairment charges</t>
        </is>
      </c>
      <c r="B5" s="5" t="n">
        <v>-3521</v>
      </c>
      <c r="C5" s="4" t="inlineStr">
        <is>
          <t xml:space="preserve"> </t>
        </is>
      </c>
      <c r="D5" s="5" t="n">
        <v>-12352</v>
      </c>
    </row>
    <row r="6">
      <c r="A6" s="4" t="inlineStr">
        <is>
          <t>Property and equipment, net</t>
        </is>
      </c>
      <c r="B6" s="5" t="n">
        <v>75619</v>
      </c>
      <c r="C6" s="6" t="n">
        <v>10964</v>
      </c>
      <c r="D6" s="5" t="n">
        <v>245314</v>
      </c>
    </row>
    <row r="7">
      <c r="A7" s="4" t="inlineStr">
        <is>
          <t>Leasehol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gross</t>
        </is>
      </c>
      <c r="B9" s="5" t="n">
        <v>152993</v>
      </c>
      <c r="C9" s="4" t="inlineStr">
        <is>
          <t xml:space="preserve"> </t>
        </is>
      </c>
      <c r="D9" s="5" t="n">
        <v>353322</v>
      </c>
    </row>
    <row r="10">
      <c r="A10" s="4" t="inlineStr">
        <is>
          <t>Electronic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38886</v>
      </c>
      <c r="C12" s="4" t="inlineStr">
        <is>
          <t xml:space="preserve"> </t>
        </is>
      </c>
      <c r="D12" s="5" t="n">
        <v>50290</v>
      </c>
    </row>
    <row r="13">
      <c r="A13" s="4" t="inlineStr">
        <is>
          <t>Machinery</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10911</v>
      </c>
      <c r="C15" s="4" t="inlineStr">
        <is>
          <t xml:space="preserve"> </t>
        </is>
      </c>
      <c r="D15" s="5" t="n">
        <v>22103</v>
      </c>
    </row>
    <row r="16">
      <c r="A16" s="4" t="inlineStr">
        <is>
          <t>Office Furniture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9037</v>
      </c>
      <c r="C18" s="4" t="inlineStr">
        <is>
          <t xml:space="preserve"> </t>
        </is>
      </c>
      <c r="D18" s="5" t="n">
        <v>10719</v>
      </c>
    </row>
    <row r="19">
      <c r="A19" s="4" t="inlineStr">
        <is>
          <t>Vehicl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4412</v>
      </c>
      <c r="C21" s="4" t="inlineStr">
        <is>
          <t xml:space="preserve"> </t>
        </is>
      </c>
      <c r="D21" s="5" t="n">
        <v>4317</v>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7" t="n">
        <v>1792</v>
      </c>
      <c r="C24" s="4" t="inlineStr">
        <is>
          <t xml:space="preserve"> </t>
        </is>
      </c>
      <c r="D24" s="7" t="n">
        <v>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Property and Equipment Net - Additional Information (Detail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7" t="n">
        <v>114047000</v>
      </c>
      <c r="C4" s="6" t="n">
        <v>16535</v>
      </c>
      <c r="D4" s="7" t="n">
        <v>130666000</v>
      </c>
      <c r="E4" s="7" t="n">
        <v>74551000</v>
      </c>
    </row>
    <row r="5">
      <c r="A5" s="4" t="inlineStr">
        <is>
          <t>Loss on disposal of property and equipment and impairment loss</t>
        </is>
      </c>
      <c r="B5" s="5" t="n">
        <v>72629000</v>
      </c>
      <c r="C5" s="4" t="inlineStr">
        <is>
          <t xml:space="preserve"> </t>
        </is>
      </c>
      <c r="D5" s="5" t="n">
        <v>12352000</v>
      </c>
      <c r="E5" s="7" t="n">
        <v>0</v>
      </c>
    </row>
    <row r="6">
      <c r="A6" s="4" t="inlineStr">
        <is>
          <t>Accumulated impairment loss</t>
        </is>
      </c>
      <c r="B6" s="7" t="n">
        <v>3521000</v>
      </c>
      <c r="C6" s="4" t="inlineStr">
        <is>
          <t xml:space="preserve"> </t>
        </is>
      </c>
      <c r="D6" s="7" t="n">
        <v>12352000</v>
      </c>
      <c r="E6"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 Schedule of Changes in Carrying Amount of Goodwill (Details) ¥ in Thousands, $ in Thousands</t>
        </is>
      </c>
      <c r="B1" s="2" t="inlineStr">
        <is>
          <t>12 Months Ended</t>
        </is>
      </c>
    </row>
    <row r="2">
      <c r="B2" s="2" t="inlineStr">
        <is>
          <t>Dec. 31, 2022 CNY (¥)</t>
        </is>
      </c>
      <c r="C2" s="2" t="inlineStr">
        <is>
          <t>Dec. 31, 2022 USD ($)</t>
        </is>
      </c>
      <c r="D2" s="2" t="inlineStr">
        <is>
          <t>Dec. 31, 2021 CNY (¥)</t>
        </is>
      </c>
    </row>
    <row r="3">
      <c r="A3" s="3" t="inlineStr">
        <is>
          <t>Goodwill [Line Items]</t>
        </is>
      </c>
      <c r="B3" s="4" t="inlineStr">
        <is>
          <t xml:space="preserve"> </t>
        </is>
      </c>
      <c r="C3" s="4" t="inlineStr">
        <is>
          <t xml:space="preserve"> </t>
        </is>
      </c>
      <c r="D3" s="4" t="inlineStr">
        <is>
          <t xml:space="preserve"> </t>
        </is>
      </c>
    </row>
    <row r="4">
      <c r="A4" s="4" t="inlineStr">
        <is>
          <t>Balance</t>
        </is>
      </c>
      <c r="B4" s="7" t="n">
        <v>869421</v>
      </c>
      <c r="C4" s="4" t="inlineStr">
        <is>
          <t xml:space="preserve"> </t>
        </is>
      </c>
      <c r="D4" s="7" t="n">
        <v>20596</v>
      </c>
    </row>
    <row r="5">
      <c r="A5" s="4" t="inlineStr">
        <is>
          <t>Increase in goodwill related to acquisition (note xx)</t>
        </is>
      </c>
      <c r="B5" s="5" t="n">
        <v>5266</v>
      </c>
      <c r="C5" s="4" t="inlineStr">
        <is>
          <t xml:space="preserve"> </t>
        </is>
      </c>
      <c r="D5" s="5" t="n">
        <v>880314</v>
      </c>
    </row>
    <row r="6">
      <c r="A6" s="4" t="inlineStr">
        <is>
          <t>Foreign currency translation adjustments</t>
        </is>
      </c>
      <c r="B6" s="5" t="n">
        <v>-17542</v>
      </c>
      <c r="C6" s="4" t="inlineStr">
        <is>
          <t xml:space="preserve"> </t>
        </is>
      </c>
      <c r="D6" s="5" t="n">
        <v>-31489</v>
      </c>
    </row>
    <row r="7">
      <c r="A7" s="4" t="inlineStr">
        <is>
          <t>Balance</t>
        </is>
      </c>
      <c r="B7" s="5" t="n">
        <v>857145</v>
      </c>
      <c r="C7" s="6" t="n">
        <v>124274</v>
      </c>
      <c r="D7" s="5" t="n">
        <v>869421</v>
      </c>
    </row>
    <row r="8">
      <c r="A8" s="4" t="inlineStr">
        <is>
          <t>Color Cosmetics Brand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Balance</t>
        </is>
      </c>
      <c r="B10" s="5" t="n">
        <v>20596</v>
      </c>
      <c r="C10" s="4" t="inlineStr">
        <is>
          <t xml:space="preserve"> </t>
        </is>
      </c>
      <c r="D10" s="5" t="n">
        <v>20596</v>
      </c>
    </row>
    <row r="11">
      <c r="A11" s="4" t="inlineStr">
        <is>
          <t>Increase in goodwill related to acquisition (note xx)</t>
        </is>
      </c>
      <c r="B11" s="5" t="n">
        <v>5266</v>
      </c>
      <c r="C11" s="4" t="inlineStr">
        <is>
          <t xml:space="preserve"> </t>
        </is>
      </c>
      <c r="D11" s="4" t="inlineStr">
        <is>
          <t xml:space="preserve"> </t>
        </is>
      </c>
    </row>
    <row r="12">
      <c r="A12" s="4" t="inlineStr">
        <is>
          <t>Balance</t>
        </is>
      </c>
      <c r="B12" s="5" t="n">
        <v>25862</v>
      </c>
      <c r="C12" s="4" t="inlineStr">
        <is>
          <t xml:space="preserve"> </t>
        </is>
      </c>
      <c r="D12" s="5" t="n">
        <v>20596</v>
      </c>
    </row>
    <row r="13">
      <c r="A13" s="4" t="inlineStr">
        <is>
          <t>Skincare Brands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Balance</t>
        </is>
      </c>
      <c r="B15" s="5" t="n">
        <v>848825</v>
      </c>
      <c r="C15" s="4" t="inlineStr">
        <is>
          <t xml:space="preserve"> </t>
        </is>
      </c>
      <c r="D15" s="4" t="inlineStr">
        <is>
          <t xml:space="preserve"> </t>
        </is>
      </c>
    </row>
    <row r="16">
      <c r="A16" s="4" t="inlineStr">
        <is>
          <t>Increase in goodwill related to acquisition (note xx)</t>
        </is>
      </c>
      <c r="B16" s="4" t="inlineStr">
        <is>
          <t xml:space="preserve"> </t>
        </is>
      </c>
      <c r="C16" s="4" t="inlineStr">
        <is>
          <t xml:space="preserve"> </t>
        </is>
      </c>
      <c r="D16" s="5" t="n">
        <v>880314</v>
      </c>
    </row>
    <row r="17">
      <c r="A17" s="4" t="inlineStr">
        <is>
          <t>Foreign currency translation adjustments</t>
        </is>
      </c>
      <c r="B17" s="5" t="n">
        <v>-17542</v>
      </c>
      <c r="C17" s="4" t="inlineStr">
        <is>
          <t xml:space="preserve"> </t>
        </is>
      </c>
      <c r="D17" s="5" t="n">
        <v>-31489</v>
      </c>
    </row>
    <row r="18">
      <c r="A18" s="4" t="inlineStr">
        <is>
          <t>Balance</t>
        </is>
      </c>
      <c r="B18" s="7" t="n">
        <v>831283</v>
      </c>
      <c r="C18" s="4" t="inlineStr">
        <is>
          <t xml:space="preserve"> </t>
        </is>
      </c>
      <c r="D18" s="7" t="n">
        <v>8488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1" customWidth="1" min="5" max="5"/>
    <col width="35" customWidth="1" min="6" max="6"/>
    <col width="27" customWidth="1" min="7" max="7"/>
    <col width="28" customWidth="1" min="8" max="8"/>
    <col width="54" customWidth="1" min="9" max="9"/>
    <col width="34" customWidth="1" min="10" max="10"/>
  </cols>
  <sheetData>
    <row r="1">
      <c r="A1" s="1" t="inlineStr">
        <is>
          <t>CONSOLIDATED STATEMENTS OF CHANGES IN SHAREHOLDERS' EQUITY (DEFICIT) ¥ in Thousands, $ in Thousands</t>
        </is>
      </c>
      <c r="B1" s="2" t="inlineStr">
        <is>
          <t>CNY (¥) shares</t>
        </is>
      </c>
      <c r="C1" s="2" t="inlineStr">
        <is>
          <t>USD ($) shares</t>
        </is>
      </c>
      <c r="D1" s="2" t="inlineStr">
        <is>
          <t>Ordinary Shares CNY (¥) shares</t>
        </is>
      </c>
      <c r="E1" s="2" t="inlineStr">
        <is>
          <t>Treasury Shares CNY (¥) shares</t>
        </is>
      </c>
      <c r="F1" s="2" t="inlineStr">
        <is>
          <t>Additional Paid-in Capital CNY (¥)</t>
        </is>
      </c>
      <c r="G1" s="2" t="inlineStr">
        <is>
          <t>Statutory Reserves CNY (¥)</t>
        </is>
      </c>
      <c r="H1" s="2" t="inlineStr">
        <is>
          <t>Accumulated Deficit CNY (¥)</t>
        </is>
      </c>
      <c r="I1" s="2" t="inlineStr">
        <is>
          <t>Accumulated Other Comprehensive Income (Loss) CNY (¥)</t>
        </is>
      </c>
      <c r="J1" s="2" t="inlineStr">
        <is>
          <t>Non-controlling interests CNY (¥)</t>
        </is>
      </c>
    </row>
    <row r="2">
      <c r="A2" s="4" t="inlineStr">
        <is>
          <t>Balance at Dec. 31, 2019</t>
        </is>
      </c>
      <c r="B2" s="7" t="n">
        <v>-55800</v>
      </c>
      <c r="C2" s="4" t="inlineStr">
        <is>
          <t xml:space="preserve"> </t>
        </is>
      </c>
      <c r="D2" s="7" t="n">
        <v>56</v>
      </c>
      <c r="E2" s="7" t="n">
        <v>-20</v>
      </c>
      <c r="F2" s="4" t="inlineStr">
        <is>
          <t xml:space="preserve"> </t>
        </is>
      </c>
      <c r="G2" s="7" t="n">
        <v>19322</v>
      </c>
      <c r="H2" s="7" t="n">
        <v>-89590</v>
      </c>
      <c r="I2" s="7" t="n">
        <v>14432</v>
      </c>
      <c r="J2" s="4" t="inlineStr">
        <is>
          <t xml:space="preserve"> </t>
        </is>
      </c>
    </row>
    <row r="3">
      <c r="A3" s="4" t="inlineStr">
        <is>
          <t>Balance, shares at Dec. 31, 2019 | shares</t>
        </is>
      </c>
      <c r="B3" s="4" t="inlineStr">
        <is>
          <t xml:space="preserve"> </t>
        </is>
      </c>
      <c r="C3" s="4" t="inlineStr">
        <is>
          <t xml:space="preserve"> </t>
        </is>
      </c>
      <c r="D3" s="5" t="n">
        <v>914575197</v>
      </c>
      <c r="E3" s="5" t="n">
        <v>-34723997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s of restricted shares to founders</t>
        </is>
      </c>
      <c r="B4" s="4" t="inlineStr">
        <is>
          <t xml:space="preserve"> </t>
        </is>
      </c>
      <c r="C4" s="4" t="inlineStr">
        <is>
          <t xml:space="preserve"> </t>
        </is>
      </c>
      <c r="D4" s="7" t="n">
        <v>6</v>
      </c>
      <c r="E4" s="7" t="n">
        <v>-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s of restricted shares to founders, shares | shares</t>
        </is>
      </c>
      <c r="B5" s="4" t="inlineStr">
        <is>
          <t xml:space="preserve"> </t>
        </is>
      </c>
      <c r="C5" s="4" t="inlineStr">
        <is>
          <t xml:space="preserve"> </t>
        </is>
      </c>
      <c r="D5" s="5" t="n">
        <v>93753239</v>
      </c>
      <c r="E5" s="5" t="n">
        <v>-9375323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of founders' restricted shares</t>
        </is>
      </c>
      <c r="B6" s="5" t="n">
        <v>1030178</v>
      </c>
      <c r="C6" s="4" t="inlineStr">
        <is>
          <t xml:space="preserve"> </t>
        </is>
      </c>
      <c r="D6" s="4" t="inlineStr">
        <is>
          <t xml:space="preserve"> </t>
        </is>
      </c>
      <c r="E6" s="7" t="n">
        <v>26</v>
      </c>
      <c r="F6" s="7" t="n">
        <v>1030152</v>
      </c>
      <c r="G6" s="4" t="inlineStr">
        <is>
          <t xml:space="preserve"> </t>
        </is>
      </c>
      <c r="H6" s="4" t="inlineStr">
        <is>
          <t xml:space="preserve"> </t>
        </is>
      </c>
      <c r="I6" s="4" t="inlineStr">
        <is>
          <t xml:space="preserve"> </t>
        </is>
      </c>
      <c r="J6" s="4" t="inlineStr">
        <is>
          <t xml:space="preserve"> </t>
        </is>
      </c>
    </row>
    <row r="7">
      <c r="A7" s="4" t="inlineStr">
        <is>
          <t>Share-based compensation of founders' restricted shares, shares | shares</t>
        </is>
      </c>
      <c r="B7" s="4" t="inlineStr">
        <is>
          <t xml:space="preserve"> </t>
        </is>
      </c>
      <c r="C7" s="4" t="inlineStr">
        <is>
          <t xml:space="preserve"> </t>
        </is>
      </c>
      <c r="D7" s="4" t="inlineStr">
        <is>
          <t xml:space="preserve"> </t>
        </is>
      </c>
      <c r="E7" s="5" t="n">
        <v>44099321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s of ordinary shares</t>
        </is>
      </c>
      <c r="B8" s="7" t="n">
        <v>-483622</v>
      </c>
      <c r="C8" s="4" t="inlineStr">
        <is>
          <t xml:space="preserve"> </t>
        </is>
      </c>
      <c r="D8" s="7" t="n">
        <v>-4</v>
      </c>
      <c r="E8" s="4" t="inlineStr">
        <is>
          <t xml:space="preserve"> </t>
        </is>
      </c>
      <c r="F8" s="5" t="n">
        <v>-351328</v>
      </c>
      <c r="G8" s="4" t="inlineStr">
        <is>
          <t xml:space="preserve"> </t>
        </is>
      </c>
      <c r="H8" s="5" t="n">
        <v>-132290</v>
      </c>
      <c r="I8" s="4" t="inlineStr">
        <is>
          <t xml:space="preserve"> </t>
        </is>
      </c>
      <c r="J8" s="4" t="inlineStr">
        <is>
          <t xml:space="preserve"> </t>
        </is>
      </c>
    </row>
    <row r="9">
      <c r="A9" s="4" t="inlineStr">
        <is>
          <t>Repurchases of ordinary shares, shares | shares</t>
        </is>
      </c>
      <c r="B9" s="5" t="n">
        <v>-62388247</v>
      </c>
      <c r="C9" s="5" t="n">
        <v>-62388247</v>
      </c>
      <c r="D9" s="5" t="n">
        <v>-623882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emed share-based compensation related to repurchases of ordinary shares</t>
        </is>
      </c>
      <c r="B10" s="7" t="n">
        <v>146294</v>
      </c>
      <c r="C10" s="4" t="inlineStr">
        <is>
          <t xml:space="preserve"> </t>
        </is>
      </c>
      <c r="D10" s="4" t="inlineStr">
        <is>
          <t xml:space="preserve"> </t>
        </is>
      </c>
      <c r="E10" s="4" t="inlineStr">
        <is>
          <t xml:space="preserve"> </t>
        </is>
      </c>
      <c r="F10" s="5" t="n">
        <v>146294</v>
      </c>
      <c r="G10" s="4" t="inlineStr">
        <is>
          <t xml:space="preserve"> </t>
        </is>
      </c>
      <c r="H10" s="4" t="inlineStr">
        <is>
          <t xml:space="preserve"> </t>
        </is>
      </c>
      <c r="I10" s="4" t="inlineStr">
        <is>
          <t xml:space="preserve"> </t>
        </is>
      </c>
      <c r="J10" s="4" t="inlineStr">
        <is>
          <t xml:space="preserve"> </t>
        </is>
      </c>
    </row>
    <row r="11">
      <c r="A11" s="4" t="inlineStr">
        <is>
          <t>Issuances of shares due to exercise of share options</t>
        </is>
      </c>
      <c r="B11" s="4" t="inlineStr">
        <is>
          <t xml:space="preserve"> </t>
        </is>
      </c>
      <c r="C11" s="4" t="inlineStr">
        <is>
          <t xml:space="preserve"> </t>
        </is>
      </c>
      <c r="D11" s="7" t="n">
        <v>1</v>
      </c>
      <c r="E11" s="4" t="inlineStr">
        <is>
          <t xml:space="preserve"> </t>
        </is>
      </c>
      <c r="F11" s="5" t="n">
        <v>-1</v>
      </c>
      <c r="G11" s="4" t="inlineStr">
        <is>
          <t xml:space="preserve"> </t>
        </is>
      </c>
      <c r="H11" s="4" t="inlineStr">
        <is>
          <t xml:space="preserve"> </t>
        </is>
      </c>
      <c r="I11" s="4" t="inlineStr">
        <is>
          <t xml:space="preserve"> </t>
        </is>
      </c>
      <c r="J11" s="4" t="inlineStr">
        <is>
          <t xml:space="preserve"> </t>
        </is>
      </c>
    </row>
    <row r="12">
      <c r="A12" s="4" t="inlineStr">
        <is>
          <t>Issuances of shares due to exercise of share options, shares | shares</t>
        </is>
      </c>
      <c r="B12" s="4" t="inlineStr">
        <is>
          <t xml:space="preserve"> </t>
        </is>
      </c>
      <c r="C12" s="4" t="inlineStr">
        <is>
          <t xml:space="preserve"> </t>
        </is>
      </c>
      <c r="D12" s="5" t="n">
        <v>155183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related to accelerated vesting of share options</t>
        </is>
      </c>
      <c r="B13" s="5" t="n">
        <v>138729</v>
      </c>
      <c r="C13" s="4" t="inlineStr">
        <is>
          <t xml:space="preserve"> </t>
        </is>
      </c>
      <c r="D13" s="4" t="inlineStr">
        <is>
          <t xml:space="preserve"> </t>
        </is>
      </c>
      <c r="E13" s="4" t="inlineStr">
        <is>
          <t xml:space="preserve"> </t>
        </is>
      </c>
      <c r="F13" s="5" t="n">
        <v>138729</v>
      </c>
      <c r="G13" s="4" t="inlineStr">
        <is>
          <t xml:space="preserve"> </t>
        </is>
      </c>
      <c r="H13" s="4" t="inlineStr">
        <is>
          <t xml:space="preserve"> </t>
        </is>
      </c>
      <c r="I13" s="4" t="inlineStr">
        <is>
          <t xml:space="preserve"> </t>
        </is>
      </c>
      <c r="J13" s="4" t="inlineStr">
        <is>
          <t xml:space="preserve"> </t>
        </is>
      </c>
    </row>
    <row r="14">
      <c r="A14" s="4" t="inlineStr">
        <is>
          <t>Share-based compensation related to vesting of share options</t>
        </is>
      </c>
      <c r="B14" s="5" t="n">
        <v>279908</v>
      </c>
      <c r="C14" s="4" t="inlineStr">
        <is>
          <t xml:space="preserve"> </t>
        </is>
      </c>
      <c r="D14" s="4" t="inlineStr">
        <is>
          <t xml:space="preserve"> </t>
        </is>
      </c>
      <c r="E14" s="4" t="inlineStr">
        <is>
          <t xml:space="preserve"> </t>
        </is>
      </c>
      <c r="F14" s="5" t="n">
        <v>279908</v>
      </c>
      <c r="G14" s="4" t="inlineStr">
        <is>
          <t xml:space="preserve"> </t>
        </is>
      </c>
      <c r="H14" s="4" t="inlineStr">
        <is>
          <t xml:space="preserve"> </t>
        </is>
      </c>
      <c r="I14" s="4" t="inlineStr">
        <is>
          <t xml:space="preserve"> </t>
        </is>
      </c>
      <c r="J14" s="4" t="inlineStr">
        <is>
          <t xml:space="preserve"> </t>
        </is>
      </c>
    </row>
    <row r="15">
      <c r="A15" s="4" t="inlineStr">
        <is>
          <t>Issuances of shares to Share Incentive Plan Trust</t>
        </is>
      </c>
      <c r="B15" s="4" t="inlineStr">
        <is>
          <t xml:space="preserve"> </t>
        </is>
      </c>
      <c r="C15" s="4" t="inlineStr">
        <is>
          <t xml:space="preserve"> </t>
        </is>
      </c>
      <c r="D15" s="7" t="n">
        <v>12</v>
      </c>
      <c r="E15" s="7" t="n">
        <v>-1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s of shares to Share Incentive Plan Trust, shares | shares</t>
        </is>
      </c>
      <c r="B16" s="4" t="inlineStr">
        <is>
          <t xml:space="preserve"> </t>
        </is>
      </c>
      <c r="C16" s="4" t="inlineStr">
        <is>
          <t xml:space="preserve"> </t>
        </is>
      </c>
      <c r="D16" s="5" t="n">
        <v>170719987</v>
      </c>
      <c r="E16" s="5" t="n">
        <v>-17071998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emed dividend to preferred shareholders due to modification of preferred shares</t>
        </is>
      </c>
      <c r="B17" s="5" t="n">
        <v>-1054220</v>
      </c>
      <c r="C17" s="4" t="inlineStr">
        <is>
          <t xml:space="preserve"> </t>
        </is>
      </c>
      <c r="D17" s="4" t="inlineStr">
        <is>
          <t xml:space="preserve"> </t>
        </is>
      </c>
      <c r="E17" s="4" t="inlineStr">
        <is>
          <t xml:space="preserve"> </t>
        </is>
      </c>
      <c r="F17" s="4" t="inlineStr">
        <is>
          <t xml:space="preserve"> </t>
        </is>
      </c>
      <c r="G17" s="4" t="inlineStr">
        <is>
          <t xml:space="preserve"> </t>
        </is>
      </c>
      <c r="H17" s="5" t="n">
        <v>-1054220</v>
      </c>
      <c r="I17" s="4" t="inlineStr">
        <is>
          <t xml:space="preserve"> </t>
        </is>
      </c>
      <c r="J17" s="4" t="inlineStr">
        <is>
          <t xml:space="preserve"> </t>
        </is>
      </c>
    </row>
    <row r="18">
      <c r="A18" s="4" t="inlineStr">
        <is>
          <t>Deemed repurchase of ordinary shares resulting from redesignation of founder's ordinary shares to preferred shares</t>
        </is>
      </c>
      <c r="B18" s="5" t="n">
        <v>-33290</v>
      </c>
      <c r="C18" s="4" t="inlineStr">
        <is>
          <t xml:space="preserve"> </t>
        </is>
      </c>
      <c r="D18" s="7" t="n">
        <v>-1</v>
      </c>
      <c r="E18" s="4" t="inlineStr">
        <is>
          <t xml:space="preserve"> </t>
        </is>
      </c>
      <c r="F18" s="4" t="inlineStr">
        <is>
          <t xml:space="preserve"> </t>
        </is>
      </c>
      <c r="G18" s="4" t="inlineStr">
        <is>
          <t xml:space="preserve"> </t>
        </is>
      </c>
      <c r="H18" s="5" t="n">
        <v>-33289</v>
      </c>
      <c r="I18" s="4" t="inlineStr">
        <is>
          <t xml:space="preserve"> </t>
        </is>
      </c>
      <c r="J18" s="4" t="inlineStr">
        <is>
          <t xml:space="preserve"> </t>
        </is>
      </c>
    </row>
    <row r="19">
      <c r="A19" s="4" t="inlineStr">
        <is>
          <t>Deemed repurchase of ordinary shares resulting from redesignation of founder's ordinary shares to preferred shares, shares | shares</t>
        </is>
      </c>
      <c r="B19" s="4" t="inlineStr">
        <is>
          <t xml:space="preserve"> </t>
        </is>
      </c>
      <c r="C19" s="4" t="inlineStr">
        <is>
          <t xml:space="preserve"> </t>
        </is>
      </c>
      <c r="D19" s="5" t="n">
        <v>-644399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etion on preferred shares to redemption value</t>
        </is>
      </c>
      <c r="B20" s="5" t="n">
        <v>-242209</v>
      </c>
      <c r="C20" s="4" t="inlineStr">
        <is>
          <t xml:space="preserve"> </t>
        </is>
      </c>
      <c r="D20" s="4" t="inlineStr">
        <is>
          <t xml:space="preserve"> </t>
        </is>
      </c>
      <c r="E20" s="4" t="inlineStr">
        <is>
          <t xml:space="preserve"> </t>
        </is>
      </c>
      <c r="F20" s="4" t="inlineStr">
        <is>
          <t xml:space="preserve"> </t>
        </is>
      </c>
      <c r="G20" s="4" t="inlineStr">
        <is>
          <t xml:space="preserve"> </t>
        </is>
      </c>
      <c r="H20" s="5" t="n">
        <v>-242209</v>
      </c>
      <c r="I20" s="4" t="inlineStr">
        <is>
          <t xml:space="preserve"> </t>
        </is>
      </c>
      <c r="J20" s="4" t="inlineStr">
        <is>
          <t xml:space="preserve"> </t>
        </is>
      </c>
    </row>
    <row r="21">
      <c r="A21" s="4" t="inlineStr">
        <is>
          <t>Appropriation to statutory reserves</t>
        </is>
      </c>
      <c r="B21" s="4" t="inlineStr">
        <is>
          <t xml:space="preserve"> </t>
        </is>
      </c>
      <c r="C21" s="4" t="inlineStr">
        <is>
          <t xml:space="preserve"> </t>
        </is>
      </c>
      <c r="D21" s="4" t="inlineStr">
        <is>
          <t xml:space="preserve"> </t>
        </is>
      </c>
      <c r="E21" s="4" t="inlineStr">
        <is>
          <t xml:space="preserve"> </t>
        </is>
      </c>
      <c r="F21" s="4" t="inlineStr">
        <is>
          <t xml:space="preserve"> </t>
        </is>
      </c>
      <c r="G21" s="5" t="n">
        <v>729</v>
      </c>
      <c r="H21" s="5" t="n">
        <v>-729</v>
      </c>
      <c r="I21" s="4" t="inlineStr">
        <is>
          <t xml:space="preserve"> </t>
        </is>
      </c>
      <c r="J21" s="4" t="inlineStr">
        <is>
          <t xml:space="preserve"> </t>
        </is>
      </c>
    </row>
    <row r="22">
      <c r="A22" s="4" t="inlineStr">
        <is>
          <t>Net loss</t>
        </is>
      </c>
      <c r="B22" s="5" t="n">
        <v>-2688415</v>
      </c>
      <c r="C22" s="4" t="inlineStr">
        <is>
          <t xml:space="preserve"> </t>
        </is>
      </c>
      <c r="D22" s="4" t="inlineStr">
        <is>
          <t xml:space="preserve"> </t>
        </is>
      </c>
      <c r="E22" s="4" t="inlineStr">
        <is>
          <t xml:space="preserve"> </t>
        </is>
      </c>
      <c r="F22" s="4" t="inlineStr">
        <is>
          <t xml:space="preserve"> </t>
        </is>
      </c>
      <c r="G22" s="4" t="inlineStr">
        <is>
          <t xml:space="preserve"> </t>
        </is>
      </c>
      <c r="H22" s="5" t="n">
        <v>-2687807</v>
      </c>
      <c r="I22" s="4" t="inlineStr">
        <is>
          <t xml:space="preserve"> </t>
        </is>
      </c>
      <c r="J22" s="7" t="n">
        <v>-608</v>
      </c>
    </row>
    <row r="23">
      <c r="A23" s="4" t="inlineStr">
        <is>
          <t>Foreign currency translation adjustment</t>
        </is>
      </c>
      <c r="B23" s="5" t="n">
        <v>-1116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1697</v>
      </c>
      <c r="J23" s="4" t="inlineStr">
        <is>
          <t xml:space="preserve"> </t>
        </is>
      </c>
    </row>
    <row r="24">
      <c r="A24" s="4" t="inlineStr">
        <is>
          <t>Conversion of convertible redeemable preferred shares</t>
        </is>
      </c>
      <c r="B24" s="5" t="n">
        <v>5569318</v>
      </c>
      <c r="C24" s="4" t="inlineStr">
        <is>
          <t xml:space="preserve"> </t>
        </is>
      </c>
      <c r="D24" s="7" t="n">
        <v>85</v>
      </c>
      <c r="E24" s="4" t="inlineStr">
        <is>
          <t xml:space="preserve"> </t>
        </is>
      </c>
      <c r="F24" s="5" t="n">
        <v>5569233</v>
      </c>
      <c r="G24" s="4" t="inlineStr">
        <is>
          <t xml:space="preserve"> </t>
        </is>
      </c>
      <c r="H24" s="4" t="inlineStr">
        <is>
          <t xml:space="preserve"> </t>
        </is>
      </c>
      <c r="I24" s="4" t="inlineStr">
        <is>
          <t xml:space="preserve"> </t>
        </is>
      </c>
      <c r="J24" s="4" t="inlineStr">
        <is>
          <t xml:space="preserve"> </t>
        </is>
      </c>
    </row>
    <row r="25">
      <c r="A25" s="4" t="inlineStr">
        <is>
          <t>Conversion of convertible redeemable preferred shares,shares | shares</t>
        </is>
      </c>
      <c r="B25" s="4" t="inlineStr">
        <is>
          <t xml:space="preserve"> </t>
        </is>
      </c>
      <c r="C25" s="4" t="inlineStr">
        <is>
          <t xml:space="preserve"> </t>
        </is>
      </c>
      <c r="D25" s="5" t="n">
        <v>1301189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ordinary shares upon initial public offering</t>
        </is>
      </c>
      <c r="B26" s="5" t="n">
        <v>4352728</v>
      </c>
      <c r="C26" s="4" t="inlineStr">
        <is>
          <t xml:space="preserve"> </t>
        </is>
      </c>
      <c r="D26" s="7" t="n">
        <v>18</v>
      </c>
      <c r="E26" s="4" t="inlineStr">
        <is>
          <t xml:space="preserve"> </t>
        </is>
      </c>
      <c r="F26" s="5" t="n">
        <v>4352710</v>
      </c>
      <c r="G26" s="4" t="inlineStr">
        <is>
          <t xml:space="preserve"> </t>
        </is>
      </c>
      <c r="H26" s="4" t="inlineStr">
        <is>
          <t xml:space="preserve"> </t>
        </is>
      </c>
      <c r="I26" s="4" t="inlineStr">
        <is>
          <t xml:space="preserve"> </t>
        </is>
      </c>
      <c r="J26" s="4" t="inlineStr">
        <is>
          <t xml:space="preserve"> </t>
        </is>
      </c>
    </row>
    <row r="27">
      <c r="A27" s="4" t="inlineStr">
        <is>
          <t>Issuance of ordinary shares upon initial public offering, shares | shares</t>
        </is>
      </c>
      <c r="B27" s="4" t="inlineStr">
        <is>
          <t xml:space="preserve"> </t>
        </is>
      </c>
      <c r="C27" s="4" t="inlineStr">
        <is>
          <t xml:space="preserve"> </t>
        </is>
      </c>
      <c r="D27" s="5" t="n">
        <v>270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injection from non-controlling interests</t>
        </is>
      </c>
      <c r="B28" s="5" t="n">
        <v>156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692</v>
      </c>
    </row>
    <row r="29">
      <c r="A29" s="4" t="inlineStr">
        <is>
          <t>Balance at Dec. 31, 2020</t>
        </is>
      </c>
      <c r="B29" s="5" t="n">
        <v>6863594</v>
      </c>
      <c r="C29" s="4" t="inlineStr">
        <is>
          <t xml:space="preserve"> </t>
        </is>
      </c>
      <c r="D29" s="7" t="n">
        <v>173</v>
      </c>
      <c r="E29" s="7" t="n">
        <v>-12</v>
      </c>
      <c r="F29" s="5" t="n">
        <v>11165697</v>
      </c>
      <c r="G29" s="5" t="n">
        <v>20051</v>
      </c>
      <c r="H29" s="5" t="n">
        <v>-4240134</v>
      </c>
      <c r="I29" s="5" t="n">
        <v>-97265</v>
      </c>
      <c r="J29" s="5" t="n">
        <v>15084</v>
      </c>
    </row>
    <row r="30">
      <c r="A30" s="4" t="inlineStr">
        <is>
          <t>Balance, shares at Dec. 31, 2020 | shares</t>
        </is>
      </c>
      <c r="B30" s="4" t="inlineStr">
        <is>
          <t xml:space="preserve"> </t>
        </is>
      </c>
      <c r="C30" s="4" t="inlineStr">
        <is>
          <t xml:space="preserve"> </t>
        </is>
      </c>
      <c r="D30" s="5" t="n">
        <v>2697173763</v>
      </c>
      <c r="E30" s="5" t="n">
        <v>-17071998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urchases of ordinary shares</t>
        </is>
      </c>
      <c r="B31" s="5" t="n">
        <v>-22319</v>
      </c>
      <c r="C31" s="4" t="inlineStr">
        <is>
          <t xml:space="preserve"> </t>
        </is>
      </c>
      <c r="D31" s="4" t="inlineStr">
        <is>
          <t xml:space="preserve"> </t>
        </is>
      </c>
      <c r="E31" s="7" t="n">
        <v>-2231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s of ordinary shares, shares | shares</t>
        </is>
      </c>
      <c r="B32" s="4" t="inlineStr">
        <is>
          <t xml:space="preserve"> </t>
        </is>
      </c>
      <c r="C32" s="4" t="inlineStr">
        <is>
          <t xml:space="preserve"> </t>
        </is>
      </c>
      <c r="D32" s="4" t="inlineStr">
        <is>
          <t xml:space="preserve"> </t>
        </is>
      </c>
      <c r="E32" s="5" t="n">
        <v>-738729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s of shares due to exercise of share options</t>
        </is>
      </c>
      <c r="B33" s="7" t="n">
        <v>1920</v>
      </c>
      <c r="C33" s="4" t="inlineStr">
        <is>
          <t xml:space="preserve"> </t>
        </is>
      </c>
      <c r="D33" s="4" t="inlineStr">
        <is>
          <t xml:space="preserve"> </t>
        </is>
      </c>
      <c r="E33" s="7" t="n">
        <v>1</v>
      </c>
      <c r="F33" s="5" t="n">
        <v>1919</v>
      </c>
      <c r="G33" s="4" t="inlineStr">
        <is>
          <t xml:space="preserve"> </t>
        </is>
      </c>
      <c r="H33" s="4" t="inlineStr">
        <is>
          <t xml:space="preserve"> </t>
        </is>
      </c>
      <c r="I33" s="4" t="inlineStr">
        <is>
          <t xml:space="preserve"> </t>
        </is>
      </c>
      <c r="J33" s="4" t="inlineStr">
        <is>
          <t xml:space="preserve"> </t>
        </is>
      </c>
    </row>
    <row r="34">
      <c r="A34" s="4" t="inlineStr">
        <is>
          <t>Issuances of shares due to exercise of share options, shares | shares</t>
        </is>
      </c>
      <c r="B34" s="5" t="n">
        <v>7686832</v>
      </c>
      <c r="C34" s="5" t="n">
        <v>7686832</v>
      </c>
      <c r="D34" s="4" t="inlineStr">
        <is>
          <t xml:space="preserve"> </t>
        </is>
      </c>
      <c r="E34" s="5" t="n">
        <v>768683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related to accelerated vesting of share options</t>
        </is>
      </c>
      <c r="B35" s="7" t="n">
        <v>66429</v>
      </c>
      <c r="C35" s="4" t="inlineStr">
        <is>
          <t xml:space="preserve"> </t>
        </is>
      </c>
      <c r="D35" s="4" t="inlineStr">
        <is>
          <t xml:space="preserve"> </t>
        </is>
      </c>
      <c r="E35" s="4" t="inlineStr">
        <is>
          <t xml:space="preserve"> </t>
        </is>
      </c>
      <c r="F35" s="5" t="n">
        <v>66429</v>
      </c>
      <c r="G35" s="4" t="inlineStr">
        <is>
          <t xml:space="preserve"> </t>
        </is>
      </c>
      <c r="H35" s="4" t="inlineStr">
        <is>
          <t xml:space="preserve"> </t>
        </is>
      </c>
      <c r="I35" s="4" t="inlineStr">
        <is>
          <t xml:space="preserve"> </t>
        </is>
      </c>
      <c r="J35" s="4" t="inlineStr">
        <is>
          <t xml:space="preserve"> </t>
        </is>
      </c>
    </row>
    <row r="36">
      <c r="A36" s="4" t="inlineStr">
        <is>
          <t>Share-based compensation related to vesting of share options</t>
        </is>
      </c>
      <c r="B36" s="5" t="n">
        <v>464011</v>
      </c>
      <c r="C36" s="4" t="inlineStr">
        <is>
          <t xml:space="preserve"> </t>
        </is>
      </c>
      <c r="D36" s="4" t="inlineStr">
        <is>
          <t xml:space="preserve"> </t>
        </is>
      </c>
      <c r="E36" s="4" t="inlineStr">
        <is>
          <t xml:space="preserve"> </t>
        </is>
      </c>
      <c r="F36" s="5" t="n">
        <v>464011</v>
      </c>
      <c r="G36" s="4" t="inlineStr">
        <is>
          <t xml:space="preserve"> </t>
        </is>
      </c>
      <c r="H36" s="4" t="inlineStr">
        <is>
          <t xml:space="preserve"> </t>
        </is>
      </c>
      <c r="I36" s="4" t="inlineStr">
        <is>
          <t xml:space="preserve"> </t>
        </is>
      </c>
      <c r="J36" s="4" t="inlineStr">
        <is>
          <t xml:space="preserve"> </t>
        </is>
      </c>
    </row>
    <row r="37">
      <c r="A37" s="4" t="inlineStr">
        <is>
          <t>Appropriation to statutory reserves</t>
        </is>
      </c>
      <c r="B37" s="4" t="inlineStr">
        <is>
          <t xml:space="preserve"> </t>
        </is>
      </c>
      <c r="C37" s="4" t="inlineStr">
        <is>
          <t xml:space="preserve"> </t>
        </is>
      </c>
      <c r="D37" s="4" t="inlineStr">
        <is>
          <t xml:space="preserve"> </t>
        </is>
      </c>
      <c r="E37" s="4" t="inlineStr">
        <is>
          <t xml:space="preserve"> </t>
        </is>
      </c>
      <c r="F37" s="4" t="inlineStr">
        <is>
          <t xml:space="preserve"> </t>
        </is>
      </c>
      <c r="G37" s="5" t="n">
        <v>1301</v>
      </c>
      <c r="H37" s="5" t="n">
        <v>-1301</v>
      </c>
      <c r="I37" s="4" t="inlineStr">
        <is>
          <t xml:space="preserve"> </t>
        </is>
      </c>
      <c r="J37" s="4" t="inlineStr">
        <is>
          <t xml:space="preserve"> </t>
        </is>
      </c>
    </row>
    <row r="38">
      <c r="A38" s="4" t="inlineStr">
        <is>
          <t>Net loss</t>
        </is>
      </c>
      <c r="B38" s="5" t="n">
        <v>-1547038</v>
      </c>
      <c r="C38" s="4" t="inlineStr">
        <is>
          <t xml:space="preserve"> </t>
        </is>
      </c>
      <c r="D38" s="4" t="inlineStr">
        <is>
          <t xml:space="preserve"> </t>
        </is>
      </c>
      <c r="E38" s="4" t="inlineStr">
        <is>
          <t xml:space="preserve"> </t>
        </is>
      </c>
      <c r="F38" s="4" t="inlineStr">
        <is>
          <t xml:space="preserve"> </t>
        </is>
      </c>
      <c r="G38" s="4" t="inlineStr">
        <is>
          <t xml:space="preserve"> </t>
        </is>
      </c>
      <c r="H38" s="5" t="n">
        <v>-1540734</v>
      </c>
      <c r="I38" s="4" t="inlineStr">
        <is>
          <t xml:space="preserve"> </t>
        </is>
      </c>
      <c r="J38" s="5" t="n">
        <v>-6304</v>
      </c>
    </row>
    <row r="39">
      <c r="A39" s="4" t="inlineStr">
        <is>
          <t>Foreign currency translation adjustment</t>
        </is>
      </c>
      <c r="B39" s="5" t="n">
        <v>-1585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8515</v>
      </c>
      <c r="J39" s="4" t="inlineStr">
        <is>
          <t xml:space="preserve"> </t>
        </is>
      </c>
    </row>
    <row r="40">
      <c r="A40" s="4" t="inlineStr">
        <is>
          <t>Acquisition of a subsidiary</t>
        </is>
      </c>
      <c r="B40" s="5" t="n">
        <v>2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28</v>
      </c>
    </row>
    <row r="41">
      <c r="A41" s="4" t="inlineStr">
        <is>
          <t>Transaction with non-controlling interests</t>
        </is>
      </c>
      <c r="B41" s="4" t="inlineStr">
        <is>
          <t xml:space="preserve"> </t>
        </is>
      </c>
      <c r="C41" s="4" t="inlineStr">
        <is>
          <t xml:space="preserve"> </t>
        </is>
      </c>
      <c r="D41" s="4" t="inlineStr">
        <is>
          <t xml:space="preserve"> </t>
        </is>
      </c>
      <c r="E41" s="4" t="inlineStr">
        <is>
          <t xml:space="preserve"> </t>
        </is>
      </c>
      <c r="F41" s="5" t="n">
        <v>-114</v>
      </c>
      <c r="G41" s="4" t="inlineStr">
        <is>
          <t xml:space="preserve"> </t>
        </is>
      </c>
      <c r="H41" s="4" t="inlineStr">
        <is>
          <t xml:space="preserve"> </t>
        </is>
      </c>
      <c r="I41" s="4" t="inlineStr">
        <is>
          <t xml:space="preserve"> </t>
        </is>
      </c>
      <c r="J41" s="5" t="n">
        <v>114</v>
      </c>
    </row>
    <row r="42">
      <c r="A42" s="4" t="inlineStr">
        <is>
          <t>Capital injection from non-controlling interests</t>
        </is>
      </c>
      <c r="B42" s="5" t="n">
        <v>5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96</v>
      </c>
    </row>
    <row r="43">
      <c r="A43" s="4" t="inlineStr">
        <is>
          <t>Balance at Dec. 31, 2021</t>
        </is>
      </c>
      <c r="B43" s="5" t="n">
        <v>5668906</v>
      </c>
      <c r="C43" s="4" t="inlineStr">
        <is>
          <t xml:space="preserve"> </t>
        </is>
      </c>
      <c r="D43" s="7" t="n">
        <v>173</v>
      </c>
      <c r="E43" s="7" t="n">
        <v>-22330</v>
      </c>
      <c r="F43" s="5" t="n">
        <v>11697942</v>
      </c>
      <c r="G43" s="5" t="n">
        <v>21352</v>
      </c>
      <c r="H43" s="5" t="n">
        <v>-5782169</v>
      </c>
      <c r="I43" s="5" t="n">
        <v>-255780</v>
      </c>
      <c r="J43" s="5" t="n">
        <v>9718</v>
      </c>
    </row>
    <row r="44">
      <c r="A44" s="4" t="inlineStr">
        <is>
          <t>Balance, shares at Dec. 31, 2021 | shares</t>
        </is>
      </c>
      <c r="B44" s="4" t="inlineStr">
        <is>
          <t xml:space="preserve"> </t>
        </is>
      </c>
      <c r="C44" s="4" t="inlineStr">
        <is>
          <t xml:space="preserve"> </t>
        </is>
      </c>
      <c r="D44" s="5" t="n">
        <v>2697173763</v>
      </c>
      <c r="E44" s="5" t="n">
        <v>-170420447</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s of ordinary shares</t>
        </is>
      </c>
      <c r="B45" s="5" t="n">
        <v>-646820</v>
      </c>
      <c r="C45" s="4" t="inlineStr">
        <is>
          <t xml:space="preserve"> </t>
        </is>
      </c>
      <c r="D45" s="4" t="inlineStr">
        <is>
          <t xml:space="preserve"> </t>
        </is>
      </c>
      <c r="E45" s="7" t="n">
        <v>-64682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s of ordinary shares, shares | shares</t>
        </is>
      </c>
      <c r="B46" s="4" t="inlineStr">
        <is>
          <t xml:space="preserve"> </t>
        </is>
      </c>
      <c r="C46" s="4" t="inlineStr">
        <is>
          <t xml:space="preserve"> </t>
        </is>
      </c>
      <c r="D46" s="4" t="inlineStr">
        <is>
          <t xml:space="preserve"> </t>
        </is>
      </c>
      <c r="E46" s="5" t="n">
        <v>-29050305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related to accelerated vesting of share options</t>
        </is>
      </c>
      <c r="B47" s="5" t="n">
        <v>-64660</v>
      </c>
      <c r="C47" s="4" t="inlineStr">
        <is>
          <t xml:space="preserve"> </t>
        </is>
      </c>
      <c r="D47" s="4" t="inlineStr">
        <is>
          <t xml:space="preserve"> </t>
        </is>
      </c>
      <c r="E47" s="4" t="inlineStr">
        <is>
          <t xml:space="preserve"> </t>
        </is>
      </c>
      <c r="F47" s="5" t="n">
        <v>-64660</v>
      </c>
      <c r="G47" s="4" t="inlineStr">
        <is>
          <t xml:space="preserve"> </t>
        </is>
      </c>
      <c r="H47" s="4" t="inlineStr">
        <is>
          <t xml:space="preserve"> </t>
        </is>
      </c>
      <c r="I47" s="4" t="inlineStr">
        <is>
          <t xml:space="preserve"> </t>
        </is>
      </c>
      <c r="J47" s="4" t="inlineStr">
        <is>
          <t xml:space="preserve"> </t>
        </is>
      </c>
    </row>
    <row r="48">
      <c r="A48" s="4" t="inlineStr">
        <is>
          <t>Share-based compensation related to vesting of share options</t>
        </is>
      </c>
      <c r="B48" s="5" t="n">
        <v>392727</v>
      </c>
      <c r="C48" s="4" t="inlineStr">
        <is>
          <t xml:space="preserve"> </t>
        </is>
      </c>
      <c r="D48" s="4" t="inlineStr">
        <is>
          <t xml:space="preserve"> </t>
        </is>
      </c>
      <c r="E48" s="4" t="inlineStr">
        <is>
          <t xml:space="preserve"> </t>
        </is>
      </c>
      <c r="F48" s="5" t="n">
        <v>392727</v>
      </c>
      <c r="G48" s="4" t="inlineStr">
        <is>
          <t xml:space="preserve"> </t>
        </is>
      </c>
      <c r="H48" s="4" t="inlineStr">
        <is>
          <t xml:space="preserve"> </t>
        </is>
      </c>
      <c r="I48" s="4" t="inlineStr">
        <is>
          <t xml:space="preserve"> </t>
        </is>
      </c>
      <c r="J48" s="4" t="inlineStr">
        <is>
          <t xml:space="preserve"> </t>
        </is>
      </c>
    </row>
    <row r="49">
      <c r="A49" s="4" t="inlineStr">
        <is>
          <t>Related to modification of exercise price of share options on modification day</t>
        </is>
      </c>
      <c r="B49" s="5" t="n">
        <v>12793</v>
      </c>
      <c r="C49" s="4" t="inlineStr">
        <is>
          <t xml:space="preserve"> </t>
        </is>
      </c>
      <c r="D49" s="4" t="inlineStr">
        <is>
          <t xml:space="preserve"> </t>
        </is>
      </c>
      <c r="E49" s="4" t="inlineStr">
        <is>
          <t xml:space="preserve"> </t>
        </is>
      </c>
      <c r="F49" s="5" t="n">
        <v>12793</v>
      </c>
      <c r="G49" s="4" t="inlineStr">
        <is>
          <t xml:space="preserve"> </t>
        </is>
      </c>
      <c r="H49" s="4" t="inlineStr">
        <is>
          <t xml:space="preserve"> </t>
        </is>
      </c>
      <c r="I49" s="4" t="inlineStr">
        <is>
          <t xml:space="preserve"> </t>
        </is>
      </c>
      <c r="J49" s="4" t="inlineStr">
        <is>
          <t xml:space="preserve"> </t>
        </is>
      </c>
    </row>
    <row r="50">
      <c r="A50" s="4" t="inlineStr">
        <is>
          <t>Others</t>
        </is>
      </c>
      <c r="B50" s="5" t="n">
        <v>-5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96</v>
      </c>
    </row>
    <row r="51">
      <c r="A51" s="4" t="inlineStr">
        <is>
          <t>Appropriation to statutory reserves</t>
        </is>
      </c>
      <c r="B51" s="4" t="inlineStr">
        <is>
          <t xml:space="preserve"> </t>
        </is>
      </c>
      <c r="C51" s="4" t="inlineStr">
        <is>
          <t xml:space="preserve"> </t>
        </is>
      </c>
      <c r="D51" s="4" t="inlineStr">
        <is>
          <t xml:space="preserve"> </t>
        </is>
      </c>
      <c r="E51" s="4" t="inlineStr">
        <is>
          <t xml:space="preserve"> </t>
        </is>
      </c>
      <c r="F51" s="4" t="inlineStr">
        <is>
          <t xml:space="preserve"> </t>
        </is>
      </c>
      <c r="G51" s="5" t="n">
        <v>2825</v>
      </c>
      <c r="H51" s="5" t="n">
        <v>-2825</v>
      </c>
      <c r="I51" s="4" t="inlineStr">
        <is>
          <t xml:space="preserve"> </t>
        </is>
      </c>
      <c r="J51" s="4" t="inlineStr">
        <is>
          <t xml:space="preserve"> </t>
        </is>
      </c>
    </row>
    <row r="52">
      <c r="A52" s="4" t="inlineStr">
        <is>
          <t>Net loss</t>
        </is>
      </c>
      <c r="B52" s="5" t="n">
        <v>-821333</v>
      </c>
      <c r="C52" s="6" t="n">
        <v>-119081</v>
      </c>
      <c r="D52" s="4" t="inlineStr">
        <is>
          <t xml:space="preserve"> </t>
        </is>
      </c>
      <c r="E52" s="4" t="inlineStr">
        <is>
          <t xml:space="preserve"> </t>
        </is>
      </c>
      <c r="F52" s="4" t="inlineStr">
        <is>
          <t xml:space="preserve"> </t>
        </is>
      </c>
      <c r="G52" s="4" t="inlineStr">
        <is>
          <t xml:space="preserve"> </t>
        </is>
      </c>
      <c r="H52" s="5" t="n">
        <v>-815371</v>
      </c>
      <c r="I52" s="4" t="inlineStr">
        <is>
          <t xml:space="preserve"> </t>
        </is>
      </c>
      <c r="J52" s="5" t="n">
        <v>-5962</v>
      </c>
    </row>
    <row r="53">
      <c r="A53" s="4" t="inlineStr">
        <is>
          <t>Foreign currency translation adjustment</t>
        </is>
      </c>
      <c r="B53" s="5" t="n">
        <v>181585</v>
      </c>
      <c r="C53" s="5" t="n">
        <v>26327</v>
      </c>
      <c r="D53" s="4" t="inlineStr">
        <is>
          <t xml:space="preserve"> </t>
        </is>
      </c>
      <c r="E53" s="4" t="inlineStr">
        <is>
          <t xml:space="preserve"> </t>
        </is>
      </c>
      <c r="F53" s="4" t="inlineStr">
        <is>
          <t xml:space="preserve"> </t>
        </is>
      </c>
      <c r="G53" s="4" t="inlineStr">
        <is>
          <t xml:space="preserve"> </t>
        </is>
      </c>
      <c r="H53" s="4" t="inlineStr">
        <is>
          <t xml:space="preserve"> </t>
        </is>
      </c>
      <c r="I53" s="5" t="n">
        <v>181585</v>
      </c>
      <c r="J53" s="4" t="inlineStr">
        <is>
          <t xml:space="preserve"> </t>
        </is>
      </c>
    </row>
    <row r="54">
      <c r="A54" s="4" t="inlineStr">
        <is>
          <t>Balance at Dec. 31, 2022</t>
        </is>
      </c>
      <c r="B54" s="7" t="n">
        <v>4722602</v>
      </c>
      <c r="C54" s="6" t="n">
        <v>684715</v>
      </c>
      <c r="D54" s="7" t="n">
        <v>173</v>
      </c>
      <c r="E54" s="7" t="n">
        <v>-669150</v>
      </c>
      <c r="F54" s="7" t="n">
        <v>12038802</v>
      </c>
      <c r="G54" s="7" t="n">
        <v>24177</v>
      </c>
      <c r="H54" s="7" t="n">
        <v>-6600365</v>
      </c>
      <c r="I54" s="7" t="n">
        <v>-74195</v>
      </c>
      <c r="J54" s="7" t="n">
        <v>3160</v>
      </c>
    </row>
    <row r="55">
      <c r="A55" s="4" t="inlineStr">
        <is>
          <t>Balance, shares at Dec. 31, 2022 | shares</t>
        </is>
      </c>
      <c r="B55" s="4" t="inlineStr">
        <is>
          <t xml:space="preserve"> </t>
        </is>
      </c>
      <c r="C55" s="4" t="inlineStr">
        <is>
          <t xml:space="preserve"> </t>
        </is>
      </c>
      <c r="D55" s="5" t="n">
        <v>2697173763</v>
      </c>
      <c r="E55" s="5" t="n">
        <v>-460923499</v>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Goodwill - Additional Information (Detail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provision</t>
        </is>
      </c>
      <c r="B4" s="7" t="n">
        <v>0</v>
      </c>
      <c r="C4" s="7" t="n">
        <v>0</v>
      </c>
      <c r="D4" s="7" t="n">
        <v>0</v>
      </c>
      <c r="E4" s="4" t="inlineStr">
        <is>
          <t xml:space="preserve"> </t>
        </is>
      </c>
    </row>
    <row r="5">
      <c r="A5" s="4" t="inlineStr">
        <is>
          <t>Goodwill</t>
        </is>
      </c>
      <c r="B5" s="5" t="n">
        <v>857145000</v>
      </c>
      <c r="C5" s="7" t="n">
        <v>869421000</v>
      </c>
      <c r="D5" s="7" t="n">
        <v>20596000</v>
      </c>
      <c r="E5" s="6" t="n">
        <v>124274</v>
      </c>
    </row>
    <row r="6">
      <c r="A6" s="4" t="inlineStr">
        <is>
          <t>Acquisition of Eve Lom</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7" t="n">
        <v>694000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CNY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Total cost</t>
        </is>
      </c>
      <c r="B3" s="7" t="n">
        <v>796203</v>
      </c>
      <c r="C3" s="7" t="n">
        <v>799121</v>
      </c>
    </row>
    <row r="4">
      <c r="A4" s="4" t="inlineStr">
        <is>
          <t>Less: accumulated amortization</t>
        </is>
      </c>
      <c r="B4" s="5" t="n">
        <v>-106534</v>
      </c>
      <c r="C4" s="5" t="n">
        <v>-53270</v>
      </c>
    </row>
    <row r="5">
      <c r="A5" s="4" t="inlineStr">
        <is>
          <t>Intangible assets, net</t>
        </is>
      </c>
      <c r="B5" s="5" t="n">
        <v>689669</v>
      </c>
      <c r="C5" s="5" t="n">
        <v>745851</v>
      </c>
    </row>
    <row r="6">
      <c r="A6" s="4" t="inlineStr">
        <is>
          <t>Trademark</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Total cost</t>
        </is>
      </c>
      <c r="B8" s="5" t="n">
        <v>618893</v>
      </c>
      <c r="C8" s="5" t="n">
        <v>625715</v>
      </c>
    </row>
    <row r="9">
      <c r="A9" s="4" t="inlineStr">
        <is>
          <t>Softwar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Total cost</t>
        </is>
      </c>
      <c r="B11" s="5" t="n">
        <v>40301</v>
      </c>
      <c r="C11" s="5" t="n">
        <v>32942</v>
      </c>
    </row>
    <row r="12">
      <c r="A12" s="4" t="inlineStr">
        <is>
          <t>Customer Relationship</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Total cost</t>
        </is>
      </c>
      <c r="B14" s="5" t="n">
        <v>88138</v>
      </c>
      <c r="C14" s="5" t="n">
        <v>90479</v>
      </c>
    </row>
    <row r="15">
      <c r="A15" s="4" t="inlineStr">
        <is>
          <t>Technique</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Total cost</t>
        </is>
      </c>
      <c r="B17" s="5" t="n">
        <v>41971</v>
      </c>
      <c r="C17" s="5" t="n">
        <v>43085</v>
      </c>
    </row>
    <row r="18">
      <c r="A18" s="4" t="inlineStr">
        <is>
          <t>Non-complet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Total cost</t>
        </is>
      </c>
      <c r="B20" s="7" t="n">
        <v>6900</v>
      </c>
      <c r="C20" s="7" t="n">
        <v>6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5" customWidth="1" min="2" max="2"/>
    <col width="25" customWidth="1" min="3" max="3"/>
    <col width="26" customWidth="1" min="4" max="4"/>
    <col width="22" customWidth="1" min="5" max="5"/>
  </cols>
  <sheetData>
    <row r="1">
      <c r="A1" s="1" t="inlineStr">
        <is>
          <t>Intangible Assets, Net - Additional Information (Detail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cquired</t>
        </is>
      </c>
      <c r="B4" s="7" t="n">
        <v>0</v>
      </c>
      <c r="C4" s="4" t="inlineStr">
        <is>
          <t xml:space="preserve"> </t>
        </is>
      </c>
      <c r="D4" s="7" t="n">
        <v>622151000</v>
      </c>
      <c r="E4" s="7" t="n">
        <v>0</v>
      </c>
    </row>
    <row r="5">
      <c r="A5" s="4" t="inlineStr">
        <is>
          <t>Impairment of intangible assets</t>
        </is>
      </c>
      <c r="B5" s="5" t="n">
        <v>0</v>
      </c>
      <c r="C5" s="4" t="inlineStr">
        <is>
          <t xml:space="preserve"> </t>
        </is>
      </c>
      <c r="D5" s="5" t="n">
        <v>0</v>
      </c>
      <c r="E5" s="5" t="n">
        <v>0</v>
      </c>
    </row>
    <row r="6">
      <c r="A6" s="4" t="inlineStr">
        <is>
          <t>Amortization of intangible assets</t>
        </is>
      </c>
      <c r="B6" s="7" t="n">
        <v>56848000</v>
      </c>
      <c r="C6" s="6" t="n">
        <v>8242</v>
      </c>
      <c r="D6" s="7" t="n">
        <v>50705000</v>
      </c>
      <c r="E6" s="7" t="n">
        <v>3476000</v>
      </c>
    </row>
    <row r="7">
      <c r="A7" s="4" t="inlineStr">
        <is>
          <t>Remaining weighted average amortization periods of intangible assets</t>
        </is>
      </c>
      <c r="B7" s="4" t="inlineStr">
        <is>
          <t>14 years 7 months 6 days</t>
        </is>
      </c>
      <c r="C7" s="4" t="inlineStr">
        <is>
          <t>14 years 7 months 6 days</t>
        </is>
      </c>
      <c r="D7" s="4" t="inlineStr">
        <is>
          <t>16 years 3 months 18 days</t>
        </is>
      </c>
      <c r="E7"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Summary of Estimated Amortization Expenses (Details) - CNY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7" t="n">
        <v>53717</v>
      </c>
      <c r="C3" s="4" t="inlineStr">
        <is>
          <t xml:space="preserve"> </t>
        </is>
      </c>
    </row>
    <row r="4">
      <c r="A4" s="4" t="inlineStr">
        <is>
          <t>2024</t>
        </is>
      </c>
      <c r="B4" s="5" t="n">
        <v>53205</v>
      </c>
      <c r="C4" s="4" t="inlineStr">
        <is>
          <t xml:space="preserve"> </t>
        </is>
      </c>
    </row>
    <row r="5">
      <c r="A5" s="4" t="inlineStr">
        <is>
          <t>2025</t>
        </is>
      </c>
      <c r="B5" s="5" t="n">
        <v>52812</v>
      </c>
      <c r="C5" s="4" t="inlineStr">
        <is>
          <t xml:space="preserve"> </t>
        </is>
      </c>
    </row>
    <row r="6">
      <c r="A6" s="4" t="inlineStr">
        <is>
          <t>2026</t>
        </is>
      </c>
      <c r="B6" s="5" t="n">
        <v>51195</v>
      </c>
      <c r="C6" s="4" t="inlineStr">
        <is>
          <t xml:space="preserve"> </t>
        </is>
      </c>
    </row>
    <row r="7">
      <c r="A7" s="4" t="inlineStr">
        <is>
          <t>2027 and thereafter</t>
        </is>
      </c>
      <c r="B7" s="5" t="n">
        <v>478740</v>
      </c>
      <c r="C7" s="4" t="inlineStr">
        <is>
          <t xml:space="preserve"> </t>
        </is>
      </c>
    </row>
    <row r="8">
      <c r="A8" s="4" t="inlineStr">
        <is>
          <t>Intangible assets, net</t>
        </is>
      </c>
      <c r="B8" s="7" t="n">
        <v>689669</v>
      </c>
      <c r="C8" s="7" t="n">
        <v>7458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chedule of Other Non-Current Assets (Details) ¥ in Thousands, $ in Thousands</t>
        </is>
      </c>
      <c r="B1" s="2" t="inlineStr">
        <is>
          <t>Dec. 31, 2022 CNY (¥)</t>
        </is>
      </c>
      <c r="C1" s="2" t="inlineStr">
        <is>
          <t>Dec. 31, 2022 USD ($)</t>
        </is>
      </c>
      <c r="D1" s="2" t="inlineStr">
        <is>
          <t>Dec. 31, 2021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Long-term rental deposits</t>
        </is>
      </c>
      <c r="B3" s="7" t="n">
        <v>15356</v>
      </c>
      <c r="C3" s="4" t="inlineStr">
        <is>
          <t xml:space="preserve"> </t>
        </is>
      </c>
      <c r="D3" s="7" t="n">
        <v>42863</v>
      </c>
    </row>
    <row r="4">
      <c r="A4" s="4" t="inlineStr">
        <is>
          <t>Prepaid service fees</t>
        </is>
      </c>
      <c r="B4" s="5" t="n">
        <v>16119</v>
      </c>
      <c r="C4" s="4" t="inlineStr">
        <is>
          <t xml:space="preserve"> </t>
        </is>
      </c>
      <c r="D4" s="5" t="n">
        <v>14250</v>
      </c>
    </row>
    <row r="5">
      <c r="A5" s="4" t="inlineStr">
        <is>
          <t>Loans to employees</t>
        </is>
      </c>
      <c r="B5" s="5" t="n">
        <v>18100</v>
      </c>
      <c r="C5" s="4" t="inlineStr">
        <is>
          <t xml:space="preserve"> </t>
        </is>
      </c>
      <c r="D5" s="5" t="n">
        <v>11800</v>
      </c>
    </row>
    <row r="6">
      <c r="A6" s="4" t="inlineStr">
        <is>
          <t>Prepaid consideration for an acquisition</t>
        </is>
      </c>
      <c r="B6" s="4" t="inlineStr">
        <is>
          <t xml:space="preserve"> </t>
        </is>
      </c>
      <c r="C6" s="4" t="inlineStr">
        <is>
          <t xml:space="preserve"> </t>
        </is>
      </c>
      <c r="D6" s="5" t="n">
        <v>5040</v>
      </c>
    </row>
    <row r="7">
      <c r="A7" s="4" t="inlineStr">
        <is>
          <t>Prepaid long-term celebrity endorsement fees</t>
        </is>
      </c>
      <c r="B7" s="5" t="n">
        <v>2476</v>
      </c>
      <c r="C7" s="4" t="inlineStr">
        <is>
          <t xml:space="preserve"> </t>
        </is>
      </c>
      <c r="D7" s="5" t="n">
        <v>1804</v>
      </c>
    </row>
    <row r="8">
      <c r="A8" s="4" t="inlineStr">
        <is>
          <t>Others</t>
        </is>
      </c>
      <c r="B8" s="5" t="n">
        <v>834</v>
      </c>
      <c r="C8" s="4" t="inlineStr">
        <is>
          <t xml:space="preserve"> </t>
        </is>
      </c>
      <c r="D8" s="5" t="n">
        <v>4463</v>
      </c>
    </row>
    <row r="9">
      <c r="A9" s="4" t="inlineStr">
        <is>
          <t>Other assets, noncurrent</t>
        </is>
      </c>
      <c r="B9" s="7" t="n">
        <v>52885</v>
      </c>
      <c r="C9" s="6" t="n">
        <v>7668</v>
      </c>
      <c r="D9" s="7" t="n">
        <v>802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CNY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related expenses</t>
        </is>
      </c>
      <c r="B3" s="7" t="n">
        <v>108868</v>
      </c>
      <c r="C3" s="7" t="n">
        <v>114496</v>
      </c>
    </row>
    <row r="4">
      <c r="A4" s="4" t="inlineStr">
        <is>
          <t>Accrued advertising and marketing expenses</t>
        </is>
      </c>
      <c r="B4" s="5" t="n">
        <v>93034</v>
      </c>
      <c r="C4" s="5" t="n">
        <v>79662</v>
      </c>
    </row>
    <row r="5">
      <c r="A5" s="4" t="inlineStr">
        <is>
          <t>Accrued storage and transportation fees</t>
        </is>
      </c>
      <c r="B5" s="5" t="n">
        <v>31264</v>
      </c>
      <c r="C5" s="5" t="n">
        <v>38269</v>
      </c>
    </row>
    <row r="6">
      <c r="A6" s="4" t="inlineStr">
        <is>
          <t>Accrued leasehold improvement costs</t>
        </is>
      </c>
      <c r="B6" s="5" t="n">
        <v>12621</v>
      </c>
      <c r="C6" s="5" t="n">
        <v>33370</v>
      </c>
    </row>
    <row r="7">
      <c r="A7" s="4" t="inlineStr">
        <is>
          <t>Other taxes payable</t>
        </is>
      </c>
      <c r="B7" s="5" t="n">
        <v>17863</v>
      </c>
      <c r="C7" s="5" t="n">
        <v>22886</v>
      </c>
    </row>
    <row r="8">
      <c r="A8" s="4" t="inlineStr">
        <is>
          <t>Payable related to repurchase of ordinary shares</t>
        </is>
      </c>
      <c r="B8" s="4" t="inlineStr">
        <is>
          <t xml:space="preserve"> </t>
        </is>
      </c>
      <c r="C8" s="5" t="n">
        <v>7166</v>
      </c>
    </row>
    <row r="9">
      <c r="A9" s="4" t="inlineStr">
        <is>
          <t>Refund obligation of sales return</t>
        </is>
      </c>
      <c r="B9" s="5" t="n">
        <v>3739</v>
      </c>
      <c r="C9" s="5" t="n">
        <v>4530</v>
      </c>
    </row>
    <row r="10">
      <c r="A10" s="4" t="inlineStr">
        <is>
          <t>Others</t>
        </is>
      </c>
      <c r="B10" s="5" t="n">
        <v>55870</v>
      </c>
      <c r="C10" s="5" t="n">
        <v>70152</v>
      </c>
    </row>
    <row r="11">
      <c r="A11" s="4" t="inlineStr">
        <is>
          <t>Accrued expenses and other liabilities</t>
        </is>
      </c>
      <c r="B11" s="7" t="n">
        <v>323259</v>
      </c>
      <c r="C11" s="7" t="n">
        <v>3705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eases - Summary of Supplemental Information Related To Operating Leases (Details) ¥ in Thousands, $ in Thousands</t>
        </is>
      </c>
      <c r="B1" s="2" t="inlineStr">
        <is>
          <t>Dec. 31, 2022 CNY (¥)</t>
        </is>
      </c>
      <c r="C1" s="2" t="inlineStr">
        <is>
          <t>Dec. 31, 2022 USD ($)</t>
        </is>
      </c>
      <c r="D1" s="2" t="inlineStr">
        <is>
          <t>Dec. 31, 2021 CNY (¥)</t>
        </is>
      </c>
    </row>
    <row r="2">
      <c r="A2" s="3" t="inlineStr">
        <is>
          <t>Leases [Abstract]</t>
        </is>
      </c>
      <c r="B2" s="4" t="inlineStr">
        <is>
          <t xml:space="preserve"> </t>
        </is>
      </c>
      <c r="C2" s="4" t="inlineStr">
        <is>
          <t xml:space="preserve"> </t>
        </is>
      </c>
      <c r="D2" s="4" t="inlineStr">
        <is>
          <t xml:space="preserve"> </t>
        </is>
      </c>
    </row>
    <row r="3">
      <c r="A3" s="4" t="inlineStr">
        <is>
          <t>Operating lease ROU assets</t>
        </is>
      </c>
      <c r="B3" s="7" t="n">
        <v>133004</v>
      </c>
      <c r="C3" s="6" t="n">
        <v>19284</v>
      </c>
      <c r="D3" s="7" t="n">
        <v>422966</v>
      </c>
    </row>
    <row r="4">
      <c r="A4" s="4" t="inlineStr">
        <is>
          <t>Operating lease liabilities-non-current</t>
        </is>
      </c>
      <c r="B4" s="5" t="n">
        <v>52997</v>
      </c>
      <c r="C4" s="5" t="n">
        <v>7684</v>
      </c>
      <c r="D4" s="5" t="n">
        <v>206303</v>
      </c>
    </row>
    <row r="5">
      <c r="A5" s="4" t="inlineStr">
        <is>
          <t>Operating lease liabilities-current</t>
        </is>
      </c>
      <c r="B5" s="5" t="n">
        <v>79586</v>
      </c>
      <c r="C5" s="6" t="n">
        <v>11539</v>
      </c>
      <c r="D5" s="5" t="n">
        <v>214843</v>
      </c>
    </row>
    <row r="6">
      <c r="A6" s="4" t="inlineStr">
        <is>
          <t>Total operating lease liabilities</t>
        </is>
      </c>
      <c r="B6" s="7" t="n">
        <v>132583</v>
      </c>
      <c r="C6" s="4" t="inlineStr">
        <is>
          <t xml:space="preserve"> </t>
        </is>
      </c>
      <c r="D6" s="7" t="n">
        <v>421146</v>
      </c>
    </row>
    <row r="7">
      <c r="A7" s="4" t="inlineStr">
        <is>
          <t>Weighted average remaining lease term</t>
        </is>
      </c>
      <c r="B7" s="4" t="inlineStr">
        <is>
          <t>2 years 4 months 20 days</t>
        </is>
      </c>
      <c r="C7" s="4" t="inlineStr">
        <is>
          <t>2 years 4 months 20 days</t>
        </is>
      </c>
      <c r="D7" s="4" t="inlineStr">
        <is>
          <t>1 year 11 months 8 days</t>
        </is>
      </c>
    </row>
    <row r="8">
      <c r="A8" s="4" t="inlineStr">
        <is>
          <t>Weighted average discount rate</t>
        </is>
      </c>
      <c r="B8" s="12" t="n">
        <v>0.0431</v>
      </c>
      <c r="C8" s="12" t="n">
        <v>0.0431</v>
      </c>
      <c r="D8" s="12" t="n">
        <v>0.05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Recognized and Supplemental Cashflow Information Related to Operating Lease (Details) - CNY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64483</v>
      </c>
      <c r="C4" s="7" t="n">
        <v>268321</v>
      </c>
      <c r="D4" s="7" t="n">
        <v>179515</v>
      </c>
    </row>
    <row r="5">
      <c r="A5" s="4" t="inlineStr">
        <is>
          <t>Short-term lease cost</t>
        </is>
      </c>
      <c r="B5" s="5" t="n">
        <v>275</v>
      </c>
      <c r="C5" s="5" t="n">
        <v>420</v>
      </c>
      <c r="D5" s="5" t="n">
        <v>4249</v>
      </c>
    </row>
    <row r="6">
      <c r="A6" s="4" t="inlineStr">
        <is>
          <t>Variable cost</t>
        </is>
      </c>
      <c r="B6" s="5" t="n">
        <v>973</v>
      </c>
      <c r="C6" s="5" t="n">
        <v>9166</v>
      </c>
      <c r="D6" s="5" t="n">
        <v>6396</v>
      </c>
    </row>
    <row r="7">
      <c r="A7" s="4" t="inlineStr">
        <is>
          <t>Cash paid for operating leases</t>
        </is>
      </c>
      <c r="B7" s="5" t="n">
        <v>180561</v>
      </c>
      <c r="C7" s="5" t="n">
        <v>265997</v>
      </c>
      <c r="D7" s="5" t="n">
        <v>168943</v>
      </c>
    </row>
    <row r="8">
      <c r="A8" s="4" t="inlineStr">
        <is>
          <t>Right-of-use assets obtained in exchange for operating lease liabilities</t>
        </is>
      </c>
      <c r="B8" s="7" t="n">
        <v>76040</v>
      </c>
      <c r="C8" s="7" t="n">
        <v>269601</v>
      </c>
      <c r="D8" s="7" t="n">
        <v>4481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under Non-Cancelable Operating Leases (Detail) - CNY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83596</v>
      </c>
      <c r="C3" s="4" t="inlineStr">
        <is>
          <t xml:space="preserve"> </t>
        </is>
      </c>
    </row>
    <row r="4">
      <c r="A4" s="4" t="inlineStr">
        <is>
          <t>2024</t>
        </is>
      </c>
      <c r="B4" s="5" t="n">
        <v>31318</v>
      </c>
      <c r="C4" s="4" t="inlineStr">
        <is>
          <t xml:space="preserve"> </t>
        </is>
      </c>
    </row>
    <row r="5">
      <c r="A5" s="4" t="inlineStr">
        <is>
          <t>2025</t>
        </is>
      </c>
      <c r="B5" s="5" t="n">
        <v>9770</v>
      </c>
      <c r="C5" s="4" t="inlineStr">
        <is>
          <t xml:space="preserve"> </t>
        </is>
      </c>
    </row>
    <row r="6">
      <c r="A6" s="4" t="inlineStr">
        <is>
          <t>2026</t>
        </is>
      </c>
      <c r="B6" s="5" t="n">
        <v>8654</v>
      </c>
      <c r="C6" s="4" t="inlineStr">
        <is>
          <t xml:space="preserve"> </t>
        </is>
      </c>
    </row>
    <row r="7">
      <c r="A7" s="4" t="inlineStr">
        <is>
          <t>2027</t>
        </is>
      </c>
      <c r="B7" s="5" t="n">
        <v>6090</v>
      </c>
      <c r="C7" s="4" t="inlineStr">
        <is>
          <t xml:space="preserve"> </t>
        </is>
      </c>
    </row>
    <row r="8">
      <c r="A8" s="4" t="inlineStr">
        <is>
          <t>2028 and thereafter</t>
        </is>
      </c>
      <c r="B8" s="5" t="n">
        <v>1007</v>
      </c>
      <c r="C8" s="4" t="inlineStr">
        <is>
          <t xml:space="preserve"> </t>
        </is>
      </c>
    </row>
    <row r="9">
      <c r="A9" s="4" t="inlineStr">
        <is>
          <t>Total lease payment</t>
        </is>
      </c>
      <c r="B9" s="5" t="n">
        <v>140435</v>
      </c>
      <c r="C9" s="4" t="inlineStr">
        <is>
          <t xml:space="preserve"> </t>
        </is>
      </c>
    </row>
    <row r="10">
      <c r="A10" s="4" t="inlineStr">
        <is>
          <t>Less: interest</t>
        </is>
      </c>
      <c r="B10" s="5" t="n">
        <v>-7852</v>
      </c>
      <c r="C10" s="4" t="inlineStr">
        <is>
          <t xml:space="preserve"> </t>
        </is>
      </c>
    </row>
    <row r="11">
      <c r="A11" s="4" t="inlineStr">
        <is>
          <t>Present value of operating lease liability</t>
        </is>
      </c>
      <c r="B11" s="7" t="n">
        <v>132583</v>
      </c>
      <c r="C11" s="7" t="n">
        <v>4211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Summary of Revenue By Channel for Respective Period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7" t="n">
        <v>3706122</v>
      </c>
      <c r="C4" s="6" t="n">
        <v>537337</v>
      </c>
      <c r="D4" s="7" t="n">
        <v>5839973</v>
      </c>
      <c r="E4" s="7" t="n">
        <v>5233170</v>
      </c>
    </row>
    <row r="5">
      <c r="A5" s="4" t="inlineStr">
        <is>
          <t>Sales to End Custom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145807</v>
      </c>
      <c r="C7" s="4" t="inlineStr">
        <is>
          <t xml:space="preserve"> </t>
        </is>
      </c>
      <c r="D7" s="5" t="n">
        <v>4878453</v>
      </c>
      <c r="E7" s="5" t="n">
        <v>4548804</v>
      </c>
    </row>
    <row r="8">
      <c r="A8" s="4" t="inlineStr">
        <is>
          <t>Sales to Distributor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546543</v>
      </c>
      <c r="C10" s="4" t="inlineStr">
        <is>
          <t xml:space="preserve"> </t>
        </is>
      </c>
      <c r="D10" s="5" t="n">
        <v>941322</v>
      </c>
      <c r="E10" s="5" t="n">
        <v>678873</v>
      </c>
    </row>
    <row r="11">
      <c r="A11" s="4" t="inlineStr">
        <is>
          <t>Others Channe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7" t="n">
        <v>13772</v>
      </c>
      <c r="C13" s="4" t="inlineStr">
        <is>
          <t xml:space="preserve"> </t>
        </is>
      </c>
      <c r="D13" s="7" t="n">
        <v>20198</v>
      </c>
      <c r="E13" s="7" t="n">
        <v>549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821333</v>
      </c>
      <c r="C4" s="6" t="n">
        <v>-119081</v>
      </c>
      <c r="D4" s="7" t="n">
        <v>-1547038</v>
      </c>
      <c r="E4" s="7" t="n">
        <v>-268841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14047</v>
      </c>
      <c r="C6" s="5" t="n">
        <v>16535</v>
      </c>
      <c r="D6" s="5" t="n">
        <v>130666</v>
      </c>
      <c r="E6" s="5" t="n">
        <v>74551</v>
      </c>
    </row>
    <row r="7">
      <c r="A7" s="4" t="inlineStr">
        <is>
          <t>Amortization of intangible assets</t>
        </is>
      </c>
      <c r="B7" s="5" t="n">
        <v>56848</v>
      </c>
      <c r="C7" s="5" t="n">
        <v>8242</v>
      </c>
      <c r="D7" s="5" t="n">
        <v>50705</v>
      </c>
      <c r="E7" s="5" t="n">
        <v>3476</v>
      </c>
    </row>
    <row r="8">
      <c r="A8" s="4" t="inlineStr">
        <is>
          <t>Share-based compensation</t>
        </is>
      </c>
      <c r="B8" s="5" t="n">
        <v>340860</v>
      </c>
      <c r="C8" s="5" t="n">
        <v>49420</v>
      </c>
      <c r="D8" s="5" t="n">
        <v>530440</v>
      </c>
      <c r="E8" s="5" t="n">
        <v>1900588</v>
      </c>
    </row>
    <row r="9">
      <c r="A9" s="4" t="inlineStr">
        <is>
          <t>Amortization of right-of-use assets</t>
        </is>
      </c>
      <c r="B9" s="5" t="n">
        <v>168369</v>
      </c>
      <c r="C9" s="5" t="n">
        <v>24411</v>
      </c>
      <c r="D9" s="5" t="n">
        <v>245893</v>
      </c>
      <c r="E9" s="5" t="n">
        <v>185843</v>
      </c>
    </row>
    <row r="10">
      <c r="A10" s="4" t="inlineStr">
        <is>
          <t>Recognition of deferred income</t>
        </is>
      </c>
      <c r="B10" s="5" t="n">
        <v>-14934</v>
      </c>
      <c r="C10" s="5" t="n">
        <v>-2165</v>
      </c>
      <c r="D10" s="5" t="n">
        <v>-14515</v>
      </c>
      <c r="E10" s="4" t="inlineStr">
        <is>
          <t xml:space="preserve"> </t>
        </is>
      </c>
    </row>
    <row r="11">
      <c r="A11" s="4" t="inlineStr">
        <is>
          <t>Impairment allowance of inventory</t>
        </is>
      </c>
      <c r="B11" s="5" t="n">
        <v>-3079</v>
      </c>
      <c r="C11" s="5" t="n">
        <v>-446</v>
      </c>
      <c r="D11" s="5" t="n">
        <v>87045</v>
      </c>
      <c r="E11" s="5" t="n">
        <v>21496</v>
      </c>
    </row>
    <row r="12">
      <c r="A12" s="4" t="inlineStr">
        <is>
          <t>Deferred income tax expenses (benefits)</t>
        </is>
      </c>
      <c r="B12" s="5" t="n">
        <v>-8360</v>
      </c>
      <c r="C12" s="5" t="n">
        <v>-1212</v>
      </c>
      <c r="D12" s="5" t="n">
        <v>-5428</v>
      </c>
      <c r="E12" s="5" t="n">
        <v>3451</v>
      </c>
    </row>
    <row r="13">
      <c r="A13" s="4" t="inlineStr">
        <is>
          <t>Impairment of and loss on disposal of property and equipment</t>
        </is>
      </c>
      <c r="B13" s="5" t="n">
        <v>80288</v>
      </c>
      <c r="C13" s="5" t="n">
        <v>11641</v>
      </c>
      <c r="D13" s="5" t="n">
        <v>36231</v>
      </c>
      <c r="E13" s="5" t="n">
        <v>15072</v>
      </c>
    </row>
    <row r="14">
      <c r="A14" s="4" t="inlineStr">
        <is>
          <t>Loss on disposal of intangible assets</t>
        </is>
      </c>
      <c r="B14" s="5" t="n">
        <v>920</v>
      </c>
      <c r="C14" s="5" t="n">
        <v>133</v>
      </c>
      <c r="D14" s="5" t="n">
        <v>2672</v>
      </c>
      <c r="E14" s="5" t="n">
        <v>27</v>
      </c>
    </row>
    <row r="15">
      <c r="A15" s="4" t="inlineStr">
        <is>
          <t>Gain from acquisition of a joint venture</t>
        </is>
      </c>
      <c r="B15" s="4" t="inlineStr">
        <is>
          <t xml:space="preserve"> </t>
        </is>
      </c>
      <c r="C15" s="4" t="inlineStr">
        <is>
          <t xml:space="preserve"> </t>
        </is>
      </c>
      <c r="D15" s="5" t="n">
        <v>-2094</v>
      </c>
      <c r="E15" s="4" t="inlineStr">
        <is>
          <t xml:space="preserve"> </t>
        </is>
      </c>
    </row>
    <row r="16">
      <c r="A16" s="4" t="inlineStr">
        <is>
          <t>Impairment of investments</t>
        </is>
      </c>
      <c r="B16" s="5" t="n">
        <v>5078</v>
      </c>
      <c r="C16" s="5" t="n">
        <v>736</v>
      </c>
      <c r="D16" s="5" t="n">
        <v>1375</v>
      </c>
      <c r="E16" s="4" t="inlineStr">
        <is>
          <t xml:space="preserve"> </t>
        </is>
      </c>
    </row>
    <row r="17">
      <c r="A17" s="4" t="inlineStr">
        <is>
          <t>Share of (income) loss from equity investments</t>
        </is>
      </c>
      <c r="B17" s="5" t="n">
        <v>-12548</v>
      </c>
      <c r="C17" s="5" t="n">
        <v>-1819</v>
      </c>
      <c r="D17" s="5" t="n">
        <v>-5978</v>
      </c>
      <c r="E17" s="5" t="n">
        <v>293</v>
      </c>
    </row>
    <row r="18">
      <c r="A18" s="4" t="inlineStr">
        <is>
          <t>Provision for expected credit loss</t>
        </is>
      </c>
      <c r="B18" s="4" t="inlineStr">
        <is>
          <t xml:space="preserve"> </t>
        </is>
      </c>
      <c r="C18" s="4" t="inlineStr">
        <is>
          <t xml:space="preserve"> </t>
        </is>
      </c>
      <c r="D18" s="4" t="inlineStr">
        <is>
          <t xml:space="preserve"> </t>
        </is>
      </c>
      <c r="E18" s="5" t="n">
        <v>2643</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54995</v>
      </c>
      <c r="C20" s="5" t="n">
        <v>22472</v>
      </c>
      <c r="D20" s="5" t="n">
        <v>99745</v>
      </c>
      <c r="E20" s="5" t="n">
        <v>-154015</v>
      </c>
    </row>
    <row r="21">
      <c r="A21" s="4" t="inlineStr">
        <is>
          <t>Interest receivables on short-term investments</t>
        </is>
      </c>
      <c r="B21" s="5" t="n">
        <v>319</v>
      </c>
      <c r="C21" s="5" t="n">
        <v>46</v>
      </c>
      <c r="D21" s="4" t="inlineStr">
        <is>
          <t xml:space="preserve"> </t>
        </is>
      </c>
      <c r="E21" s="4" t="inlineStr">
        <is>
          <t xml:space="preserve"> </t>
        </is>
      </c>
    </row>
    <row r="22">
      <c r="A22" s="4" t="inlineStr">
        <is>
          <t>Prepayments and other current assets</t>
        </is>
      </c>
      <c r="B22" s="5" t="n">
        <v>65916</v>
      </c>
      <c r="C22" s="5" t="n">
        <v>9557</v>
      </c>
      <c r="D22" s="5" t="n">
        <v>-42715</v>
      </c>
      <c r="E22" s="5" t="n">
        <v>-190621</v>
      </c>
    </row>
    <row r="23">
      <c r="A23" s="4" t="inlineStr">
        <is>
          <t>Inventories</t>
        </is>
      </c>
      <c r="B23" s="5" t="n">
        <v>277997</v>
      </c>
      <c r="C23" s="5" t="n">
        <v>40306</v>
      </c>
      <c r="D23" s="5" t="n">
        <v>-109930</v>
      </c>
      <c r="E23" s="5" t="n">
        <v>-134255</v>
      </c>
    </row>
    <row r="24">
      <c r="A24" s="4" t="inlineStr">
        <is>
          <t>Other non-current assets</t>
        </is>
      </c>
      <c r="B24" s="5" t="n">
        <v>27335</v>
      </c>
      <c r="C24" s="5" t="n">
        <v>3963</v>
      </c>
      <c r="D24" s="5" t="n">
        <v>-18961</v>
      </c>
      <c r="E24" s="5" t="n">
        <v>-25752</v>
      </c>
    </row>
    <row r="25">
      <c r="A25" s="4" t="inlineStr">
        <is>
          <t>Amounts due from related parties</t>
        </is>
      </c>
      <c r="B25" s="5" t="n">
        <v>-5594</v>
      </c>
      <c r="C25" s="5" t="n">
        <v>-811</v>
      </c>
      <c r="D25" s="5" t="n">
        <v>1260</v>
      </c>
      <c r="E25" s="5" t="n">
        <v>-564</v>
      </c>
    </row>
    <row r="26">
      <c r="A26" s="4" t="inlineStr">
        <is>
          <t>Amounts due to related parties</t>
        </is>
      </c>
      <c r="B26" s="5" t="n">
        <v>13275</v>
      </c>
      <c r="C26" s="5" t="n">
        <v>1925</v>
      </c>
      <c r="D26" s="5" t="n">
        <v>2153</v>
      </c>
      <c r="E26" s="5" t="n">
        <v>11814</v>
      </c>
    </row>
    <row r="27">
      <c r="A27" s="4" t="inlineStr">
        <is>
          <t>Accounts payable</t>
        </is>
      </c>
      <c r="B27" s="5" t="n">
        <v>-120970</v>
      </c>
      <c r="C27" s="5" t="n">
        <v>-17539</v>
      </c>
      <c r="D27" s="5" t="n">
        <v>-244444</v>
      </c>
      <c r="E27" s="5" t="n">
        <v>66163</v>
      </c>
    </row>
    <row r="28">
      <c r="A28" s="4" t="inlineStr">
        <is>
          <t>Accrued expenses and other liabilities</t>
        </is>
      </c>
      <c r="B28" s="5" t="n">
        <v>-17303</v>
      </c>
      <c r="C28" s="5" t="n">
        <v>-2509</v>
      </c>
      <c r="D28" s="5" t="n">
        <v>-63683</v>
      </c>
      <c r="E28" s="5" t="n">
        <v>174698</v>
      </c>
    </row>
    <row r="29">
      <c r="A29" s="4" t="inlineStr">
        <is>
          <t>Advances from customers</t>
        </is>
      </c>
      <c r="B29" s="5" t="n">
        <v>-4028</v>
      </c>
      <c r="C29" s="5" t="n">
        <v>-584</v>
      </c>
      <c r="D29" s="5" t="n">
        <v>14376</v>
      </c>
      <c r="E29" s="5" t="n">
        <v>3051</v>
      </c>
    </row>
    <row r="30">
      <c r="A30" s="4" t="inlineStr">
        <is>
          <t>Deferred income</t>
        </is>
      </c>
      <c r="B30" s="4" t="inlineStr">
        <is>
          <t xml:space="preserve"> </t>
        </is>
      </c>
      <c r="C30" s="4" t="inlineStr">
        <is>
          <t xml:space="preserve"> </t>
        </is>
      </c>
      <c r="D30" s="5" t="n">
        <v>71668</v>
      </c>
      <c r="E30" s="4" t="inlineStr">
        <is>
          <t xml:space="preserve"> </t>
        </is>
      </c>
    </row>
    <row r="31">
      <c r="A31" s="4" t="inlineStr">
        <is>
          <t>Income tax payables</t>
        </is>
      </c>
      <c r="B31" s="5" t="n">
        <v>5079</v>
      </c>
      <c r="C31" s="5" t="n">
        <v>736</v>
      </c>
      <c r="D31" s="5" t="n">
        <v>-1437</v>
      </c>
      <c r="E31" s="5" t="n">
        <v>-55958</v>
      </c>
    </row>
    <row r="32">
      <c r="A32" s="4" t="inlineStr">
        <is>
          <t>Lease liabilities</t>
        </is>
      </c>
      <c r="B32" s="5" t="n">
        <v>-166969</v>
      </c>
      <c r="C32" s="5" t="n">
        <v>-24208</v>
      </c>
      <c r="D32" s="5" t="n">
        <v>-238447</v>
      </c>
      <c r="E32" s="5" t="n">
        <v>-196954</v>
      </c>
    </row>
    <row r="33">
      <c r="A33" s="4" t="inlineStr">
        <is>
          <t>Net cash provided by (used in) operating activities</t>
        </is>
      </c>
      <c r="B33" s="5" t="n">
        <v>136208</v>
      </c>
      <c r="C33" s="5" t="n">
        <v>19749</v>
      </c>
      <c r="D33" s="5" t="n">
        <v>-1020441</v>
      </c>
      <c r="E33" s="5" t="n">
        <v>-983368</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urchases of intangible assets</t>
        </is>
      </c>
      <c r="B35" s="5" t="n">
        <v>-8550</v>
      </c>
      <c r="C35" s="5" t="n">
        <v>-1240</v>
      </c>
      <c r="D35" s="5" t="n">
        <v>-25304</v>
      </c>
      <c r="E35" s="5" t="n">
        <v>-159010</v>
      </c>
    </row>
    <row r="36">
      <c r="A36" s="4" t="inlineStr">
        <is>
          <t>Purchases of property and equipment</t>
        </is>
      </c>
      <c r="B36" s="5" t="n">
        <v>-50778</v>
      </c>
      <c r="C36" s="5" t="n">
        <v>-7362</v>
      </c>
      <c r="D36" s="5" t="n">
        <v>-141433</v>
      </c>
      <c r="E36" s="5" t="n">
        <v>-225569</v>
      </c>
    </row>
    <row r="37">
      <c r="A37" s="4" t="inlineStr">
        <is>
          <t>Proceeds from disposal of property and equipment</t>
        </is>
      </c>
      <c r="B37" s="5" t="n">
        <v>4099</v>
      </c>
      <c r="C37" s="5" t="n">
        <v>594</v>
      </c>
      <c r="D37" s="4" t="inlineStr">
        <is>
          <t xml:space="preserve"> </t>
        </is>
      </c>
      <c r="E37" s="5" t="n">
        <v>471</v>
      </c>
    </row>
    <row r="38">
      <c r="A38" s="4" t="inlineStr">
        <is>
          <t>Purchases of short-term investments</t>
        </is>
      </c>
      <c r="B38" s="5" t="n">
        <v>-2421802</v>
      </c>
      <c r="C38" s="5" t="n">
        <v>-351128</v>
      </c>
      <c r="D38" s="4" t="inlineStr">
        <is>
          <t xml:space="preserve"> </t>
        </is>
      </c>
      <c r="E38" s="4" t="inlineStr">
        <is>
          <t xml:space="preserve"> </t>
        </is>
      </c>
    </row>
    <row r="39">
      <c r="A39" s="4" t="inlineStr">
        <is>
          <t>Sales of short-term investments</t>
        </is>
      </c>
      <c r="B39" s="5" t="n">
        <v>1459564</v>
      </c>
      <c r="C39" s="5" t="n">
        <v>211617</v>
      </c>
      <c r="D39" s="4" t="inlineStr">
        <is>
          <t xml:space="preserve"> </t>
        </is>
      </c>
      <c r="E39" s="5" t="n">
        <v>10000</v>
      </c>
    </row>
    <row r="40">
      <c r="A40" s="4" t="inlineStr">
        <is>
          <t>Acquisition of businesses, net of cash and cash equivalents acquired</t>
        </is>
      </c>
      <c r="B40" s="5" t="n">
        <v>-2107</v>
      </c>
      <c r="C40" s="5" t="n">
        <v>-305</v>
      </c>
      <c r="D40" s="5" t="n">
        <v>-989652</v>
      </c>
      <c r="E40" s="5" t="n">
        <v>-3196</v>
      </c>
    </row>
    <row r="41">
      <c r="A41" s="4" t="inlineStr">
        <is>
          <t>Investments on equity investments</t>
        </is>
      </c>
      <c r="B41" s="5" t="n">
        <v>-135842</v>
      </c>
      <c r="C41" s="5" t="n">
        <v>-19695</v>
      </c>
      <c r="D41" s="5" t="n">
        <v>-322825</v>
      </c>
      <c r="E41" s="5" t="n">
        <v>-35552</v>
      </c>
    </row>
    <row r="42">
      <c r="A42" s="4" t="inlineStr">
        <is>
          <t>Pre-paid consideration for an acquisition</t>
        </is>
      </c>
      <c r="B42" s="4" t="inlineStr">
        <is>
          <t xml:space="preserve"> </t>
        </is>
      </c>
      <c r="C42" s="4" t="inlineStr">
        <is>
          <t xml:space="preserve"> </t>
        </is>
      </c>
      <c r="D42" s="5" t="n">
        <v>-5043</v>
      </c>
      <c r="E42" s="5" t="n">
        <v>-95976</v>
      </c>
    </row>
    <row r="43">
      <c r="A43" s="4" t="inlineStr">
        <is>
          <t>Net Cash used in Investing Activities</t>
        </is>
      </c>
      <c r="B43" s="5" t="n">
        <v>-1155416</v>
      </c>
      <c r="C43" s="5" t="n">
        <v>-167519</v>
      </c>
      <c r="D43" s="5" t="n">
        <v>-1484257</v>
      </c>
      <c r="E43" s="5" t="n">
        <v>-508832</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short-term borrowings</t>
        </is>
      </c>
      <c r="B45" s="4" t="inlineStr">
        <is>
          <t xml:space="preserve"> </t>
        </is>
      </c>
      <c r="C45" s="4" t="inlineStr">
        <is>
          <t xml:space="preserve"> </t>
        </is>
      </c>
      <c r="D45" s="4" t="inlineStr">
        <is>
          <t xml:space="preserve"> </t>
        </is>
      </c>
      <c r="E45" s="5" t="n">
        <v>10000</v>
      </c>
    </row>
    <row r="46">
      <c r="A46" s="4" t="inlineStr">
        <is>
          <t>Repayments for short-term borrowings</t>
        </is>
      </c>
      <c r="B46" s="4" t="inlineStr">
        <is>
          <t xml:space="preserve"> </t>
        </is>
      </c>
      <c r="C46" s="4" t="inlineStr">
        <is>
          <t xml:space="preserve"> </t>
        </is>
      </c>
      <c r="D46" s="5" t="n">
        <v>-100</v>
      </c>
      <c r="E46" s="5" t="n">
        <v>-10000</v>
      </c>
    </row>
    <row r="47">
      <c r="A47" s="4" t="inlineStr">
        <is>
          <t>Proceeds from issuance of preferred shares, net of issuance costs</t>
        </is>
      </c>
      <c r="B47" s="4" t="inlineStr">
        <is>
          <t xml:space="preserve"> </t>
        </is>
      </c>
      <c r="C47" s="4" t="inlineStr">
        <is>
          <t xml:space="preserve"> </t>
        </is>
      </c>
      <c r="D47" s="4" t="inlineStr">
        <is>
          <t xml:space="preserve"> </t>
        </is>
      </c>
      <c r="E47" s="5" t="n">
        <v>3868594</v>
      </c>
    </row>
    <row r="48">
      <c r="A48" s="4" t="inlineStr">
        <is>
          <t>Proceeds from issuance of ordinary shares, net of issuance costs</t>
        </is>
      </c>
      <c r="B48" s="4" t="inlineStr">
        <is>
          <t xml:space="preserve"> </t>
        </is>
      </c>
      <c r="C48" s="4" t="inlineStr">
        <is>
          <t xml:space="preserve"> </t>
        </is>
      </c>
      <c r="D48" s="4" t="inlineStr">
        <is>
          <t xml:space="preserve"> </t>
        </is>
      </c>
      <c r="E48" s="5" t="n">
        <v>4380213</v>
      </c>
    </row>
    <row r="49">
      <c r="A49" s="4" t="inlineStr">
        <is>
          <t>Repayment of a shareholder receivable resulting from Repurchases of Ordinary Shares</t>
        </is>
      </c>
      <c r="B49" s="4" t="inlineStr">
        <is>
          <t xml:space="preserve"> </t>
        </is>
      </c>
      <c r="C49" s="4" t="inlineStr">
        <is>
          <t xml:space="preserve"> </t>
        </is>
      </c>
      <c r="D49" s="5" t="n">
        <v>12959</v>
      </c>
      <c r="E49" s="4" t="inlineStr">
        <is>
          <t xml:space="preserve"> </t>
        </is>
      </c>
    </row>
    <row r="50">
      <c r="A50" s="4" t="inlineStr">
        <is>
          <t>Capital contributions from non-controlling interests</t>
        </is>
      </c>
      <c r="B50" s="4" t="inlineStr">
        <is>
          <t xml:space="preserve"> </t>
        </is>
      </c>
      <c r="C50" s="4" t="inlineStr">
        <is>
          <t xml:space="preserve"> </t>
        </is>
      </c>
      <c r="D50" s="5" t="n">
        <v>596</v>
      </c>
      <c r="E50" s="4" t="inlineStr">
        <is>
          <t xml:space="preserve"> </t>
        </is>
      </c>
    </row>
    <row r="51">
      <c r="A51" s="4" t="inlineStr">
        <is>
          <t>Issuance costs of issuance of Ordinary Shares in IPO</t>
        </is>
      </c>
      <c r="B51" s="5" t="n">
        <v>-1706</v>
      </c>
      <c r="C51" s="5" t="n">
        <v>-247</v>
      </c>
      <c r="D51" s="4" t="inlineStr">
        <is>
          <t xml:space="preserve"> </t>
        </is>
      </c>
      <c r="E51" s="4" t="inlineStr">
        <is>
          <t xml:space="preserve"> </t>
        </is>
      </c>
    </row>
    <row r="52">
      <c r="A52" s="4" t="inlineStr">
        <is>
          <t>Proceeds from exercise of vested share options</t>
        </is>
      </c>
      <c r="B52" s="5" t="n">
        <v>1906</v>
      </c>
      <c r="C52" s="5" t="n">
        <v>276</v>
      </c>
      <c r="D52" s="4" t="inlineStr">
        <is>
          <t xml:space="preserve"> </t>
        </is>
      </c>
      <c r="E52" s="4" t="inlineStr">
        <is>
          <t xml:space="preserve"> </t>
        </is>
      </c>
    </row>
    <row r="53">
      <c r="A53" s="4" t="inlineStr">
        <is>
          <t>Repurchases of Ordinary shares</t>
        </is>
      </c>
      <c r="B53" s="5" t="n">
        <v>-654650</v>
      </c>
      <c r="C53" s="5" t="n">
        <v>-94915</v>
      </c>
      <c r="D53" s="5" t="n">
        <v>-15161</v>
      </c>
      <c r="E53" s="5" t="n">
        <v>-491167</v>
      </c>
    </row>
    <row r="54">
      <c r="A54" s="4" t="inlineStr">
        <is>
          <t>Repurchases of Preferred shares</t>
        </is>
      </c>
      <c r="B54" s="4" t="inlineStr">
        <is>
          <t xml:space="preserve"> </t>
        </is>
      </c>
      <c r="C54" s="4" t="inlineStr">
        <is>
          <t xml:space="preserve"> </t>
        </is>
      </c>
      <c r="D54" s="4" t="inlineStr">
        <is>
          <t xml:space="preserve"> </t>
        </is>
      </c>
      <c r="E54" s="5" t="n">
        <v>-1076771</v>
      </c>
    </row>
    <row r="55">
      <c r="A55" s="4" t="inlineStr">
        <is>
          <t>Net cash provided by (used in) financing activities</t>
        </is>
      </c>
      <c r="B55" s="5" t="n">
        <v>-654450</v>
      </c>
      <c r="C55" s="5" t="n">
        <v>-94886</v>
      </c>
      <c r="D55" s="5" t="n">
        <v>-1706</v>
      </c>
      <c r="E55" s="5" t="n">
        <v>6680869</v>
      </c>
    </row>
    <row r="56">
      <c r="A56" s="4" t="inlineStr">
        <is>
          <t>Effect of exchange rate changes on cash and cash equivalents and restricted cash</t>
        </is>
      </c>
      <c r="B56" s="5" t="n">
        <v>89978</v>
      </c>
      <c r="C56" s="5" t="n">
        <v>13044</v>
      </c>
      <c r="D56" s="5" t="n">
        <v>-88980</v>
      </c>
      <c r="E56" s="5" t="n">
        <v>-131856</v>
      </c>
    </row>
    <row r="57">
      <c r="A57" s="4" t="inlineStr">
        <is>
          <t>Net increase in cash, cash equivalents and restricted cash</t>
        </is>
      </c>
      <c r="B57" s="5" t="n">
        <v>-1583680</v>
      </c>
      <c r="C57" s="5" t="n">
        <v>-229612</v>
      </c>
      <c r="D57" s="5" t="n">
        <v>-2595384</v>
      </c>
      <c r="E57" s="5" t="n">
        <v>5056813</v>
      </c>
    </row>
    <row r="58">
      <c r="A58" s="4" t="inlineStr">
        <is>
          <t>Cash and cash equivalents and restricted cash at the beginning of the year</t>
        </is>
      </c>
      <c r="B58" s="5" t="n">
        <v>3138008</v>
      </c>
      <c r="C58" s="5" t="n">
        <v>454968</v>
      </c>
      <c r="D58" s="5" t="n">
        <v>5733392</v>
      </c>
      <c r="E58" s="5" t="n">
        <v>676579</v>
      </c>
    </row>
    <row r="59">
      <c r="A59" s="4" t="inlineStr">
        <is>
          <t>Cash and cash equivalents and restricted cash at the end of the year</t>
        </is>
      </c>
      <c r="B59" s="5" t="n">
        <v>1554328</v>
      </c>
      <c r="C59" s="5" t="n">
        <v>225356</v>
      </c>
      <c r="D59" s="5" t="n">
        <v>3138008</v>
      </c>
      <c r="E59" s="5" t="n">
        <v>5733392</v>
      </c>
    </row>
    <row r="60">
      <c r="A60" s="3" t="inlineStr">
        <is>
          <t>Supplemental disclosures of cash flow information</t>
        </is>
      </c>
      <c r="B60" s="4" t="inlineStr">
        <is>
          <t xml:space="preserve"> </t>
        </is>
      </c>
      <c r="C60" s="4" t="inlineStr">
        <is>
          <t xml:space="preserve"> </t>
        </is>
      </c>
      <c r="D60" s="4" t="inlineStr">
        <is>
          <t xml:space="preserve"> </t>
        </is>
      </c>
      <c r="E60" s="4" t="inlineStr">
        <is>
          <t xml:space="preserve"> </t>
        </is>
      </c>
    </row>
    <row r="61">
      <c r="A61" s="4" t="inlineStr">
        <is>
          <t>Income taxes paid</t>
        </is>
      </c>
      <c r="B61" s="5" t="n">
        <v>-6108</v>
      </c>
      <c r="C61" s="5" t="n">
        <v>-886</v>
      </c>
      <c r="D61" s="5" t="n">
        <v>-6190</v>
      </c>
      <c r="E61" s="5" t="n">
        <v>-59437</v>
      </c>
    </row>
    <row r="62">
      <c r="A62" s="4" t="inlineStr">
        <is>
          <t>Cash paid for interest</t>
        </is>
      </c>
      <c r="B62" s="4" t="inlineStr">
        <is>
          <t xml:space="preserve"> </t>
        </is>
      </c>
      <c r="C62" s="4" t="inlineStr">
        <is>
          <t xml:space="preserve"> </t>
        </is>
      </c>
      <c r="D62" s="4" t="inlineStr">
        <is>
          <t xml:space="preserve"> </t>
        </is>
      </c>
      <c r="E62" s="5" t="n">
        <v>-93</v>
      </c>
    </row>
    <row r="63">
      <c r="A63" s="3" t="inlineStr">
        <is>
          <t>Supplemental schedule of non-cash investing and financing activities</t>
        </is>
      </c>
      <c r="B63" s="4" t="inlineStr">
        <is>
          <t xml:space="preserve"> </t>
        </is>
      </c>
      <c r="C63" s="4" t="inlineStr">
        <is>
          <t xml:space="preserve"> </t>
        </is>
      </c>
      <c r="D63" s="4" t="inlineStr">
        <is>
          <t xml:space="preserve"> </t>
        </is>
      </c>
      <c r="E63" s="4" t="inlineStr">
        <is>
          <t xml:space="preserve"> </t>
        </is>
      </c>
    </row>
    <row r="64">
      <c r="A64" s="4" t="inlineStr">
        <is>
          <t>Purchases of property and equipment</t>
        </is>
      </c>
      <c r="B64" s="5" t="n">
        <v>10607</v>
      </c>
      <c r="C64" s="5" t="n">
        <v>1538</v>
      </c>
      <c r="D64" s="5" t="n">
        <v>19709</v>
      </c>
      <c r="E64" s="5" t="n">
        <v>40412</v>
      </c>
    </row>
    <row r="65">
      <c r="A65" s="4" t="inlineStr">
        <is>
          <t>Purchases of intangible assets</t>
        </is>
      </c>
      <c r="B65" s="5" t="n">
        <v>282</v>
      </c>
      <c r="C65" s="5" t="n">
        <v>41</v>
      </c>
      <c r="D65" s="5" t="n">
        <v>2999</v>
      </c>
      <c r="E65" s="4" t="inlineStr">
        <is>
          <t xml:space="preserve"> </t>
        </is>
      </c>
    </row>
    <row r="66">
      <c r="A66" s="4" t="inlineStr">
        <is>
          <t>Receivables of exercise price of share options</t>
        </is>
      </c>
      <c r="B66" s="4" t="inlineStr">
        <is>
          <t xml:space="preserve"> </t>
        </is>
      </c>
      <c r="C66" s="4" t="inlineStr">
        <is>
          <t xml:space="preserve"> </t>
        </is>
      </c>
      <c r="D66" s="5" t="n">
        <v>1920</v>
      </c>
      <c r="E66" s="4" t="inlineStr">
        <is>
          <t xml:space="preserve"> </t>
        </is>
      </c>
    </row>
    <row r="67">
      <c r="A67" s="4" t="inlineStr">
        <is>
          <t>Payable for repurchases of Ordinary Shares</t>
        </is>
      </c>
      <c r="B67" s="4" t="inlineStr">
        <is>
          <t xml:space="preserve"> </t>
        </is>
      </c>
      <c r="C67" s="4" t="inlineStr">
        <is>
          <t xml:space="preserve"> </t>
        </is>
      </c>
      <c r="D67" s="5" t="n">
        <v>7166</v>
      </c>
      <c r="E67" s="4" t="inlineStr">
        <is>
          <t xml:space="preserve"> </t>
        </is>
      </c>
    </row>
    <row r="68">
      <c r="A68" s="4" t="inlineStr">
        <is>
          <t>Deemed repurchase of ordinary shares resulting from redesignation of Founder’s ordinary shares to preferred shares</t>
        </is>
      </c>
      <c r="B68" s="4" t="inlineStr">
        <is>
          <t xml:space="preserve"> </t>
        </is>
      </c>
      <c r="C68" s="4" t="inlineStr">
        <is>
          <t xml:space="preserve"> </t>
        </is>
      </c>
      <c r="D68" s="4" t="inlineStr">
        <is>
          <t xml:space="preserve"> </t>
        </is>
      </c>
      <c r="E68" s="5" t="n">
        <v>35142</v>
      </c>
    </row>
    <row r="69">
      <c r="A69" s="4" t="inlineStr">
        <is>
          <t>Capital injection from non-controlling interests</t>
        </is>
      </c>
      <c r="B69" s="7" t="n">
        <v>1337</v>
      </c>
      <c r="C69" s="6" t="n">
        <v>194</v>
      </c>
      <c r="D69" s="7" t="n">
        <v>338587</v>
      </c>
      <c r="E69" s="7" t="n">
        <v>1569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Additional Information (Details) - CNY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Tax rate on taxable income</t>
        </is>
      </c>
      <c r="B4" s="12" t="n">
        <v>0.165</v>
      </c>
      <c r="C4" s="4" t="inlineStr">
        <is>
          <t xml:space="preserve"> </t>
        </is>
      </c>
      <c r="D4" s="4" t="inlineStr">
        <is>
          <t xml:space="preserve"> </t>
        </is>
      </c>
    </row>
    <row r="5">
      <c r="A5" s="4" t="inlineStr">
        <is>
          <t>Uniform income tax rate</t>
        </is>
      </c>
      <c r="B5" s="10" t="n">
        <v>0.25</v>
      </c>
      <c r="C5" s="10" t="n">
        <v>0.25</v>
      </c>
      <c r="D5" s="10" t="n">
        <v>0.25</v>
      </c>
    </row>
    <row r="6">
      <c r="A6" s="4" t="inlineStr">
        <is>
          <t>Withholding tax percentage on dividend distributed by foreign investment enterprises</t>
        </is>
      </c>
      <c r="B6" s="10" t="n">
        <v>0.1</v>
      </c>
      <c r="C6" s="4" t="inlineStr">
        <is>
          <t xml:space="preserve"> </t>
        </is>
      </c>
      <c r="D6" s="4" t="inlineStr">
        <is>
          <t xml:space="preserve"> </t>
        </is>
      </c>
    </row>
    <row r="7">
      <c r="A7" s="4" t="inlineStr">
        <is>
          <t>Undistributed earnings and reserves available for distribution</t>
        </is>
      </c>
      <c r="B7" s="7" t="n">
        <v>65976000</v>
      </c>
      <c r="C7" s="7" t="n">
        <v>54822000</v>
      </c>
      <c r="D7" s="4" t="inlineStr">
        <is>
          <t xml:space="preserve"> </t>
        </is>
      </c>
    </row>
    <row r="8">
      <c r="A8" s="4" t="inlineStr">
        <is>
          <t>Unrecognized uncertain tax positions</t>
        </is>
      </c>
      <c r="B8" s="7" t="n">
        <v>0</v>
      </c>
      <c r="C8" s="7" t="n">
        <v>0</v>
      </c>
      <c r="D8" s="4" t="inlineStr">
        <is>
          <t xml:space="preserve"> </t>
        </is>
      </c>
    </row>
    <row r="9">
      <c r="A9" s="4" t="inlineStr">
        <is>
          <t>Hong Kong Tax Rate for Profits at 2 Million</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Tax rate on taxable income</t>
        </is>
      </c>
      <c r="B11" s="12" t="n">
        <v>0.0825</v>
      </c>
      <c r="C11" s="4" t="inlineStr">
        <is>
          <t xml:space="preserve"> </t>
        </is>
      </c>
      <c r="D11" s="4" t="inlineStr">
        <is>
          <t xml:space="preserve"> </t>
        </is>
      </c>
    </row>
    <row r="12">
      <c r="A12" s="4" t="inlineStr">
        <is>
          <t>Hong Kong Tax Rate for Profits over 2 Million</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Tax rate on taxable income</t>
        </is>
      </c>
      <c r="B14" s="12" t="n">
        <v>0.165</v>
      </c>
      <c r="C14" s="4" t="inlineStr">
        <is>
          <t xml:space="preserve"> </t>
        </is>
      </c>
      <c r="D14" s="4" t="inlineStr">
        <is>
          <t xml:space="preserve"> </t>
        </is>
      </c>
    </row>
    <row r="15">
      <c r="A15" s="4" t="inlineStr">
        <is>
          <t>EIT Law | Maximum</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Percentage of additional tax deduction for research and development activities</t>
        </is>
      </c>
      <c r="B17" s="10" t="n">
        <v>1</v>
      </c>
      <c r="C17" s="4" t="inlineStr">
        <is>
          <t xml:space="preserve"> </t>
        </is>
      </c>
      <c r="D17" s="4" t="inlineStr">
        <is>
          <t xml:space="preserve"> </t>
        </is>
      </c>
    </row>
    <row r="18">
      <c r="A18" s="4" t="inlineStr">
        <is>
          <t>EIT Law | Minimum</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Percentage of additional tax deduction for research and development activities</t>
        </is>
      </c>
      <c r="B20" s="10" t="n">
        <v>0.75</v>
      </c>
      <c r="C20" s="4" t="inlineStr">
        <is>
          <t xml:space="preserve"> </t>
        </is>
      </c>
      <c r="D20" s="4" t="inlineStr">
        <is>
          <t xml:space="preserve"> </t>
        </is>
      </c>
    </row>
    <row r="21">
      <c r="A21" s="4" t="inlineStr">
        <is>
          <t>China and Hong Kong Special Administrative Region</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Minimum required investment percentage to consider 5% withholding tax rate</t>
        </is>
      </c>
      <c r="B23" s="10" t="n">
        <v>0.25</v>
      </c>
      <c r="C23" s="4" t="inlineStr">
        <is>
          <t xml:space="preserve"> </t>
        </is>
      </c>
      <c r="D23" s="4" t="inlineStr">
        <is>
          <t xml:space="preserve"> </t>
        </is>
      </c>
    </row>
    <row r="24">
      <c r="A24" s="4" t="inlineStr">
        <is>
          <t>China and Hong Kong Special Administrative Region | Maximum</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Withholding tax percentage on dividend distributed by foreign investment enterprises</t>
        </is>
      </c>
      <c r="B26" s="10" t="n">
        <v>0.0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s - Summary of Components of Current and Deferred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 expense</t>
        </is>
      </c>
      <c r="B4" s="7" t="n">
        <v>-818628</v>
      </c>
      <c r="C4" s="4" t="inlineStr">
        <is>
          <t xml:space="preserve"> </t>
        </is>
      </c>
      <c r="D4" s="7" t="n">
        <v>-1547959</v>
      </c>
      <c r="E4" s="7" t="n">
        <v>-2681445</v>
      </c>
    </row>
    <row r="5">
      <c r="A5" s="4" t="inlineStr">
        <is>
          <t>Current tax expense</t>
        </is>
      </c>
      <c r="B5" s="5" t="n">
        <v>11065</v>
      </c>
      <c r="C5" s="4" t="inlineStr">
        <is>
          <t xml:space="preserve"> </t>
        </is>
      </c>
      <c r="D5" s="5" t="n">
        <v>4507</v>
      </c>
      <c r="E5" s="5" t="n">
        <v>3519</v>
      </c>
    </row>
    <row r="6">
      <c r="A6" s="4" t="inlineStr">
        <is>
          <t>Deferred income tax expenses (benefits)</t>
        </is>
      </c>
      <c r="B6" s="5" t="n">
        <v>-8360</v>
      </c>
      <c r="C6" s="6" t="n">
        <v>-1212</v>
      </c>
      <c r="D6" s="5" t="n">
        <v>-5428</v>
      </c>
      <c r="E6" s="5" t="n">
        <v>3451</v>
      </c>
    </row>
    <row r="7">
      <c r="A7" s="4" t="inlineStr">
        <is>
          <t>Income Tax Expense (Benefit), Total</t>
        </is>
      </c>
      <c r="B7" s="7" t="n">
        <v>2705</v>
      </c>
      <c r="C7" s="6" t="n">
        <v>392</v>
      </c>
      <c r="D7" s="7" t="n">
        <v>-921</v>
      </c>
      <c r="E7" s="7" t="n">
        <v>697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Effective Income Tax Rate Reconciliation Permanent Differences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C statutory income tax rate</t>
        </is>
      </c>
      <c r="B4" s="10" t="n">
        <v>0.25</v>
      </c>
      <c r="C4" s="10" t="n">
        <v>0.25</v>
      </c>
      <c r="D4" s="10" t="n">
        <v>0.25</v>
      </c>
    </row>
    <row r="5">
      <c r="A5" s="4" t="inlineStr">
        <is>
          <t>Permanent differences</t>
        </is>
      </c>
      <c r="B5" s="4" t="inlineStr">
        <is>
          <t>(12.00%)</t>
        </is>
      </c>
      <c r="C5" s="4" t="inlineStr">
        <is>
          <t>(9.00%)</t>
        </is>
      </c>
      <c r="D5" s="4" t="inlineStr">
        <is>
          <t>(17.00%)</t>
        </is>
      </c>
    </row>
    <row r="6">
      <c r="A6" s="4" t="inlineStr">
        <is>
          <t>Tax effect of different tax rate of different jurisdictions</t>
        </is>
      </c>
      <c r="B6" s="10" t="n">
        <v>0</v>
      </c>
      <c r="C6" s="10" t="n">
        <v>0</v>
      </c>
      <c r="D6" s="10" t="n">
        <v>0</v>
      </c>
    </row>
    <row r="7">
      <c r="A7" s="4" t="inlineStr">
        <is>
          <t>Tax effect of Super Deduction and others</t>
        </is>
      </c>
      <c r="B7" s="10" t="n">
        <v>0.01</v>
      </c>
      <c r="C7" s="10" t="n">
        <v>0.01</v>
      </c>
      <c r="D7" s="10" t="n">
        <v>0</v>
      </c>
    </row>
    <row r="8">
      <c r="A8" s="4" t="inlineStr">
        <is>
          <t>Changes in valuation allowance</t>
        </is>
      </c>
      <c r="B8" s="4" t="inlineStr">
        <is>
          <t>(14.00%)</t>
        </is>
      </c>
      <c r="C8" s="4" t="inlineStr">
        <is>
          <t>(17.00%)</t>
        </is>
      </c>
      <c r="D8" s="4" t="inlineStr">
        <is>
          <t>(8.00%)</t>
        </is>
      </c>
    </row>
    <row r="9">
      <c r="A9" s="4" t="inlineStr">
        <is>
          <t>Effective tax rates</t>
        </is>
      </c>
      <c r="B9" s="10" t="n">
        <v>0</v>
      </c>
      <c r="C9" s="10" t="n">
        <v>0</v>
      </c>
      <c r="D9" s="10"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chedule of Deferred Tax Assets (Details) - CNY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7" t="n">
        <v>578992</v>
      </c>
      <c r="C3" s="7" t="n">
        <v>470227</v>
      </c>
    </row>
    <row r="4">
      <c r="A4" s="4" t="inlineStr">
        <is>
          <t>Inventory valuation allowance</t>
        </is>
      </c>
      <c r="B4" s="5" t="n">
        <v>26187</v>
      </c>
      <c r="C4" s="5" t="n">
        <v>27048</v>
      </c>
    </row>
    <row r="5">
      <c r="A5" s="4" t="inlineStr">
        <is>
          <t>Accrued expenses and others</t>
        </is>
      </c>
      <c r="B5" s="5" t="n">
        <v>29150</v>
      </c>
      <c r="C5" s="5" t="n">
        <v>19225</v>
      </c>
    </row>
    <row r="6">
      <c r="A6" s="4" t="inlineStr">
        <is>
          <t>Total deferred tax assets</t>
        </is>
      </c>
      <c r="B6" s="5" t="n">
        <v>634329</v>
      </c>
      <c r="C6" s="5" t="n">
        <v>516500</v>
      </c>
    </row>
    <row r="7">
      <c r="A7" s="4" t="inlineStr">
        <is>
          <t>Less: valuation allowance</t>
        </is>
      </c>
      <c r="B7" s="5" t="n">
        <v>-632378</v>
      </c>
      <c r="C7" s="5" t="n">
        <v>-514500</v>
      </c>
    </row>
    <row r="8">
      <c r="A8" s="4" t="inlineStr">
        <is>
          <t>Deferred tax assets, net</t>
        </is>
      </c>
      <c r="B8" s="7" t="n">
        <v>1951</v>
      </c>
      <c r="C8" s="7" t="n">
        <v>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 Movement of Valuation Allowance (Details) - SEC Schedule, 12-09, Valuation Allowance, Deferred Tax Asset - CNY (¥) ¥ in Thousands</t>
        </is>
      </c>
      <c r="B1" s="2" t="inlineStr">
        <is>
          <t>12 Months Ended</t>
        </is>
      </c>
    </row>
    <row r="2">
      <c r="B2" s="2" t="inlineStr">
        <is>
          <t>Dec. 31, 2022</t>
        </is>
      </c>
      <c r="C2" s="2" t="inlineStr">
        <is>
          <t>Dec. 31, 2021</t>
        </is>
      </c>
    </row>
    <row r="3">
      <c r="A3" s="3" t="inlineStr">
        <is>
          <t>Valuation And Qualifying Accounts Disclosure [Line Items]</t>
        </is>
      </c>
      <c r="B3" s="4" t="inlineStr">
        <is>
          <t xml:space="preserve"> </t>
        </is>
      </c>
      <c r="C3" s="4" t="inlineStr">
        <is>
          <t xml:space="preserve"> </t>
        </is>
      </c>
    </row>
    <row r="4">
      <c r="A4" s="4" t="inlineStr">
        <is>
          <t>Balance at beginning of the year</t>
        </is>
      </c>
      <c r="B4" s="7" t="n">
        <v>514500</v>
      </c>
      <c r="C4" s="7" t="n">
        <v>237965</v>
      </c>
    </row>
    <row r="5">
      <c r="A5" s="4" t="inlineStr">
        <is>
          <t>Additions</t>
        </is>
      </c>
      <c r="B5" s="5" t="n">
        <v>117878</v>
      </c>
      <c r="C5" s="5" t="n">
        <v>276535</v>
      </c>
    </row>
    <row r="6">
      <c r="A6" s="4" t="inlineStr">
        <is>
          <t>Balance at end of the year</t>
        </is>
      </c>
      <c r="B6" s="7" t="n">
        <v>632378</v>
      </c>
      <c r="C6" s="7" t="n">
        <v>5145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chedule of Deferred Tax Liabilities (Details) - CNY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lated to acquired intangible assets</t>
        </is>
      </c>
      <c r="B3" s="7" t="n">
        <v>113441</v>
      </c>
      <c r="C3" s="7" t="n">
        <v>1244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9" customWidth="1" min="7" max="7"/>
    <col width="29" customWidth="1" min="8" max="8"/>
    <col width="29" customWidth="1" min="9" max="9"/>
    <col width="32" customWidth="1" min="10" max="10"/>
    <col width="32" customWidth="1" min="11" max="11"/>
    <col width="32" customWidth="1" min="12" max="12"/>
    <col width="32" customWidth="1" min="13" max="13"/>
    <col width="32" customWidth="1" min="14" max="14"/>
    <col width="40" customWidth="1" min="15" max="15"/>
  </cols>
  <sheetData>
    <row r="1">
      <c r="A1" s="1" t="inlineStr">
        <is>
          <t>Ordinary Shares - Additional Information (Details) ¥ / shares in Units, $ / shares in Units, ¥ in Thousands</t>
        </is>
      </c>
      <c r="D1" s="2" t="inlineStr">
        <is>
          <t>1 Months Ended</t>
        </is>
      </c>
      <c r="G1" s="2" t="inlineStr">
        <is>
          <t>12 Months Ended</t>
        </is>
      </c>
    </row>
    <row r="2">
      <c r="B2" s="2" t="inlineStr">
        <is>
          <t>Nov. 19, 2020 CNY (¥) shares</t>
        </is>
      </c>
      <c r="C2" s="2" t="inlineStr">
        <is>
          <t>Nov. 19, 2020 USD ($) shares</t>
        </is>
      </c>
      <c r="D2" s="2" t="inlineStr">
        <is>
          <t>Sep. 30, 2020 shares</t>
        </is>
      </c>
      <c r="E2" s="2" t="inlineStr">
        <is>
          <t>Apr. 30, 2020 shares</t>
        </is>
      </c>
      <c r="F2" s="2" t="inlineStr">
        <is>
          <t>Jul. 31, 2019 shares</t>
        </is>
      </c>
      <c r="G2" s="2" t="inlineStr">
        <is>
          <t>Dec. 31, 2022 CNY (¥) shares</t>
        </is>
      </c>
      <c r="H2" s="2" t="inlineStr">
        <is>
          <t>Dec. 31, 2021 CNY (¥) shares</t>
        </is>
      </c>
      <c r="I2" s="2" t="inlineStr">
        <is>
          <t>Dec. 31, 2020 CNY (¥) shares</t>
        </is>
      </c>
      <c r="J2" s="2" t="inlineStr">
        <is>
          <t>Dec. 31, 2022 $ / shares shares</t>
        </is>
      </c>
      <c r="K2" s="2" t="inlineStr">
        <is>
          <t>Dec. 31, 2022 ¥ / shares shares</t>
        </is>
      </c>
      <c r="L2" s="2" t="inlineStr">
        <is>
          <t>Dec. 31, 2021 $ / shares shares</t>
        </is>
      </c>
      <c r="M2" s="2" t="inlineStr">
        <is>
          <t>Dec. 31, 2021 ¥ / shares shares</t>
        </is>
      </c>
      <c r="N2" s="2" t="inlineStr">
        <is>
          <t>Dec. 31, 2020 $ / shares shares</t>
        </is>
      </c>
      <c r="O2" s="2" t="inlineStr">
        <is>
          <t>Sep. 30, 2016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authorized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4044840121</v>
      </c>
      <c r="G5" s="4" t="inlineStr">
        <is>
          <t xml:space="preserve"> </t>
        </is>
      </c>
      <c r="H5" s="4" t="inlineStr">
        <is>
          <t xml:space="preserve"> </t>
        </is>
      </c>
      <c r="I5" s="4" t="inlineStr">
        <is>
          <t xml:space="preserve"> </t>
        </is>
      </c>
      <c r="J5" s="5" t="n">
        <v>10000000000</v>
      </c>
      <c r="K5" s="5" t="n">
        <v>10000000000</v>
      </c>
      <c r="L5" s="5" t="n">
        <v>10000000000</v>
      </c>
      <c r="M5" s="5" t="n">
        <v>10000000000</v>
      </c>
      <c r="N5" s="4" t="inlineStr">
        <is>
          <t xml:space="preserve"> </t>
        </is>
      </c>
      <c r="O5" s="5" t="n">
        <v>5000000000</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1e-05</v>
      </c>
      <c r="K6" s="4" t="inlineStr">
        <is>
          <t xml:space="preserve"> </t>
        </is>
      </c>
      <c r="L6" s="13" t="n">
        <v>1e-05</v>
      </c>
      <c r="M6" s="4" t="inlineStr">
        <is>
          <t xml:space="preserve"> </t>
        </is>
      </c>
      <c r="N6" s="4" t="inlineStr">
        <is>
          <t xml:space="preserve"> </t>
        </is>
      </c>
      <c r="O6" s="13" t="n">
        <v>1e-05</v>
      </c>
    </row>
    <row r="7">
      <c r="A7" s="4" t="inlineStr">
        <is>
          <t>Ordinary shares repurchased</t>
        </is>
      </c>
      <c r="B7" s="4" t="inlineStr">
        <is>
          <t xml:space="preserve"> </t>
        </is>
      </c>
      <c r="C7" s="4" t="inlineStr">
        <is>
          <t xml:space="preserve"> </t>
        </is>
      </c>
      <c r="D7" s="4" t="inlineStr">
        <is>
          <t xml:space="preserve"> </t>
        </is>
      </c>
      <c r="E7" s="4" t="inlineStr">
        <is>
          <t xml:space="preserve"> </t>
        </is>
      </c>
      <c r="F7" s="5" t="n">
        <v>7713574</v>
      </c>
      <c r="G7" s="4" t="inlineStr">
        <is>
          <t xml:space="preserve"> </t>
        </is>
      </c>
      <c r="H7" s="4" t="inlineStr">
        <is>
          <t xml:space="preserve"> </t>
        </is>
      </c>
      <c r="I7" s="5" t="n">
        <v>6238824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s of shares due to exercise of share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68683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proceeds, net of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38021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d of ordinary shares, consideration | ¥</t>
        </is>
      </c>
      <c r="B10" s="4" t="inlineStr">
        <is>
          <t xml:space="preserve"> </t>
        </is>
      </c>
      <c r="C10" s="4" t="inlineStr">
        <is>
          <t xml:space="preserve"> </t>
        </is>
      </c>
      <c r="D10" s="4" t="inlineStr">
        <is>
          <t xml:space="preserve"> </t>
        </is>
      </c>
      <c r="E10" s="4" t="inlineStr">
        <is>
          <t xml:space="preserve"> </t>
        </is>
      </c>
      <c r="F10" s="4" t="inlineStr">
        <is>
          <t xml:space="preserve"> </t>
        </is>
      </c>
      <c r="G10" s="7" t="n">
        <v>646820</v>
      </c>
      <c r="H10" s="7" t="n">
        <v>22319</v>
      </c>
      <c r="I10" s="7" t="n">
        <v>48362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erican Deposit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dinary 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72625763</v>
      </c>
      <c r="H13" s="5" t="n">
        <v>184682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8.9062</v>
      </c>
      <c r="L14" s="4" t="inlineStr">
        <is>
          <t xml:space="preserve"> </t>
        </is>
      </c>
      <c r="M14" s="14" t="n">
        <v>12.0848</v>
      </c>
      <c r="N14" s="4" t="inlineStr">
        <is>
          <t xml:space="preserve"> </t>
        </is>
      </c>
      <c r="O14" s="4" t="inlineStr">
        <is>
          <t xml:space="preserve"> </t>
        </is>
      </c>
    </row>
    <row r="15">
      <c r="A15" s="4" t="inlineStr">
        <is>
          <t>American Depositary Shares | Initial Public Offering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ordinary shares upon initial public offering, shares</t>
        </is>
      </c>
      <c r="B17" s="5" t="n">
        <v>67562500</v>
      </c>
      <c r="C17" s="5" t="n">
        <v>6756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proceeds, net of issuance costs</t>
        </is>
      </c>
      <c r="B18" s="7" t="n">
        <v>4350000</v>
      </c>
      <c r="C18" s="6" t="n">
        <v>664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u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dinary shares redesignated into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4399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5" t="n">
        <v>3130264924</v>
      </c>
      <c r="G24" s="4" t="inlineStr">
        <is>
          <t xml:space="preserve"> </t>
        </is>
      </c>
      <c r="H24" s="4" t="inlineStr">
        <is>
          <t xml:space="preserve"> </t>
        </is>
      </c>
      <c r="I24" s="4" t="inlineStr">
        <is>
          <t xml:space="preserve"> </t>
        </is>
      </c>
      <c r="J24" s="5" t="n">
        <v>6000000000</v>
      </c>
      <c r="K24" s="5" t="n">
        <v>6000000000</v>
      </c>
      <c r="L24" s="5" t="n">
        <v>6000000000</v>
      </c>
      <c r="M24" s="5" t="n">
        <v>6000000000</v>
      </c>
      <c r="N24" s="4" t="inlineStr">
        <is>
          <t xml:space="preserve"> </t>
        </is>
      </c>
      <c r="O24" s="4" t="inlineStr">
        <is>
          <t xml:space="preserve"> </t>
        </is>
      </c>
    </row>
    <row r="25">
      <c r="A25" s="4" t="inlineStr">
        <is>
          <t>Ordinary shares, vo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one vote per share</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30600883</v>
      </c>
      <c r="K26" s="5" t="n">
        <v>2030600883</v>
      </c>
      <c r="L26" s="5" t="n">
        <v>1938303919</v>
      </c>
      <c r="M26" s="5" t="n">
        <v>1938303919</v>
      </c>
      <c r="N26" s="4" t="inlineStr">
        <is>
          <t xml:space="preserve"> </t>
        </is>
      </c>
      <c r="O26" s="4" t="inlineStr">
        <is>
          <t xml:space="preserve"> </t>
        </is>
      </c>
    </row>
    <row r="27">
      <c r="A27" s="4" t="inlineStr">
        <is>
          <t>Ordinary shares, decrease in authoriz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92306730</v>
      </c>
      <c r="O27" s="4" t="inlineStr">
        <is>
          <t xml:space="preserve"> </t>
        </is>
      </c>
    </row>
    <row r="28">
      <c r="A28" s="4" t="inlineStr">
        <is>
          <t>Class A Ordinary Shares | American Deposit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rdinary shares repurchased</t>
        </is>
      </c>
      <c r="B30" s="4" t="inlineStr">
        <is>
          <t xml:space="preserve"> </t>
        </is>
      </c>
      <c r="C30" s="4" t="inlineStr">
        <is>
          <t xml:space="preserve"> </t>
        </is>
      </c>
      <c r="D30" s="4" t="inlineStr">
        <is>
          <t xml:space="preserve"> </t>
        </is>
      </c>
      <c r="E30" s="4" t="inlineStr">
        <is>
          <t xml:space="preserve"> </t>
        </is>
      </c>
      <c r="F30" s="4" t="inlineStr">
        <is>
          <t xml:space="preserve"> </t>
        </is>
      </c>
      <c r="G30" s="5" t="n">
        <v>290503052</v>
      </c>
      <c r="H30" s="5" t="n">
        <v>738729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4" t="n">
        <v>2.2266</v>
      </c>
      <c r="L31" s="4" t="inlineStr">
        <is>
          <t xml:space="preserve"> </t>
        </is>
      </c>
      <c r="M31" s="14" t="n">
        <v>3.0212</v>
      </c>
      <c r="N31" s="4" t="inlineStr">
        <is>
          <t xml:space="preserve"> </t>
        </is>
      </c>
      <c r="O31" s="4" t="inlineStr">
        <is>
          <t xml:space="preserve"> </t>
        </is>
      </c>
    </row>
    <row r="32">
      <c r="A32" s="4" t="inlineStr">
        <is>
          <t>Repurchased of ordinary shares, consideration | ¥</t>
        </is>
      </c>
      <c r="B32" s="4" t="inlineStr">
        <is>
          <t xml:space="preserve"> </t>
        </is>
      </c>
      <c r="C32" s="4" t="inlineStr">
        <is>
          <t xml:space="preserve"> </t>
        </is>
      </c>
      <c r="D32" s="4" t="inlineStr">
        <is>
          <t xml:space="preserve"> </t>
        </is>
      </c>
      <c r="E32" s="4" t="inlineStr">
        <is>
          <t xml:space="preserve"> </t>
        </is>
      </c>
      <c r="F32" s="4" t="inlineStr">
        <is>
          <t xml:space="preserve"> </t>
        </is>
      </c>
      <c r="G32" s="7" t="n">
        <v>646820</v>
      </c>
      <c r="H32" s="7" t="n">
        <v>2231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A Ordinary Shares | American Depositary Shares | Initial Public Offering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ordinary shares upon initial public offering, shares</t>
        </is>
      </c>
      <c r="B35" s="5" t="n">
        <v>270250000</v>
      </c>
      <c r="C35" s="5" t="n">
        <v>2702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A Ordinary Shares | Share Incentive Plan Tru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49363572</v>
      </c>
      <c r="O38" s="4" t="inlineStr">
        <is>
          <t xml:space="preserve"> </t>
        </is>
      </c>
    </row>
    <row r="39">
      <c r="A39" s="4" t="inlineStr">
        <is>
          <t>Class A Ordinary Shares |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s of shares due to exercise of share option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51838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B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5" t="n">
        <v>914575197</v>
      </c>
      <c r="G44" s="4" t="inlineStr">
        <is>
          <t xml:space="preserve"> </t>
        </is>
      </c>
      <c r="H44" s="4" t="inlineStr">
        <is>
          <t xml:space="preserve"> </t>
        </is>
      </c>
      <c r="I44" s="4" t="inlineStr">
        <is>
          <t xml:space="preserve"> </t>
        </is>
      </c>
      <c r="J44" s="5" t="n">
        <v>960852606</v>
      </c>
      <c r="K44" s="5" t="n">
        <v>960852606</v>
      </c>
      <c r="L44" s="5" t="n">
        <v>960852606</v>
      </c>
      <c r="M44" s="5" t="n">
        <v>960852606</v>
      </c>
      <c r="N44" s="4" t="inlineStr">
        <is>
          <t xml:space="preserve"> </t>
        </is>
      </c>
      <c r="O44" s="4" t="inlineStr">
        <is>
          <t xml:space="preserve"> </t>
        </is>
      </c>
    </row>
    <row r="45">
      <c r="A45" s="4" t="inlineStr">
        <is>
          <t>Common stock,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3" t="n">
        <v>1e-05</v>
      </c>
      <c r="O45" s="4" t="inlineStr">
        <is>
          <t xml:space="preserve"> </t>
        </is>
      </c>
    </row>
    <row r="46">
      <c r="A46" s="4" t="inlineStr">
        <is>
          <t>Ordinary shares, vot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en votes per share</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66572880</v>
      </c>
      <c r="K47" s="5" t="n">
        <v>666572880</v>
      </c>
      <c r="L47" s="5" t="n">
        <v>758869844</v>
      </c>
      <c r="M47" s="5" t="n">
        <v>758869844</v>
      </c>
      <c r="N47" s="4" t="inlineStr">
        <is>
          <t xml:space="preserve"> </t>
        </is>
      </c>
      <c r="O47" s="4" t="inlineStr">
        <is>
          <t xml:space="preserve"> </t>
        </is>
      </c>
    </row>
    <row r="48">
      <c r="A48" s="4" t="inlineStr">
        <is>
          <t>Ordinary shares repurch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238824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rdinary shares, increase in authoriz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6277409</v>
      </c>
      <c r="O49" s="4" t="inlineStr">
        <is>
          <t xml:space="preserve"> </t>
        </is>
      </c>
    </row>
    <row r="50">
      <c r="A50" s="4" t="inlineStr">
        <is>
          <t>Class B Ordinary Shares | Share Incentive Plan Tru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1356415</v>
      </c>
      <c r="O52" s="4" t="inlineStr">
        <is>
          <t xml:space="preserve"> </t>
        </is>
      </c>
    </row>
    <row r="53">
      <c r="A53" s="4" t="inlineStr">
        <is>
          <t>Class B Ordinary Shares | Foun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5" t="n">
        <v>15784604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93753239</v>
      </c>
      <c r="O55" s="4" t="inlineStr">
        <is>
          <t xml:space="preserve"> </t>
        </is>
      </c>
    </row>
    <row r="56">
      <c r="A56" s="4" t="inlineStr">
        <is>
          <t>Series C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emporary equity, increase in authoriz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66432971</v>
      </c>
      <c r="O58" s="4" t="inlineStr">
        <is>
          <t xml:space="preserve"> </t>
        </is>
      </c>
    </row>
    <row r="59">
      <c r="A59" s="4" t="inlineStr">
        <is>
          <t>Temporary equity, nominal or par valu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3" t="n">
        <v>1e-05</v>
      </c>
      <c r="O59" s="4" t="inlineStr">
        <is>
          <t xml:space="preserve"> </t>
        </is>
      </c>
    </row>
    <row r="60">
      <c r="A60" s="4" t="inlineStr">
        <is>
          <t>Issuance of ordinary shares upon initial public offering, shares</t>
        </is>
      </c>
      <c r="B60" s="4" t="inlineStr">
        <is>
          <t xml:space="preserve"> </t>
        </is>
      </c>
      <c r="C60" s="4" t="inlineStr">
        <is>
          <t xml:space="preserve"> </t>
        </is>
      </c>
      <c r="D60" s="5" t="n">
        <v>39859783</v>
      </c>
      <c r="E60" s="5" t="n">
        <v>2657318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ries C Preferred Shares | Inves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emporary equity, shares issued</t>
        </is>
      </c>
      <c r="B63" s="4" t="inlineStr">
        <is>
          <t xml:space="preserve"> </t>
        </is>
      </c>
      <c r="C63" s="4" t="inlineStr">
        <is>
          <t xml:space="preserve"> </t>
        </is>
      </c>
      <c r="D63" s="4" t="inlineStr">
        <is>
          <t xml:space="preserve"> </t>
        </is>
      </c>
      <c r="E63" s="4" t="inlineStr">
        <is>
          <t xml:space="preserve"> </t>
        </is>
      </c>
      <c r="F63" s="5" t="n">
        <v>771357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ries Seed Preferr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emporary equity, increase in authoriz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68832245</v>
      </c>
      <c r="O66" s="4" t="inlineStr">
        <is>
          <t xml:space="preserve"> </t>
        </is>
      </c>
    </row>
    <row r="67">
      <c r="A67" s="4" t="inlineStr">
        <is>
          <t>Temporary equity, nominal or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3" t="n">
        <v>1e-05</v>
      </c>
      <c r="O67" s="4" t="inlineStr">
        <is>
          <t xml:space="preserve"> </t>
        </is>
      </c>
    </row>
    <row r="68">
      <c r="A68" s="4" t="inlineStr">
        <is>
          <t>Series Seed Preferred Shares | Inves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emporary equity,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62388247</v>
      </c>
      <c r="O70" s="4" t="inlineStr">
        <is>
          <t xml:space="preserve"> </t>
        </is>
      </c>
    </row>
    <row r="71">
      <c r="A71" s="4" t="inlineStr">
        <is>
          <t>Series D Preferr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emporary equity, increase in authoriz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6432971</v>
      </c>
      <c r="O73" s="4" t="inlineStr">
        <is>
          <t xml:space="preserve"> </t>
        </is>
      </c>
    </row>
    <row r="74">
      <c r="A74" s="4" t="inlineStr">
        <is>
          <t>Temporary equity, nominal or par valu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3" t="n">
        <v>1e-05</v>
      </c>
      <c r="O74" s="4" t="inlineStr">
        <is>
          <t xml:space="preserve"> </t>
        </is>
      </c>
    </row>
    <row r="75">
      <c r="A75" s="4" t="inlineStr">
        <is>
          <t>Series E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emporary equity, increase in authoriz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44331134</v>
      </c>
      <c r="O77" s="4" t="inlineStr">
        <is>
          <t xml:space="preserve"> </t>
        </is>
      </c>
    </row>
    <row r="78">
      <c r="A78" s="4" t="inlineStr">
        <is>
          <t>Temporary equity, nominal or par valu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3" t="n">
        <v>1e-05</v>
      </c>
      <c r="O78" s="4" t="inlineStr">
        <is>
          <t xml:space="preserve"> </t>
        </is>
      </c>
    </row>
  </sheetData>
  <mergeCells count="6">
    <mergeCell ref="A1:A2"/>
    <mergeCell ref="B1:C1"/>
    <mergeCell ref="D1:F1"/>
    <mergeCell ref="G1:I1"/>
    <mergeCell ref="J1:K1"/>
    <mergeCell ref="L1:M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7" t="n">
        <v>340860</v>
      </c>
      <c r="C4" s="6" t="n">
        <v>49420</v>
      </c>
      <c r="D4" s="7" t="n">
        <v>530440</v>
      </c>
      <c r="E4" s="7" t="n">
        <v>1900588</v>
      </c>
    </row>
    <row r="5">
      <c r="A5" s="4" t="inlineStr">
        <is>
          <t>Share-based Compensation of Founders' Restricted Shar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4" t="inlineStr">
        <is>
          <t xml:space="preserve"> </t>
        </is>
      </c>
      <c r="C7" s="4" t="inlineStr">
        <is>
          <t xml:space="preserve"> </t>
        </is>
      </c>
      <c r="D7" s="4" t="inlineStr">
        <is>
          <t xml:space="preserve"> </t>
        </is>
      </c>
      <c r="E7" s="5" t="n">
        <v>1030178</v>
      </c>
    </row>
    <row r="8">
      <c r="A8" s="4" t="inlineStr">
        <is>
          <t>Related to Repurchase of Founders' Ordinary Shar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4" t="inlineStr">
        <is>
          <t xml:space="preserve"> </t>
        </is>
      </c>
      <c r="C10" s="4" t="inlineStr">
        <is>
          <t xml:space="preserve"> </t>
        </is>
      </c>
      <c r="D10" s="4" t="inlineStr">
        <is>
          <t xml:space="preserve"> </t>
        </is>
      </c>
      <c r="E10" s="5" t="n">
        <v>146294</v>
      </c>
    </row>
    <row r="11">
      <c r="A11" s="4" t="inlineStr">
        <is>
          <t>Related to Issuances of Preferred Shares to Investor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4" t="inlineStr">
        <is>
          <t xml:space="preserve"> </t>
        </is>
      </c>
      <c r="C13" s="4" t="inlineStr">
        <is>
          <t xml:space="preserve"> </t>
        </is>
      </c>
      <c r="D13" s="4" t="inlineStr">
        <is>
          <t xml:space="preserve"> </t>
        </is>
      </c>
      <c r="E13" s="5" t="n">
        <v>303627</v>
      </c>
    </row>
    <row r="14">
      <c r="A14" s="4" t="inlineStr">
        <is>
          <t>Related to Redesignation of Founder’s Ordinary Shares to Preferred Share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4" t="inlineStr">
        <is>
          <t xml:space="preserve"> </t>
        </is>
      </c>
      <c r="C16" s="4" t="inlineStr">
        <is>
          <t xml:space="preserve"> </t>
        </is>
      </c>
      <c r="D16" s="4" t="inlineStr">
        <is>
          <t xml:space="preserve"> </t>
        </is>
      </c>
      <c r="E16" s="5" t="n">
        <v>1852</v>
      </c>
    </row>
    <row r="17">
      <c r="A17" s="4" t="inlineStr">
        <is>
          <t>Related to Accelerated Vesting of Share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s</t>
        </is>
      </c>
      <c r="B19" s="5" t="n">
        <v>-64660</v>
      </c>
      <c r="C19" s="4" t="inlineStr">
        <is>
          <t xml:space="preserve"> </t>
        </is>
      </c>
      <c r="D19" s="5" t="n">
        <v>66429</v>
      </c>
      <c r="E19" s="5" t="n">
        <v>138729</v>
      </c>
    </row>
    <row r="20">
      <c r="A20" s="4" t="inlineStr">
        <is>
          <t>Related to Modification of Exercise Price of Share Options on Modification Day</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s</t>
        </is>
      </c>
      <c r="B22" s="5" t="n">
        <v>12793</v>
      </c>
      <c r="C22" s="4" t="inlineStr">
        <is>
          <t xml:space="preserve"> </t>
        </is>
      </c>
      <c r="D22" s="4" t="inlineStr">
        <is>
          <t xml:space="preserve"> </t>
        </is>
      </c>
      <c r="E22" s="4" t="inlineStr">
        <is>
          <t xml:space="preserve"> </t>
        </is>
      </c>
    </row>
    <row r="23">
      <c r="A23" s="4" t="inlineStr">
        <is>
          <t>Related to Vesting of Share Option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s</t>
        </is>
      </c>
      <c r="B25" s="7" t="n">
        <v>392727</v>
      </c>
      <c r="C25" s="4" t="inlineStr">
        <is>
          <t xml:space="preserve"> </t>
        </is>
      </c>
      <c r="D25" s="7" t="n">
        <v>464011</v>
      </c>
      <c r="E25" s="7" t="n">
        <v>279908</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9" customWidth="1" min="6" max="6"/>
    <col width="29" customWidth="1" min="7" max="7"/>
    <col width="29" customWidth="1" min="8" max="8"/>
  </cols>
  <sheetData>
    <row r="1">
      <c r="A1" s="1" t="inlineStr">
        <is>
          <t>Share-Based Compensation - Additional Information (Details) ¥ in Thousands, $ in Thousands</t>
        </is>
      </c>
      <c r="B1" s="2" t="inlineStr">
        <is>
          <t>1 Months Ended</t>
        </is>
      </c>
      <c r="E1" s="2" t="inlineStr">
        <is>
          <t>12 Months Ended</t>
        </is>
      </c>
    </row>
    <row r="2">
      <c r="B2" s="2" t="inlineStr">
        <is>
          <t>Sep. 30, 2020 CNY (¥) shares</t>
        </is>
      </c>
      <c r="C2" s="2" t="inlineStr">
        <is>
          <t>Apr. 30, 2020 shares</t>
        </is>
      </c>
      <c r="D2" s="2" t="inlineStr">
        <is>
          <t>Jul. 31, 2019 shares</t>
        </is>
      </c>
      <c r="E2" s="2" t="inlineStr">
        <is>
          <t>Dec. 31, 2022 CNY (¥) shares</t>
        </is>
      </c>
      <c r="F2" s="2" t="inlineStr">
        <is>
          <t>Dec. 31, 2022 USD ($) shares</t>
        </is>
      </c>
      <c r="G2" s="2" t="inlineStr">
        <is>
          <t>Dec. 31, 2021 CNY (¥) shares</t>
        </is>
      </c>
      <c r="H2" s="2" t="inlineStr">
        <is>
          <t>Dec. 31, 2020 CNY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s</t>
        </is>
      </c>
      <c r="B4" s="4" t="inlineStr">
        <is>
          <t xml:space="preserve"> </t>
        </is>
      </c>
      <c r="C4" s="4" t="inlineStr">
        <is>
          <t xml:space="preserve"> </t>
        </is>
      </c>
      <c r="D4" s="4" t="inlineStr">
        <is>
          <t xml:space="preserve"> </t>
        </is>
      </c>
      <c r="E4" s="7" t="n">
        <v>340860</v>
      </c>
      <c r="F4" s="6" t="n">
        <v>49420</v>
      </c>
      <c r="G4" s="7" t="n">
        <v>530440</v>
      </c>
      <c r="H4" s="7" t="n">
        <v>1900588</v>
      </c>
    </row>
    <row r="5">
      <c r="A5" s="4" t="inlineStr">
        <is>
          <t>Ordinary shares repurchased | shares</t>
        </is>
      </c>
      <c r="B5" s="4" t="inlineStr">
        <is>
          <t xml:space="preserve"> </t>
        </is>
      </c>
      <c r="C5" s="4" t="inlineStr">
        <is>
          <t xml:space="preserve"> </t>
        </is>
      </c>
      <c r="D5" s="5" t="n">
        <v>7713574</v>
      </c>
      <c r="E5" s="4" t="inlineStr">
        <is>
          <t xml:space="preserve"> </t>
        </is>
      </c>
      <c r="F5" s="4" t="inlineStr">
        <is>
          <t xml:space="preserve"> </t>
        </is>
      </c>
      <c r="G5" s="4" t="inlineStr">
        <is>
          <t xml:space="preserve"> </t>
        </is>
      </c>
      <c r="H5" s="5" t="n">
        <v>62388247</v>
      </c>
    </row>
    <row r="6">
      <c r="A6" s="4" t="inlineStr">
        <is>
          <t>Repurchased of ordinary shares, consideration</t>
        </is>
      </c>
      <c r="B6" s="4" t="inlineStr">
        <is>
          <t xml:space="preserve"> </t>
        </is>
      </c>
      <c r="C6" s="4" t="inlineStr">
        <is>
          <t xml:space="preserve"> </t>
        </is>
      </c>
      <c r="D6" s="4" t="inlineStr">
        <is>
          <t xml:space="preserve"> </t>
        </is>
      </c>
      <c r="E6" s="7" t="n">
        <v>646820</v>
      </c>
      <c r="F6" s="4" t="inlineStr">
        <is>
          <t xml:space="preserve"> </t>
        </is>
      </c>
      <c r="G6" s="7" t="n">
        <v>22319</v>
      </c>
      <c r="H6" s="7" t="n">
        <v>483622</v>
      </c>
    </row>
    <row r="7">
      <c r="A7" s="4" t="inlineStr">
        <is>
          <t>Number of options accelerated to vest immediately | shares</t>
        </is>
      </c>
      <c r="B7" s="4" t="inlineStr">
        <is>
          <t xml:space="preserve"> </t>
        </is>
      </c>
      <c r="C7" s="4" t="inlineStr">
        <is>
          <t xml:space="preserve"> </t>
        </is>
      </c>
      <c r="D7" s="4" t="inlineStr">
        <is>
          <t xml:space="preserve"> </t>
        </is>
      </c>
      <c r="E7" s="4" t="inlineStr">
        <is>
          <t xml:space="preserve"> </t>
        </is>
      </c>
      <c r="F7" s="4" t="inlineStr">
        <is>
          <t xml:space="preserve"> </t>
        </is>
      </c>
      <c r="G7" s="5" t="n">
        <v>5595868</v>
      </c>
      <c r="H7" s="5" t="n">
        <v>15518385</v>
      </c>
    </row>
    <row r="8">
      <c r="A8" s="4" t="inlineStr">
        <is>
          <t>Number of share options, granted | shares</t>
        </is>
      </c>
      <c r="B8" s="4" t="inlineStr">
        <is>
          <t xml:space="preserve"> </t>
        </is>
      </c>
      <c r="C8" s="4" t="inlineStr">
        <is>
          <t xml:space="preserve"> </t>
        </is>
      </c>
      <c r="D8" s="4" t="inlineStr">
        <is>
          <t xml:space="preserve"> </t>
        </is>
      </c>
      <c r="E8" s="5" t="n">
        <v>85357994</v>
      </c>
      <c r="F8" s="5" t="n">
        <v>85357994</v>
      </c>
      <c r="G8" s="5" t="n">
        <v>55388338</v>
      </c>
      <c r="H8" s="5" t="n">
        <v>136230857</v>
      </c>
    </row>
    <row r="9">
      <c r="A9" s="4" t="inlineStr">
        <is>
          <t>Unrecognized compensation expenses related to stock options</t>
        </is>
      </c>
      <c r="B9" s="4" t="inlineStr">
        <is>
          <t xml:space="preserve"> </t>
        </is>
      </c>
      <c r="C9" s="4" t="inlineStr">
        <is>
          <t xml:space="preserve"> </t>
        </is>
      </c>
      <c r="D9" s="4" t="inlineStr">
        <is>
          <t xml:space="preserve"> </t>
        </is>
      </c>
      <c r="E9" s="7" t="n">
        <v>346171</v>
      </c>
      <c r="F9" s="4" t="inlineStr">
        <is>
          <t xml:space="preserve"> </t>
        </is>
      </c>
      <c r="G9" s="4" t="inlineStr">
        <is>
          <t xml:space="preserve"> </t>
        </is>
      </c>
      <c r="H9" s="4" t="inlineStr">
        <is>
          <t xml:space="preserve"> </t>
        </is>
      </c>
    </row>
    <row r="10">
      <c r="A10" s="4" t="inlineStr">
        <is>
          <t>Unrecognized compensation expenses period for recognition</t>
        </is>
      </c>
      <c r="B10" s="4" t="inlineStr">
        <is>
          <t xml:space="preserve"> </t>
        </is>
      </c>
      <c r="C10" s="4" t="inlineStr">
        <is>
          <t xml:space="preserve"> </t>
        </is>
      </c>
      <c r="D10" s="4" t="inlineStr">
        <is>
          <t xml:space="preserve"> </t>
        </is>
      </c>
      <c r="E10" s="4" t="inlineStr">
        <is>
          <t>1 year 3 months 7 days</t>
        </is>
      </c>
      <c r="F10" s="4" t="inlineStr">
        <is>
          <t>1 year 3 months 7 days</t>
        </is>
      </c>
      <c r="G10" s="4" t="inlineStr">
        <is>
          <t xml:space="preserve"> </t>
        </is>
      </c>
      <c r="H10" s="4" t="inlineStr">
        <is>
          <t xml:space="preserve"> </t>
        </is>
      </c>
    </row>
    <row r="11">
      <c r="A11" s="4" t="inlineStr">
        <is>
          <t>Related to Vesting of Share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term of option</t>
        </is>
      </c>
      <c r="B13" s="4" t="inlineStr">
        <is>
          <t xml:space="preserve"> </t>
        </is>
      </c>
      <c r="C13" s="4" t="inlineStr">
        <is>
          <t xml:space="preserve"> </t>
        </is>
      </c>
      <c r="D13" s="4" t="inlineStr">
        <is>
          <t xml:space="preserve"> </t>
        </is>
      </c>
      <c r="E13" s="4" t="inlineStr">
        <is>
          <t>10 years</t>
        </is>
      </c>
      <c r="F13" s="4" t="inlineStr">
        <is>
          <t>10 years</t>
        </is>
      </c>
      <c r="G13" s="4" t="inlineStr">
        <is>
          <t xml:space="preserve"> </t>
        </is>
      </c>
      <c r="H13" s="4" t="inlineStr">
        <is>
          <t xml:space="preserve"> </t>
        </is>
      </c>
    </row>
    <row r="14">
      <c r="A14" s="4" t="inlineStr">
        <is>
          <t>Maximum aggregate number of Ordinary Shares authorized | shares</t>
        </is>
      </c>
      <c r="B14" s="4" t="inlineStr">
        <is>
          <t xml:space="preserve"> </t>
        </is>
      </c>
      <c r="C14" s="4" t="inlineStr">
        <is>
          <t xml:space="preserve"> </t>
        </is>
      </c>
      <c r="D14" s="4" t="inlineStr">
        <is>
          <t xml:space="preserve"> </t>
        </is>
      </c>
      <c r="E14" s="5" t="n">
        <v>249234508</v>
      </c>
      <c r="F14" s="4" t="inlineStr">
        <is>
          <t xml:space="preserve"> </t>
        </is>
      </c>
      <c r="G14" s="4" t="inlineStr">
        <is>
          <t xml:space="preserve"> </t>
        </is>
      </c>
      <c r="H14" s="4" t="inlineStr">
        <is>
          <t xml:space="preserve"> </t>
        </is>
      </c>
    </row>
    <row r="15">
      <c r="A15" s="4" t="inlineStr">
        <is>
          <t>Series C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 shares</t>
        </is>
      </c>
      <c r="B17" s="5" t="n">
        <v>39859783</v>
      </c>
      <c r="C17" s="5" t="n">
        <v>2657318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emed share-base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03627</v>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granted | shares</t>
        </is>
      </c>
      <c r="B22" s="5" t="n">
        <v>937532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repurchas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2388247</v>
      </c>
    </row>
    <row r="24">
      <c r="A24" s="4" t="inlineStr">
        <is>
          <t>Repurchased of ordinary shares,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v>
      </c>
    </row>
    <row r="25">
      <c r="A25" s="4" t="inlineStr">
        <is>
          <t>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0250000</v>
      </c>
    </row>
    <row r="26">
      <c r="A26" s="4" t="inlineStr">
        <is>
          <t>Share-based Compensation of Founders' 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30178</v>
      </c>
    </row>
    <row r="29">
      <c r="A29" s="4" t="inlineStr">
        <is>
          <t>Related to Repurchase of Founders'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46294</v>
      </c>
    </row>
    <row r="32">
      <c r="A32" s="4" t="inlineStr">
        <is>
          <t>Accelerated Vesting of Share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expenses</t>
        </is>
      </c>
      <c r="B34" s="4" t="inlineStr">
        <is>
          <t xml:space="preserve"> </t>
        </is>
      </c>
      <c r="C34" s="4" t="inlineStr">
        <is>
          <t xml:space="preserve"> </t>
        </is>
      </c>
      <c r="D34" s="4" t="inlineStr">
        <is>
          <t xml:space="preserve"> </t>
        </is>
      </c>
      <c r="E34" s="7" t="n">
        <v>-64660</v>
      </c>
      <c r="F34" s="4" t="inlineStr">
        <is>
          <t xml:space="preserve"> </t>
        </is>
      </c>
      <c r="G34" s="7" t="n">
        <v>66429</v>
      </c>
      <c r="H34" s="5" t="n">
        <v>138729</v>
      </c>
    </row>
    <row r="35">
      <c r="A35" s="4" t="inlineStr">
        <is>
          <t>Number of options accelerated to vest immediately | shares</t>
        </is>
      </c>
      <c r="B35" s="5" t="n">
        <v>15518385</v>
      </c>
      <c r="C35" s="4" t="inlineStr">
        <is>
          <t xml:space="preserve"> </t>
        </is>
      </c>
      <c r="D35" s="4" t="inlineStr">
        <is>
          <t xml:space="preserve"> </t>
        </is>
      </c>
      <c r="E35" s="5" t="n">
        <v>17863616</v>
      </c>
      <c r="F35" s="5" t="n">
        <v>17863616</v>
      </c>
      <c r="G35" s="4" t="inlineStr">
        <is>
          <t xml:space="preserve"> </t>
        </is>
      </c>
      <c r="H35" s="4" t="inlineStr">
        <is>
          <t xml:space="preserve"> </t>
        </is>
      </c>
    </row>
    <row r="36">
      <c r="A36" s="4" t="inlineStr">
        <is>
          <t>Share-based compensation fair value of modified option</t>
        </is>
      </c>
      <c r="B36" s="7" t="n">
        <v>138729</v>
      </c>
      <c r="C36" s="4" t="inlineStr">
        <is>
          <t xml:space="preserve"> </t>
        </is>
      </c>
      <c r="D36" s="4" t="inlineStr">
        <is>
          <t xml:space="preserve"> </t>
        </is>
      </c>
      <c r="E36" s="7" t="n">
        <v>12379</v>
      </c>
      <c r="F36" s="4" t="inlineStr">
        <is>
          <t xml:space="preserve"> </t>
        </is>
      </c>
      <c r="G36" s="5" t="n">
        <v>77898</v>
      </c>
      <c r="H36" s="4" t="inlineStr">
        <is>
          <t xml:space="preserve"> </t>
        </is>
      </c>
    </row>
    <row r="37">
      <c r="A37" s="4" t="inlineStr">
        <is>
          <t>Compensation expense for the unvested options</t>
        </is>
      </c>
      <c r="B37" s="4" t="inlineStr">
        <is>
          <t xml:space="preserve"> </t>
        </is>
      </c>
      <c r="C37" s="4" t="inlineStr">
        <is>
          <t xml:space="preserve"> </t>
        </is>
      </c>
      <c r="D37" s="4" t="inlineStr">
        <is>
          <t xml:space="preserve"> </t>
        </is>
      </c>
      <c r="E37" s="5" t="n">
        <v>77039</v>
      </c>
      <c r="F37" s="4" t="inlineStr">
        <is>
          <t xml:space="preserve"> </t>
        </is>
      </c>
      <c r="G37" s="5" t="n">
        <v>11469</v>
      </c>
      <c r="H37" s="4" t="inlineStr">
        <is>
          <t xml:space="preserve"> </t>
        </is>
      </c>
    </row>
    <row r="38">
      <c r="A38" s="4" t="inlineStr">
        <is>
          <t>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expenses</t>
        </is>
      </c>
      <c r="B40" s="4" t="inlineStr">
        <is>
          <t xml:space="preserve"> </t>
        </is>
      </c>
      <c r="C40" s="4" t="inlineStr">
        <is>
          <t xml:space="preserve"> </t>
        </is>
      </c>
      <c r="D40" s="4" t="inlineStr">
        <is>
          <t xml:space="preserve"> </t>
        </is>
      </c>
      <c r="E40" s="5" t="n">
        <v>392727</v>
      </c>
      <c r="F40" s="4" t="inlineStr">
        <is>
          <t xml:space="preserve"> </t>
        </is>
      </c>
      <c r="G40" s="7" t="n">
        <v>464011</v>
      </c>
      <c r="H40" s="7" t="n">
        <v>279908</v>
      </c>
    </row>
    <row r="41">
      <c r="A41" s="4" t="inlineStr">
        <is>
          <t>Share Options on Modification 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expenses charged on modification day for vested options</t>
        </is>
      </c>
      <c r="B43" s="4" t="inlineStr">
        <is>
          <t xml:space="preserve"> </t>
        </is>
      </c>
      <c r="C43" s="4" t="inlineStr">
        <is>
          <t xml:space="preserve"> </t>
        </is>
      </c>
      <c r="D43" s="4" t="inlineStr">
        <is>
          <t xml:space="preserve"> </t>
        </is>
      </c>
      <c r="E43" s="7" t="n">
        <v>12793</v>
      </c>
      <c r="F43" s="4" t="inlineStr">
        <is>
          <t xml:space="preserve"> </t>
        </is>
      </c>
      <c r="G43" s="4" t="inlineStr">
        <is>
          <t xml:space="preserve"> </t>
        </is>
      </c>
      <c r="H43" s="4" t="inlineStr">
        <is>
          <t xml:space="preserve"> </t>
        </is>
      </c>
    </row>
    <row r="44">
      <c r="A44" s="4" t="inlineStr">
        <is>
          <t>Tranche One |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centage</t>
        </is>
      </c>
      <c r="B46" s="4" t="inlineStr">
        <is>
          <t xml:space="preserve"> </t>
        </is>
      </c>
      <c r="C46" s="4" t="inlineStr">
        <is>
          <t xml:space="preserve"> </t>
        </is>
      </c>
      <c r="D46" s="4" t="inlineStr">
        <is>
          <t xml:space="preserve"> </t>
        </is>
      </c>
      <c r="E46" s="10" t="n">
        <v>0.25</v>
      </c>
      <c r="F46" s="10" t="n">
        <v>0.25</v>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4 years</t>
        </is>
      </c>
      <c r="F47" s="4" t="inlineStr">
        <is>
          <t>4 years</t>
        </is>
      </c>
      <c r="G47" s="4" t="inlineStr">
        <is>
          <t xml:space="preserve"> </t>
        </is>
      </c>
      <c r="H47" s="4" t="inlineStr">
        <is>
          <t xml:space="preserve"> </t>
        </is>
      </c>
    </row>
    <row r="48">
      <c r="A48" s="4" t="inlineStr">
        <is>
          <t>Tranche Two |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centage</t>
        </is>
      </c>
      <c r="B50" s="4" t="inlineStr">
        <is>
          <t xml:space="preserve"> </t>
        </is>
      </c>
      <c r="C50" s="4" t="inlineStr">
        <is>
          <t xml:space="preserve"> </t>
        </is>
      </c>
      <c r="D50" s="4" t="inlineStr">
        <is>
          <t xml:space="preserve"> </t>
        </is>
      </c>
      <c r="E50" s="10" t="n">
        <v>1</v>
      </c>
      <c r="F50" s="10" t="n">
        <v>1</v>
      </c>
      <c r="G50" s="4" t="inlineStr">
        <is>
          <t xml:space="preserve"> </t>
        </is>
      </c>
      <c r="H50" s="4" t="inlineStr">
        <is>
          <t xml:space="preserve"> </t>
        </is>
      </c>
    </row>
    <row r="51">
      <c r="A51" s="4" t="inlineStr">
        <is>
          <t>Vesting period</t>
        </is>
      </c>
      <c r="B51" s="4" t="inlineStr">
        <is>
          <t xml:space="preserve"> </t>
        </is>
      </c>
      <c r="C51" s="4" t="inlineStr">
        <is>
          <t xml:space="preserve"> </t>
        </is>
      </c>
      <c r="D51" s="4" t="inlineStr">
        <is>
          <t xml:space="preserve"> </t>
        </is>
      </c>
      <c r="E51" s="4" t="inlineStr">
        <is>
          <t>1 year</t>
        </is>
      </c>
      <c r="F51" s="4" t="inlineStr">
        <is>
          <t>1 year</t>
        </is>
      </c>
      <c r="G51" s="4" t="inlineStr">
        <is>
          <t xml:space="preserve"> </t>
        </is>
      </c>
      <c r="H51" s="4" t="inlineStr">
        <is>
          <t xml:space="preserve"> </t>
        </is>
      </c>
    </row>
    <row r="52">
      <c r="A52" s="4" t="inlineStr">
        <is>
          <t>Share-Based Payment Arrangement, Tranche Three |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centage</t>
        </is>
      </c>
      <c r="B54" s="4" t="inlineStr">
        <is>
          <t xml:space="preserve"> </t>
        </is>
      </c>
      <c r="C54" s="4" t="inlineStr">
        <is>
          <t xml:space="preserve"> </t>
        </is>
      </c>
      <c r="D54" s="4" t="inlineStr">
        <is>
          <t xml:space="preserve"> </t>
        </is>
      </c>
      <c r="E54" s="12" t="n">
        <v>0.2143</v>
      </c>
      <c r="F54" s="12" t="n">
        <v>0.2143</v>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4 years</t>
        </is>
      </c>
      <c r="F55" s="4" t="inlineStr">
        <is>
          <t>4 years</t>
        </is>
      </c>
      <c r="G55" s="4" t="inlineStr">
        <is>
          <t xml:space="preserve"> </t>
        </is>
      </c>
      <c r="H55" s="4" t="inlineStr">
        <is>
          <t xml:space="preserve"> </t>
        </is>
      </c>
    </row>
    <row r="56">
      <c r="A56" s="4" t="inlineStr">
        <is>
          <t>Share-Based Payment Arrangement, Tranche Four |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centage</t>
        </is>
      </c>
      <c r="B58" s="4" t="inlineStr">
        <is>
          <t xml:space="preserve"> </t>
        </is>
      </c>
      <c r="C58" s="4" t="inlineStr">
        <is>
          <t xml:space="preserve"> </t>
        </is>
      </c>
      <c r="D58" s="4" t="inlineStr">
        <is>
          <t xml:space="preserve"> </t>
        </is>
      </c>
      <c r="E58" s="12" t="n">
        <v>0.07140000000000001</v>
      </c>
      <c r="F58" s="12" t="n">
        <v>0.07140000000000001</v>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 xml:space="preserve"> </t>
        </is>
      </c>
      <c r="E59" s="4" t="inlineStr">
        <is>
          <t>2 years</t>
        </is>
      </c>
      <c r="F59" s="4" t="inlineStr">
        <is>
          <t>2 years</t>
        </is>
      </c>
      <c r="G59" s="4" t="inlineStr">
        <is>
          <t xml:space="preserve"> </t>
        </is>
      </c>
      <c r="H59" s="4" t="inlineStr">
        <is>
          <t xml:space="preserve"> </t>
        </is>
      </c>
    </row>
  </sheetData>
  <mergeCells count="3">
    <mergeCell ref="A1:A2"/>
    <mergeCell ref="B1:D1"/>
    <mergeCell ref="E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25" customWidth="1" min="5" max="5"/>
  </cols>
  <sheetData>
    <row r="1">
      <c r="A1" s="1" t="inlineStr">
        <is>
          <t>Share-Based Compensation - Movement in Number of Share Options Granted and Related Weighted Average Exercise Price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229038872</v>
      </c>
      <c r="C4" s="5" t="n">
        <v>185907876</v>
      </c>
      <c r="D4" s="5" t="n">
        <v>68589097</v>
      </c>
      <c r="E4" s="4" t="inlineStr">
        <is>
          <t xml:space="preserve"> </t>
        </is>
      </c>
    </row>
    <row r="5">
      <c r="A5" s="4" t="inlineStr">
        <is>
          <t>Number of options, Granted</t>
        </is>
      </c>
      <c r="B5" s="5" t="n">
        <v>85357994</v>
      </c>
      <c r="C5" s="5" t="n">
        <v>55388338</v>
      </c>
      <c r="D5" s="5" t="n">
        <v>136230857</v>
      </c>
      <c r="E5" s="4" t="inlineStr">
        <is>
          <t xml:space="preserve"> </t>
        </is>
      </c>
    </row>
    <row r="6">
      <c r="A6" s="4" t="inlineStr">
        <is>
          <t>Number of options, Cancelled</t>
        </is>
      </c>
      <c r="B6" s="4" t="inlineStr">
        <is>
          <t xml:space="preserve"> </t>
        </is>
      </c>
      <c r="C6" s="4" t="inlineStr">
        <is>
          <t xml:space="preserve"> </t>
        </is>
      </c>
      <c r="D6" s="5" t="n">
        <v>-1849265</v>
      </c>
      <c r="E6" s="4" t="inlineStr">
        <is>
          <t xml:space="preserve"> </t>
        </is>
      </c>
    </row>
    <row r="7">
      <c r="A7" s="4" t="inlineStr">
        <is>
          <t>Number of options, Forfeited</t>
        </is>
      </c>
      <c r="B7" s="5" t="n">
        <v>-27297153</v>
      </c>
      <c r="C7" s="5" t="n">
        <v>-4570510</v>
      </c>
      <c r="D7" s="5" t="n">
        <v>-1544428</v>
      </c>
      <c r="E7" s="4" t="inlineStr">
        <is>
          <t xml:space="preserve"> </t>
        </is>
      </c>
    </row>
    <row r="8">
      <c r="A8" s="4" t="inlineStr">
        <is>
          <t>Number of options, Accelerated vesting and exercised</t>
        </is>
      </c>
      <c r="B8" s="4" t="inlineStr">
        <is>
          <t xml:space="preserve"> </t>
        </is>
      </c>
      <c r="C8" s="5" t="n">
        <v>-5595868</v>
      </c>
      <c r="D8" s="5" t="n">
        <v>-15518385</v>
      </c>
      <c r="E8" s="4" t="inlineStr">
        <is>
          <t xml:space="preserve"> </t>
        </is>
      </c>
    </row>
    <row r="9">
      <c r="A9" s="4" t="inlineStr">
        <is>
          <t>Number of options, Exercised</t>
        </is>
      </c>
      <c r="B9" s="4" t="inlineStr">
        <is>
          <t xml:space="preserve"> </t>
        </is>
      </c>
      <c r="C9" s="5" t="n">
        <v>-7686832</v>
      </c>
      <c r="D9" s="4" t="inlineStr">
        <is>
          <t xml:space="preserve"> </t>
        </is>
      </c>
      <c r="E9" s="4" t="inlineStr">
        <is>
          <t xml:space="preserve"> </t>
        </is>
      </c>
    </row>
    <row r="10">
      <c r="A10" s="4" t="inlineStr">
        <is>
          <t>Number of options, Ending balance</t>
        </is>
      </c>
      <c r="B10" s="5" t="n">
        <v>287099713</v>
      </c>
      <c r="C10" s="5" t="n">
        <v>229038872</v>
      </c>
      <c r="D10" s="5" t="n">
        <v>185907876</v>
      </c>
      <c r="E10" s="5" t="n">
        <v>68589097</v>
      </c>
    </row>
    <row r="11">
      <c r="A11" s="4" t="inlineStr">
        <is>
          <t>Number of options, Exercisable</t>
        </is>
      </c>
      <c r="B11" s="5" t="n">
        <v>123287676</v>
      </c>
      <c r="C11" s="4" t="inlineStr">
        <is>
          <t xml:space="preserve"> </t>
        </is>
      </c>
      <c r="D11" s="4" t="inlineStr">
        <is>
          <t xml:space="preserve"> </t>
        </is>
      </c>
      <c r="E11" s="4" t="inlineStr">
        <is>
          <t xml:space="preserve"> </t>
        </is>
      </c>
    </row>
    <row r="12">
      <c r="A12" s="4" t="inlineStr">
        <is>
          <t>Weighted average exercise price, Beginning balance</t>
        </is>
      </c>
      <c r="B12" s="15" t="n">
        <v>0.3706</v>
      </c>
      <c r="C12" s="15" t="n">
        <v>0.2179</v>
      </c>
      <c r="D12" s="15" t="n">
        <v>0.0073</v>
      </c>
      <c r="E12" s="4" t="inlineStr">
        <is>
          <t xml:space="preserve"> </t>
        </is>
      </c>
    </row>
    <row r="13">
      <c r="A13" s="4" t="inlineStr">
        <is>
          <t>Weighted average exercise price, Granted</t>
        </is>
      </c>
      <c r="B13" s="11" t="n">
        <v>0.025</v>
      </c>
      <c r="C13" s="11" t="n">
        <v>0.879</v>
      </c>
      <c r="D13" s="11" t="n">
        <v>0.296</v>
      </c>
      <c r="E13" s="4" t="inlineStr">
        <is>
          <t xml:space="preserve"> </t>
        </is>
      </c>
    </row>
    <row r="14">
      <c r="A14" s="4" t="inlineStr">
        <is>
          <t>Weighted average exercise price, Cancelled</t>
        </is>
      </c>
      <c r="B14" s="4" t="inlineStr">
        <is>
          <t xml:space="preserve"> </t>
        </is>
      </c>
      <c r="C14" s="4" t="inlineStr">
        <is>
          <t xml:space="preserve"> </t>
        </is>
      </c>
      <c r="D14" s="11" t="n">
        <v>0.0005999999999999999</v>
      </c>
      <c r="E14" s="4" t="inlineStr">
        <is>
          <t xml:space="preserve"> </t>
        </is>
      </c>
    </row>
    <row r="15">
      <c r="A15" s="4" t="inlineStr">
        <is>
          <t>Weighted average exercise price, Forfeited</t>
        </is>
      </c>
      <c r="B15" s="11" t="n">
        <v>0.025</v>
      </c>
      <c r="C15" s="11" t="n">
        <v>0.8782</v>
      </c>
      <c r="D15" s="11" t="n">
        <v>0.2062</v>
      </c>
      <c r="E15" s="4" t="inlineStr">
        <is>
          <t xml:space="preserve"> </t>
        </is>
      </c>
    </row>
    <row r="16">
      <c r="A16" s="4" t="inlineStr">
        <is>
          <t>Weighted average exercise price, Exercised</t>
        </is>
      </c>
      <c r="B16" s="4" t="inlineStr">
        <is>
          <t xml:space="preserve"> </t>
        </is>
      </c>
      <c r="C16" s="11" t="n">
        <v>0.0392</v>
      </c>
      <c r="D16" s="4" t="inlineStr">
        <is>
          <t xml:space="preserve"> </t>
        </is>
      </c>
      <c r="E16" s="4" t="inlineStr">
        <is>
          <t xml:space="preserve"> </t>
        </is>
      </c>
    </row>
    <row r="17">
      <c r="A17" s="4" t="inlineStr">
        <is>
          <t>Weighted average exercise price, Ending balance</t>
        </is>
      </c>
      <c r="B17" s="15" t="n">
        <v>0.0448</v>
      </c>
      <c r="C17" s="15" t="n">
        <v>0.3706</v>
      </c>
      <c r="D17" s="15" t="n">
        <v>0.2179</v>
      </c>
      <c r="E17" s="15" t="n">
        <v>0.0073</v>
      </c>
    </row>
    <row r="18">
      <c r="A18" s="4" t="inlineStr">
        <is>
          <t>Weighted average remaining contractual life, balance</t>
        </is>
      </c>
      <c r="B18" s="4" t="inlineStr">
        <is>
          <t>11 years 11 months 26 days</t>
        </is>
      </c>
      <c r="C18" s="4" t="inlineStr">
        <is>
          <t>12 years 11 months 23 days</t>
        </is>
      </c>
      <c r="D18" s="4" t="inlineStr">
        <is>
          <t>13 years 8 months 23 days</t>
        </is>
      </c>
      <c r="E18" s="4" t="inlineStr">
        <is>
          <t>4 years 6 months 29 days</t>
        </is>
      </c>
    </row>
    <row r="19">
      <c r="A19" s="4" t="inlineStr">
        <is>
          <t>Aggregate intrinsic value,Balance</t>
        </is>
      </c>
      <c r="B19" s="6" t="n">
        <v>91942</v>
      </c>
      <c r="C19" s="6" t="n">
        <v>38230</v>
      </c>
      <c r="D19" s="6" t="n">
        <v>749602</v>
      </c>
      <c r="E19" s="4" t="inlineStr">
        <is>
          <t xml:space="preserve"> </t>
        </is>
      </c>
    </row>
    <row r="20">
      <c r="A20" s="4" t="inlineStr">
        <is>
          <t>Aggregate intrinsic value, Exercisable</t>
        </is>
      </c>
      <c r="B20" s="6" t="n">
        <v>39958</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al Activities and Reorganization</t>
        </is>
      </c>
      <c r="B4" s="4" t="inlineStr">
        <is>
          <t>1. PRINCIPAL ACTIVI TIES AND REORGANIZATION (a) Principal activities Yatsen Holding Limited (the “Company”) was incorporated in the Cayman Islands on September 12, 2016 . The Company, through its consolidated subsidiaries, the variable interest entities (“VIEs”) and VIE’s subsidiaries (collectively referred to as the "Group"), is primarily engaged in selling beauty products and is a consumer-centric, technology-and data-driven beauty platform in the People's Republic of China ("the PRC"). The Company was listed on the New York Stock Exchange on November 19, 2020. As of December 31, 2022, details of the Company's principal subsidiaries and VIE were as follows:
Place of Date of Percentage of
incorporation incorporation beneficial ownership Principal activities
Principal subsidiaries:
Guangzhou Yatsen Global Co., Ltd.(“Guangzhou Yatsen”) PRC July 29, 2015 100 % Cosmetics Sales
Guangzhou Yatsen Cosmetics Co., Ltd. PRC March 24, 2017 100 % Cosmetics Sales
Guangzhou Yiyan Cosmetics Co., Ltd. PRC April 15, 2019 100 % Cosmetics Sales
Galenic (Shanghai) E-commerce Co., Ltd. PRC January 28, 2021 90 % Cosmetics Sales
Guangzhou DR.WU Cosmetics Co., Ltd. PRC January 5, 2021 90 % Cosmetics Sales
SNK (Shanghai) Limited PRC July 31, 2018 90 % Cosmetics Sales
VIE:
Huizhi Weimei (Guangzhou) Trading Co., Ltd.(“HZ VIE”) PRC February 22, 2019 100 % Cosmetics Sales 1. PRINCIPAL ACTIVITIES AND REORGANIZATION (Continued) (b) VIE Arrangements between the VIEs and the Company's PRC subsidiary To comply with the relevant PRC laws and regulations, the Group operates its internet-based business, in which foreign investment is restricted or prohibited, through the VIEs. The Group obtained the control of the VIEs by entering into a series of contractual arrangements with the VIEs or their equity holders as follows: Powers of Attorney The shareholders of VIEs, have each executed a power of attorney to irrevocably appoint Guangzhou Yatsen or its designated person as their attorney-in-fact to exercise all of their rights as shareholders of VIEs, including, but not limited to, the right to convene and attend shareholder meetings, vote on any resolution that requires a shareholder vote, such as the appointment or removal of directors and executive officers, and other voting rights pursuant to the then-effective articles of association of VIEs. The power of attorney will remain in force for so long as the controlling shareholders remain the shareholders of VIEs. Exclusive Technology Consulting and Service Agreement Under the exclusive technology consulting and service agreement between Guangzhou Yatsen and VIEs, Guangzhou Yatsen has the exclusive right to provide to VIEs technology consulting and services related to, among other things, research and development, system operation, advertising, internal training and technical support. Guangzhou Yatsen has the exclusive ownership of intellectual property rights created as a result of the performance of this agreement. In exchange, VIEs agree to pay Guangzhou Yatsen an annual service fee, at an amount that is agreed by Guangzhou Yatsen. Unless Guangzhou Yatsen provides valid notice of termination 30 days prior to the term of agreement ending, this agreement will remain effective for 10 years to be automatically renewed for another 10 years thereafter. Equity Pledge Agreement Pursuant to the equity pledge agreement among Guangzhou Yatsen, VIEs, and the shareholders of VIEs, the shareholders pledged all of their equity interests in VIEs to guarantee their and VIEs’ performance of their obligations under the contractual arrangements including the exclusive technology consulting and service agreement, the exclusive option agreement and the power of attorney. In the event of a breach by VIEs or their shareholders of contractual obligations under these agreements, Guangzhou Yatsen, as pledgee, will have the right to dispose of the pledged equity interests in VIEs. The shareholders of VIEs also undertake that, during the term of the equity pledge agreement, they will not dispose of the pledged equity interests or create or allow any encumbrance on the pledged equity interests. During the term of the equity pledge agreement, Guangzhou Yatsen has the right to receive all of the dividends and profits distributed on the pledged equity interests. As of the date of this annual report, the equity pledge for the variable interest equity has been registered with local PRC authorities. Exclusive Call Option Agreement Pursuant to the exclusive call option agreement between Guangzhou Yatsen, VIEs and their shareholders, the shareholders of VIEs irrevocably grant Guangzhou Yatsen an exclusive option to purchase, at its discretion, or have its designated person to purchase, to the extent permitted under PRC law, all or part of the equity interests in VIEs. The purchase price shall be the lowest price permitted by applicable PRC law. In addition, VIEs have granted Guangzhou Yatsen an exclusive option to purchase, at its discretion, or have its designated person to purchase, to the extent permitted under PRC law, all or part of VIEs’ assets at the book value of such assets, or at the lowest price permitted by applicable PRC law, whichever is higher. The shareholders of VIEs undertake that, without the Company’s prior written consent or the prior written consent of Guangzhou Yatsen, they may not increase or decrease the registered capital, dispose of its assets, incur any debt or guarantee liabilities, enter into any material purchase agreements, conduct any merger, acquisition or investments, amend its articles of association or provide any loans to third parties. The exclusive call option agreement will remain effective until all equity interest in VIEs held by their shareholders and all assets of VIEs are transferred or assigned to Guangzhou Yatsen or its designated representatives. Under accounting principles generally accepted in the United States of America (“U.S. GAAP”), a VIE is consolidated if the Company bears the risks and enjoys the rewards normally associated with, ownership of the entity. Through these contractual agreements, the Company has the power to direct the activities that most significantly impact the VIEs’ economic performance, bears the risks of and enjoys the rewards normally associated with ownership of the VIEs. Therefore, the Company is the ultimate primary beneficiary of the VIEs and the financial results of the VIEs are included in the Group’s consolidated financial statements. The PRC variable interest entity, HZ VIE, developed e-commerce platforms for the business and holds an ICP license. 1. PRINCIPAL ACTIVITIES AND REORGANIZATION (Continued) (b) VIE Arrangements between the VIEs and the Company's PRC subsidiary (Continued) The following consolidated financial information of the consolidated VIEs is included in the accompanying consolidated financial statements as of and for the year ended:
As of December 31,
2021 2022
RMB RMB
Cash and cash equivalents 27,539 8,924
Accounts receivable 8,109 2,047
Inventories, net 1,006 1,080
Prepayments and other current assets 17,525 9,723
Total current assets 54,179 21,774
Investments 118,862 161,640
Property and equipment, net 11,106 5,745
Intangible assets, net 38 2
Right-of-use assets, net 143 74
Total non-current assets 130,149 167,461
Total assets 184,328 189,235
Accounts payable 11,765 8,813
Advances from customers 14,262 5,892
Accrued expenses and other liabilities 18,727 16,624
Income tax payables 1,005 929
Lease liabilities due within one year 74 78
Amounts due to non-VIE subsidiaries 193,917 195,389
Total current liabilities 239,750 227,725
Lease liabilities 78 -
Total liabilities 239,828 227,725
Year ended December 31,
2020 2021 2022
RMB RMB RMB
Net revenues 907,735 521,835 323,246
Net income (loss) ( 176,187 ) ( 27,886 ) 16,624
Net cash provided by operating activities 47,830 17,178 17,306
Net cash used in investing activities ( 17,102 ) ( 121,236 ) ( 30,277 )
Net cash provided by (used in) financing activities ( 2,603 ) 100,450 ( 5,644 )
Net increase (decrease) in cash and cash equivalents 28,125 ( 3,608 ) ( 18,615 ) (1) During years ended December 31, 2020, 2021 and 2022, the consolidated VIEs earned inter-company revenues in the amounts of RMB 11,665 , nil and nil , respectively. In addition, the proceeds from advances from Group companies to the consolidated VIEs in 2020, 2021 and 2022 are in the amount of RMB 303,913 , RMB 129,664 , and nil , respectively and the repayment of advances to Group companies by the consolidated VIEs in 2020, 2021 and 2022 are in the amount of RMB 303,913 , RMB 36,664 and nil , respectively. All of these transactions have been eliminated in consolidation. (2) As at December 31, 2021 and 2022, amounts due to non-VIE subsidiaries included RMB 93,000 and RMB 93,000 for debt financing from Group companies to the consolidated VIEs not yet returned. (3) Aoyan Shanghai Cosmetics Trading Co., Ltd.(“Aoyan”) was acquired through a series of contractual arrangements entered on June 4, 2019 that enabled the Group to control Aoyan and to receive all rewards associated with equity ownership. The Group subsequently entered a series of VIE arrangements described in Note 1.(b) to replace the above contracts on May 8, 2020. The Group acquired 100 % of the equity interest of Aoyan for no consideration on July 17, 2020 and terminated all VIE arrangements for Aoyan. Therefore, Aoyan was treated as one of the consolidated VIEs for the period from June 4, 2019 to July 17, 2020. Financial information of Aoyan after July 17, 2020 was excluded from the consolidated financial information of the consolidated VIEs disclosed above. 1. PRINCIPAL ACTIVITIES AND REORGANIZATION (Continued) (b) VIE Arrangements between the VIEs and the Company's PRC subsidiary (Continued) In accordance with the aforementioned agreements, the Company has the power to direct activities of the VIEs, and can have assets transferred out of VIEs. Therefore, the Company considers that there is no asset in VIEs that can be used only to settle obligations of the VIEs, except for registered capital, as of December 31, 2022. As VIEs were incorporated as limited liability companies under the PRC Company Law, the creditors do not have recourse to the general credit of the Company for all the liabilities of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s where the Company has variable interest but is not the primary beneficiary. The Group believes that the contractual arrangements among its shareholders and Guangzhou Yatsen comply with PRC law and are legally enforceable. However, uncertainties in the PRC legal system could limit the Company’s ability to enforce these contractual arrangements and if the shareholders of VIEs were to reduce their interest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Pledge Agreement and Guangzhou Yatsen has to vote on all matters requiring shareholder approval in VIEs. As noted above, the Company believes this voting right proxy is legally enforceable but may not be as effective as direct equity ownershi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Key Assumptions Used to Determine Fair Value of Share Options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fair value per option granted</t>
        </is>
      </c>
      <c r="B4" s="15" t="n">
        <v>0.2562</v>
      </c>
      <c r="C4" s="15" t="n">
        <v>1.3882</v>
      </c>
      <c r="D4" s="15" t="n">
        <v>7.3798</v>
      </c>
    </row>
    <row r="5">
      <c r="A5" s="4" t="inlineStr">
        <is>
          <t>Weighted average exercise price</t>
        </is>
      </c>
      <c r="B5" s="15" t="n">
        <v>0.1659</v>
      </c>
      <c r="C5" s="15" t="n">
        <v>5.6699</v>
      </c>
      <c r="D5" s="15" t="n">
        <v>2.0418</v>
      </c>
    </row>
    <row r="6">
      <c r="A6" s="4" t="inlineStr">
        <is>
          <t>Risk-free interest rate, Minimum</t>
        </is>
      </c>
      <c r="B6" s="12" t="n">
        <v>0.0156</v>
      </c>
      <c r="C6" s="12" t="n">
        <v>0.0145</v>
      </c>
      <c r="D6" s="12" t="n">
        <v>0.0048</v>
      </c>
    </row>
    <row r="7">
      <c r="A7" s="4" t="inlineStr">
        <is>
          <t>Risk-free interest rate, Maximum</t>
        </is>
      </c>
      <c r="B7" s="12" t="n">
        <v>0.0404</v>
      </c>
      <c r="C7" s="12" t="n">
        <v>0.0197</v>
      </c>
      <c r="D7" s="12" t="n">
        <v>0.0101</v>
      </c>
    </row>
    <row r="8">
      <c r="A8" s="4" t="inlineStr">
        <is>
          <t>Expected term</t>
        </is>
      </c>
      <c r="B8" s="4" t="inlineStr">
        <is>
          <t>14 years</t>
        </is>
      </c>
      <c r="C8" s="4" t="inlineStr">
        <is>
          <t>14 years</t>
        </is>
      </c>
      <c r="D8" s="4" t="inlineStr">
        <is>
          <t xml:space="preserve"> </t>
        </is>
      </c>
    </row>
    <row r="9">
      <c r="A9" s="4" t="inlineStr">
        <is>
          <t>Expected volatility, Minimum</t>
        </is>
      </c>
      <c r="B9" s="12" t="n">
        <v>0.5362</v>
      </c>
      <c r="C9" s="12" t="n">
        <v>0.5469000000000001</v>
      </c>
      <c r="D9" s="12" t="n">
        <v>0.509</v>
      </c>
    </row>
    <row r="10">
      <c r="A10" s="4" t="inlineStr">
        <is>
          <t>Expected volatility, Maximum</t>
        </is>
      </c>
      <c r="B10" s="12" t="n">
        <v>0.6875</v>
      </c>
      <c r="C10" s="10" t="n">
        <v>0.57</v>
      </c>
      <c r="D10" s="12" t="n">
        <v>0.5590000000000001</v>
      </c>
    </row>
    <row r="11">
      <c r="A11" s="4" t="inlineStr">
        <is>
          <t>Dividend yield</t>
        </is>
      </c>
      <c r="B11" s="10" t="n">
        <v>0</v>
      </c>
      <c r="C11" s="10" t="n">
        <v>0</v>
      </c>
      <c r="D11" s="10" t="n">
        <v>0</v>
      </c>
    </row>
    <row r="12">
      <c r="A12" s="4" t="inlineStr">
        <is>
          <t>Min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t>
        </is>
      </c>
      <c r="B14" s="4" t="inlineStr">
        <is>
          <t xml:space="preserve"> </t>
        </is>
      </c>
      <c r="C14" s="4" t="inlineStr">
        <is>
          <t xml:space="preserve"> </t>
        </is>
      </c>
      <c r="D14" s="4" t="inlineStr">
        <is>
          <t>10 years</t>
        </is>
      </c>
    </row>
    <row r="15">
      <c r="A15" s="4" t="inlineStr">
        <is>
          <t>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term</t>
        </is>
      </c>
      <c r="B17" s="4" t="inlineStr">
        <is>
          <t xml:space="preserve"> </t>
        </is>
      </c>
      <c r="C17" s="4" t="inlineStr">
        <is>
          <t xml:space="preserve"> </t>
        </is>
      </c>
      <c r="D17" s="4" t="inlineStr">
        <is>
          <t>16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Included in Statement of Opera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7" t="n">
        <v>340860</v>
      </c>
      <c r="C4" s="6" t="n">
        <v>49420</v>
      </c>
      <c r="D4" s="7" t="n">
        <v>530440</v>
      </c>
      <c r="E4" s="7" t="n">
        <v>1900588</v>
      </c>
    </row>
    <row r="5">
      <c r="A5" s="4" t="inlineStr">
        <is>
          <t>Fulfilment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4267</v>
      </c>
      <c r="C7" s="4" t="inlineStr">
        <is>
          <t xml:space="preserve"> </t>
        </is>
      </c>
      <c r="D7" s="5" t="n">
        <v>13122</v>
      </c>
      <c r="E7" s="5" t="n">
        <v>2947</v>
      </c>
    </row>
    <row r="8">
      <c r="A8" s="4" t="inlineStr">
        <is>
          <t>Selling and Marketing Expens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62231</v>
      </c>
      <c r="C10" s="4" t="inlineStr">
        <is>
          <t xml:space="preserve"> </t>
        </is>
      </c>
      <c r="D10" s="5" t="n">
        <v>80558</v>
      </c>
      <c r="E10" s="5" t="n">
        <v>54332</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248400</v>
      </c>
      <c r="C13" s="4" t="inlineStr">
        <is>
          <t xml:space="preserve"> </t>
        </is>
      </c>
      <c r="D13" s="5" t="n">
        <v>418823</v>
      </c>
      <c r="E13" s="5" t="n">
        <v>1841409</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7" t="n">
        <v>25962</v>
      </c>
      <c r="C16" s="4" t="inlineStr">
        <is>
          <t xml:space="preserve"> </t>
        </is>
      </c>
      <c r="D16" s="7" t="n">
        <v>17937</v>
      </c>
      <c r="E16" s="7" t="n">
        <v>1900</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ummary of Basic and Diluted Net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the Yatsen Holding Limited's shareholders</t>
        </is>
      </c>
      <c r="B4" s="7" t="n">
        <v>-815371</v>
      </c>
      <c r="C4" s="6" t="n">
        <v>-118217</v>
      </c>
      <c r="D4" s="7" t="n">
        <v>-1540734</v>
      </c>
      <c r="E4" s="7" t="n">
        <v>-2687807</v>
      </c>
    </row>
    <row r="5">
      <c r="A5" s="4" t="inlineStr">
        <is>
          <t>Accretion to preferred shares redemption value | ¥</t>
        </is>
      </c>
      <c r="B5" s="4" t="inlineStr">
        <is>
          <t xml:space="preserve"> </t>
        </is>
      </c>
      <c r="C5" s="4" t="inlineStr">
        <is>
          <t xml:space="preserve"> </t>
        </is>
      </c>
      <c r="D5" s="4" t="inlineStr">
        <is>
          <t xml:space="preserve"> </t>
        </is>
      </c>
      <c r="E5" s="5" t="n">
        <v>-242209</v>
      </c>
    </row>
    <row r="6">
      <c r="A6" s="4" t="inlineStr">
        <is>
          <t>Deemed dividend due to modification of preferred shares | ¥</t>
        </is>
      </c>
      <c r="B6" s="4" t="inlineStr">
        <is>
          <t xml:space="preserve"> </t>
        </is>
      </c>
      <c r="C6" s="4" t="inlineStr">
        <is>
          <t xml:space="preserve"> </t>
        </is>
      </c>
      <c r="D6" s="4" t="inlineStr">
        <is>
          <t xml:space="preserve"> </t>
        </is>
      </c>
      <c r="E6" s="5" t="n">
        <v>-1054220</v>
      </c>
    </row>
    <row r="7">
      <c r="A7" s="4" t="inlineStr">
        <is>
          <t>Net loss attributable to ordinary shareholders of Yatsen Holding Limited</t>
        </is>
      </c>
      <c r="B7" s="7" t="n">
        <v>-815371</v>
      </c>
      <c r="C7" s="6" t="n">
        <v>-118217</v>
      </c>
      <c r="D7" s="7" t="n">
        <v>-1540734</v>
      </c>
      <c r="E7" s="7" t="n">
        <v>-398423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Denominator for basic calculation-weighted average number of ordinary shares outstanding | shares</t>
        </is>
      </c>
      <c r="B9" s="5" t="n">
        <v>2372728777</v>
      </c>
      <c r="C9" s="5" t="n">
        <v>2372728777</v>
      </c>
      <c r="D9" s="5" t="n">
        <v>2526833201</v>
      </c>
      <c r="E9" s="5" t="n">
        <v>83371412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Denominator for diluted calculation-weighted average number of ordinary shares outstanding | shares</t>
        </is>
      </c>
      <c r="B11" s="5" t="n">
        <v>2372728777</v>
      </c>
      <c r="C11" s="5" t="n">
        <v>2372728777</v>
      </c>
      <c r="D11" s="5" t="n">
        <v>2526833201</v>
      </c>
      <c r="E11" s="5" t="n">
        <v>833714126</v>
      </c>
    </row>
    <row r="12">
      <c r="A12" s="3" t="inlineStr">
        <is>
          <t>Net loss per ordinary share</t>
        </is>
      </c>
      <c r="B12" s="4" t="inlineStr">
        <is>
          <t xml:space="preserve"> </t>
        </is>
      </c>
      <c r="C12" s="4" t="inlineStr">
        <is>
          <t xml:space="preserve"> </t>
        </is>
      </c>
      <c r="D12" s="4" t="inlineStr">
        <is>
          <t xml:space="preserve"> </t>
        </is>
      </c>
      <c r="E12" s="4" t="inlineStr">
        <is>
          <t xml:space="preserve"> </t>
        </is>
      </c>
    </row>
    <row r="13">
      <c r="A13" s="4" t="inlineStr">
        <is>
          <t>—Basic | (per share)</t>
        </is>
      </c>
      <c r="B13" s="8" t="n">
        <v>-0.34</v>
      </c>
      <c r="C13" s="9" t="n">
        <v>-0.05</v>
      </c>
      <c r="D13" s="8" t="n">
        <v>-0.61</v>
      </c>
      <c r="E13" s="8" t="n">
        <v>-4.78</v>
      </c>
    </row>
    <row r="14">
      <c r="A14" s="3" t="inlineStr">
        <is>
          <t>Net loss per ordinary share</t>
        </is>
      </c>
      <c r="B14" s="4" t="inlineStr">
        <is>
          <t xml:space="preserve"> </t>
        </is>
      </c>
      <c r="C14" s="4" t="inlineStr">
        <is>
          <t xml:space="preserve"> </t>
        </is>
      </c>
      <c r="D14" s="4" t="inlineStr">
        <is>
          <t xml:space="preserve"> </t>
        </is>
      </c>
      <c r="E14" s="4" t="inlineStr">
        <is>
          <t xml:space="preserve"> </t>
        </is>
      </c>
    </row>
    <row r="15">
      <c r="A15" s="4" t="inlineStr">
        <is>
          <t>—Diluted | (per share)</t>
        </is>
      </c>
      <c r="B15" s="8" t="n">
        <v>-0.34</v>
      </c>
      <c r="C15" s="9" t="n">
        <v>-0.05</v>
      </c>
      <c r="D15" s="8" t="n">
        <v>-0.61</v>
      </c>
      <c r="E15" s="8" t="n">
        <v>-4.7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Net Loss per Share (Details) - shares</t>
        </is>
      </c>
      <c r="B1" s="2" t="inlineStr">
        <is>
          <t>12 Months Ended</t>
        </is>
      </c>
    </row>
    <row r="2">
      <c r="B2" s="2" t="inlineStr">
        <is>
          <t>Dec. 31, 2022</t>
        </is>
      </c>
      <c r="C2" s="2" t="inlineStr">
        <is>
          <t>Dec. 31, 2021</t>
        </is>
      </c>
      <c r="D2" s="2" t="inlineStr">
        <is>
          <t>Dec. 31, 2020</t>
        </is>
      </c>
    </row>
    <row r="3">
      <c r="A3" s="4" t="inlineStr">
        <is>
          <t>Conversion of Preferred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net income (loss) per share</t>
        </is>
      </c>
      <c r="B5" s="4" t="inlineStr">
        <is>
          <t xml:space="preserve"> </t>
        </is>
      </c>
      <c r="C5" s="4" t="inlineStr">
        <is>
          <t xml:space="preserve"> </t>
        </is>
      </c>
      <c r="D5" s="5" t="n">
        <v>959555911</v>
      </c>
    </row>
    <row r="6">
      <c r="A6" s="4" t="inlineStr">
        <is>
          <t>Related to Share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net income (loss) per share</t>
        </is>
      </c>
      <c r="B8" s="5" t="n">
        <v>280482617</v>
      </c>
      <c r="C8" s="5" t="n">
        <v>209409699</v>
      </c>
      <c r="D8" s="5" t="n">
        <v>113142382</v>
      </c>
    </row>
    <row r="9">
      <c r="A9" s="4" t="inlineStr">
        <is>
          <t>Related to Founders’ Restricted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net income (loss) per share</t>
        </is>
      </c>
      <c r="B11" s="4" t="inlineStr">
        <is>
          <t xml:space="preserve"> </t>
        </is>
      </c>
      <c r="C11" s="4" t="inlineStr">
        <is>
          <t xml:space="preserve"> </t>
        </is>
      </c>
      <c r="D11" s="5" t="n">
        <v>2567529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a Related Party (Details) - CNY (¥) ¥ in Thousands</t>
        </is>
      </c>
      <c r="B1" s="2" t="inlineStr">
        <is>
          <t>12 Months Ended</t>
        </is>
      </c>
    </row>
    <row r="2">
      <c r="B2" s="2" t="inlineStr">
        <is>
          <t>Dec. 31, 2022</t>
        </is>
      </c>
      <c r="C2" s="2" t="inlineStr">
        <is>
          <t>Dec. 31, 2021</t>
        </is>
      </c>
      <c r="D2" s="2" t="inlineStr">
        <is>
          <t>Dec. 31, 2020</t>
        </is>
      </c>
    </row>
    <row r="3">
      <c r="A3" s="4" t="inlineStr">
        <is>
          <t>An Affiliated Company | Purchases of Storage and Transportation Servic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actions with related parties</t>
        </is>
      </c>
      <c r="B5" s="4" t="inlineStr">
        <is>
          <t xml:space="preserve"> </t>
        </is>
      </c>
      <c r="C5" s="7" t="n">
        <v>13843</v>
      </c>
      <c r="D5" s="7" t="n">
        <v>15183</v>
      </c>
    </row>
    <row r="6">
      <c r="A6" s="4" t="inlineStr">
        <is>
          <t>An Affiliated Company | Purchases of Inventories and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nsactions with related parties</t>
        </is>
      </c>
      <c r="B8" s="7" t="n">
        <v>137476</v>
      </c>
      <c r="C8" s="7" t="n">
        <v>24472</v>
      </c>
      <c r="D8" s="4" t="inlineStr">
        <is>
          <t xml:space="preserve"> </t>
        </is>
      </c>
    </row>
    <row r="9">
      <c r="A9" s="4" t="inlineStr">
        <is>
          <t>Chief Executive Officer | Sales Of Inventor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s with related parties</t>
        </is>
      </c>
      <c r="B11" s="7" t="n">
        <v>1138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Balances Amount with Related Parties (Details) ¥ in Thousands, $ in Thousands</t>
        </is>
      </c>
      <c r="B1" s="2" t="inlineStr">
        <is>
          <t>Dec. 31, 2022 CNY (¥)</t>
        </is>
      </c>
      <c r="C1" s="2" t="inlineStr">
        <is>
          <t>Dec. 31, 2022 USD ($)</t>
        </is>
      </c>
      <c r="D1" s="2" t="inlineStr">
        <is>
          <t>Dec. 31, 2021 CNY (¥)</t>
        </is>
      </c>
    </row>
    <row r="2">
      <c r="A2" s="3" t="inlineStr">
        <is>
          <t>Related Party Transaction [Line Items]</t>
        </is>
      </c>
      <c r="B2" s="4" t="inlineStr">
        <is>
          <t xml:space="preserve"> </t>
        </is>
      </c>
      <c r="C2" s="4" t="inlineStr">
        <is>
          <t xml:space="preserve"> </t>
        </is>
      </c>
      <c r="D2" s="4" t="inlineStr">
        <is>
          <t xml:space="preserve"> </t>
        </is>
      </c>
    </row>
    <row r="3">
      <c r="A3" s="4" t="inlineStr">
        <is>
          <t>Amounts due from related parties</t>
        </is>
      </c>
      <c r="B3" s="7" t="n">
        <v>5654</v>
      </c>
      <c r="C3" s="6" t="n">
        <v>820</v>
      </c>
      <c r="D3" s="7" t="n">
        <v>60</v>
      </c>
    </row>
    <row r="4">
      <c r="A4" s="4" t="inlineStr">
        <is>
          <t>Amounts due to related parties</t>
        </is>
      </c>
      <c r="B4" s="5" t="n">
        <v>27242</v>
      </c>
      <c r="C4" s="6" t="n">
        <v>3950</v>
      </c>
      <c r="D4" s="5" t="n">
        <v>13967</v>
      </c>
    </row>
    <row r="5">
      <c r="A5" s="4" t="inlineStr">
        <is>
          <t>Chief Executive Offic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s due from related parties</t>
        </is>
      </c>
      <c r="B7" s="5" t="n">
        <v>5594</v>
      </c>
      <c r="C7" s="4" t="inlineStr">
        <is>
          <t xml:space="preserve"> </t>
        </is>
      </c>
      <c r="D7" s="4" t="inlineStr">
        <is>
          <t xml:space="preserve"> </t>
        </is>
      </c>
    </row>
    <row r="8">
      <c r="A8" s="4" t="inlineStr">
        <is>
          <t>Affiliated Compan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s due from related parties</t>
        </is>
      </c>
      <c r="B10" s="5" t="n">
        <v>60</v>
      </c>
      <c r="C10" s="4" t="inlineStr">
        <is>
          <t xml:space="preserve"> </t>
        </is>
      </c>
      <c r="D10" s="5" t="n">
        <v>60</v>
      </c>
    </row>
    <row r="11">
      <c r="A11" s="4" t="inlineStr">
        <is>
          <t>An Affiliated Compan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s due to related parties</t>
        </is>
      </c>
      <c r="B13" s="7" t="n">
        <v>27242</v>
      </c>
      <c r="C13" s="4" t="inlineStr">
        <is>
          <t xml:space="preserve"> </t>
        </is>
      </c>
      <c r="D13" s="7" t="n">
        <v>139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CNY (¥)</t>
        </is>
      </c>
      <c r="B1" s="2" t="inlineStr">
        <is>
          <t>Dec. 31, 2022</t>
        </is>
      </c>
      <c r="C1" s="2" t="inlineStr">
        <is>
          <t>Dec. 31, 2021</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7" t="n">
        <v>0</v>
      </c>
      <c r="C4" s="7" t="n">
        <v>0</v>
      </c>
    </row>
    <row r="5">
      <c r="A5" s="4" t="inlineStr">
        <is>
          <t>Financial liabilities</t>
        </is>
      </c>
      <c r="B5" s="5" t="n">
        <v>0</v>
      </c>
      <c r="C5" s="5" t="n">
        <v>0</v>
      </c>
    </row>
    <row r="6">
      <c r="A6" s="4" t="inlineStr">
        <is>
          <t>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t>
        </is>
      </c>
      <c r="B8" s="5" t="n">
        <v>0</v>
      </c>
      <c r="C8" s="5" t="n">
        <v>0</v>
      </c>
    </row>
    <row r="9">
      <c r="A9" s="4" t="inlineStr">
        <is>
          <t>Financial liabilities</t>
        </is>
      </c>
      <c r="B9" s="7" t="n">
        <v>0</v>
      </c>
      <c r="C9"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12 months ended Dec. 31, 2022 ¥ in Thousands</t>
        </is>
      </c>
      <c r="B1" s="2" t="inlineStr">
        <is>
          <t>CNY (¥)</t>
        </is>
      </c>
      <c r="C1" s="2" t="inlineStr">
        <is>
          <t>USD ($)</t>
        </is>
      </c>
    </row>
    <row r="2">
      <c r="A2" s="3" t="inlineStr">
        <is>
          <t>Commitments and Contingencies Disclosure [Abstract]</t>
        </is>
      </c>
      <c r="B2" s="4" t="inlineStr">
        <is>
          <t xml:space="preserve"> </t>
        </is>
      </c>
      <c r="C2" s="4" t="inlineStr">
        <is>
          <t xml:space="preserve"> </t>
        </is>
      </c>
    </row>
    <row r="3">
      <c r="A3" s="4" t="inlineStr">
        <is>
          <t>Investments in joint venture</t>
        </is>
      </c>
      <c r="B3" s="7" t="n">
        <v>450000</v>
      </c>
      <c r="C3" s="4" t="inlineStr">
        <is>
          <t xml:space="preserve"> </t>
        </is>
      </c>
    </row>
    <row r="4">
      <c r="A4" s="4" t="inlineStr">
        <is>
          <t>Commitment amount</t>
        </is>
      </c>
      <c r="B4" s="5" t="n">
        <v>88675</v>
      </c>
      <c r="C4" s="4" t="inlineStr">
        <is>
          <t xml:space="preserve"> </t>
        </is>
      </c>
    </row>
    <row r="5">
      <c r="A5" s="4" t="inlineStr">
        <is>
          <t>Operating lease commitment outstanding</t>
        </is>
      </c>
      <c r="B5" s="5" t="n">
        <v>1486</v>
      </c>
      <c r="C5" s="4" t="inlineStr">
        <is>
          <t xml:space="preserve"> </t>
        </is>
      </c>
    </row>
    <row r="6">
      <c r="A6" s="4" t="inlineStr">
        <is>
          <t>Maximum financial guarantees provided</t>
        </is>
      </c>
      <c r="B6" s="5" t="n">
        <v>98000</v>
      </c>
      <c r="C6" s="4" t="inlineStr">
        <is>
          <t xml:space="preserve"> </t>
        </is>
      </c>
    </row>
    <row r="7">
      <c r="A7" s="4" t="inlineStr">
        <is>
          <t>Utilized guarantees</t>
        </is>
      </c>
      <c r="B7" s="5" t="n">
        <v>8000</v>
      </c>
      <c r="C7" s="4" t="inlineStr">
        <is>
          <t xml:space="preserve"> </t>
        </is>
      </c>
    </row>
    <row r="8">
      <c r="A8" s="4" t="inlineStr">
        <is>
          <t>Restricted cash</t>
        </is>
      </c>
      <c r="B8" s="7" t="n">
        <v>41383</v>
      </c>
      <c r="C8" s="6" t="n">
        <v>6000000</v>
      </c>
    </row>
    <row r="9">
      <c r="A9" s="4" t="inlineStr">
        <is>
          <t>Maximum forfeited security deposit upon non collection of contractual minimum annual service fees | $</t>
        </is>
      </c>
      <c r="B9" s="4" t="inlineStr">
        <is>
          <t xml:space="preserve"> </t>
        </is>
      </c>
      <c r="C9" s="6" t="n">
        <v>6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9" customWidth="1" min="7" max="7"/>
  </cols>
  <sheetData>
    <row r="1">
      <c r="A1" s="1" t="inlineStr">
        <is>
          <t>Subsequent Events - Additional Information (Details) ¥ in Thousands, $ in Thousands</t>
        </is>
      </c>
      <c r="B1" s="2" t="inlineStr">
        <is>
          <t>1 Months Ended</t>
        </is>
      </c>
      <c r="D1" s="2" t="inlineStr">
        <is>
          <t>12 Months Ended</t>
        </is>
      </c>
    </row>
    <row r="2">
      <c r="B2" s="2" t="inlineStr">
        <is>
          <t>Mar. 31, 2023 shares</t>
        </is>
      </c>
      <c r="C2" s="2" t="inlineStr">
        <is>
          <t>Feb. 28, 2023 shares</t>
        </is>
      </c>
      <c r="D2" s="2" t="inlineStr">
        <is>
          <t>Dec. 31, 2022 CNY (¥) shares</t>
        </is>
      </c>
      <c r="E2" s="2" t="inlineStr">
        <is>
          <t>Dec. 31, 2022 USD ($) shares</t>
        </is>
      </c>
      <c r="F2" s="2" t="inlineStr">
        <is>
          <t>Dec. 31, 2021 CNY (¥) shares</t>
        </is>
      </c>
      <c r="G2" s="2" t="inlineStr">
        <is>
          <t>Dec. 31, 2020 CNY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tion of additional share-based compensation expense</t>
        </is>
      </c>
      <c r="B4" s="4" t="inlineStr">
        <is>
          <t xml:space="preserve"> </t>
        </is>
      </c>
      <c r="C4" s="4" t="inlineStr">
        <is>
          <t xml:space="preserve"> </t>
        </is>
      </c>
      <c r="D4" s="7" t="n">
        <v>340860</v>
      </c>
      <c r="E4" s="6" t="n">
        <v>49420</v>
      </c>
      <c r="F4" s="7" t="n">
        <v>530440</v>
      </c>
      <c r="G4" s="7" t="n">
        <v>1900588</v>
      </c>
    </row>
    <row r="5">
      <c r="A5" s="4" t="inlineStr">
        <is>
          <t>Number of options, Granted</t>
        </is>
      </c>
      <c r="B5" s="4" t="inlineStr">
        <is>
          <t xml:space="preserve"> </t>
        </is>
      </c>
      <c r="C5" s="4" t="inlineStr">
        <is>
          <t xml:space="preserve"> </t>
        </is>
      </c>
      <c r="D5" s="5" t="n">
        <v>85357994</v>
      </c>
      <c r="E5" s="5" t="n">
        <v>85357994</v>
      </c>
      <c r="F5" s="5" t="n">
        <v>55388338</v>
      </c>
      <c r="G5" s="5" t="n">
        <v>136230857</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Granted</t>
        </is>
      </c>
      <c r="B8" s="5" t="n">
        <v>65662949</v>
      </c>
      <c r="C8" s="5" t="n">
        <v>65662949</v>
      </c>
      <c r="D8" s="4" t="inlineStr">
        <is>
          <t xml:space="preserve"> </t>
        </is>
      </c>
      <c r="E8" s="4" t="inlineStr">
        <is>
          <t xml:space="preserve"> </t>
        </is>
      </c>
      <c r="F8" s="4" t="inlineStr">
        <is>
          <t xml:space="preserve"> </t>
        </is>
      </c>
      <c r="G8" s="4" t="inlineStr">
        <is>
          <t xml:space="preserve"> </t>
        </is>
      </c>
    </row>
  </sheetData>
  <mergeCells count="3">
    <mergeCell ref="A1:A2"/>
    <mergeCell ref="B1:C1"/>
    <mergeCell ref="D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s) ¥ in Thousands</t>
        </is>
      </c>
      <c r="B1" s="2" t="inlineStr">
        <is>
          <t>12 Months Ended</t>
        </is>
      </c>
    </row>
    <row r="2">
      <c r="B2" s="2" t="inlineStr">
        <is>
          <t>Dec. 31, 2022 CNY (¥)</t>
        </is>
      </c>
    </row>
    <row r="3">
      <c r="A3" s="3" t="inlineStr">
        <is>
          <t>Receivables [Abstract]</t>
        </is>
      </c>
      <c r="B3" s="4" t="inlineStr">
        <is>
          <t xml:space="preserve"> </t>
        </is>
      </c>
    </row>
    <row r="4">
      <c r="A4" s="4" t="inlineStr">
        <is>
          <t>Percentage of income after tax to reserve</t>
        </is>
      </c>
      <c r="B4" s="10" t="n">
        <v>0.1</v>
      </c>
    </row>
    <row r="5">
      <c r="A5" s="4" t="inlineStr">
        <is>
          <t>Percentage of surplus reserve fund of registered capital</t>
        </is>
      </c>
      <c r="B5" s="10" t="n">
        <v>0.5</v>
      </c>
    </row>
    <row r="6">
      <c r="A6" s="4" t="inlineStr">
        <is>
          <t>Group entities and VIEs subsidiary restricted amount</t>
        </is>
      </c>
      <c r="B6" s="7" t="n">
        <v>1221410</v>
      </c>
    </row>
    <row r="7">
      <c r="A7" s="4" t="inlineStr">
        <is>
          <t>Percentage of restricted net assets of subsidiary exceeding consolidated net assets.</t>
        </is>
      </c>
      <c r="B7" s="10" t="n">
        <v>0.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04:02Z</dcterms:created>
  <dcterms:modified xmlns:dcterms="http://purl.org/dc/terms/" xmlns:xsi="http://www.w3.org/2001/XMLSchema-instance" xsi:type="dcterms:W3CDTF">2023-04-26T10:04:02Z</dcterms:modified>
</cp:coreProperties>
</file>